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mpairments"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and Pro Fo" sheetId="16" state="visible" r:id="rId16"/>
    <sheet xmlns:r="http://schemas.openxmlformats.org/officeDocument/2006/relationships" name="Equity Based Compensation" sheetId="17" state="visible" r:id="rId17"/>
    <sheet xmlns:r="http://schemas.openxmlformats.org/officeDocument/2006/relationships" name="Stock-Based Compensation" sheetId="18" state="visible" r:id="rId18"/>
    <sheet xmlns:r="http://schemas.openxmlformats.org/officeDocument/2006/relationships" name="Acquisition of Stingray Entitie" sheetId="19" state="visible" r:id="rId19"/>
    <sheet xmlns:r="http://schemas.openxmlformats.org/officeDocument/2006/relationships" name="Acquisition of Lantern Rigs" sheetId="20" state="visible" r:id="rId20"/>
    <sheet xmlns:r="http://schemas.openxmlformats.org/officeDocument/2006/relationships" name="Sturgeon Acquisi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Operating Segment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mpairments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Cu34" sheetId="34" state="visible" r:id="rId34"/>
    <sheet xmlns:r="http://schemas.openxmlformats.org/officeDocument/2006/relationships" name="Income Taxes (Tables)" sheetId="35" state="visible" r:id="rId35"/>
    <sheet xmlns:r="http://schemas.openxmlformats.org/officeDocument/2006/relationships" name="Stockholders' Equity and Pro 36" sheetId="36" state="visible" r:id="rId36"/>
    <sheet xmlns:r="http://schemas.openxmlformats.org/officeDocument/2006/relationships" name="Stock-Based Compensation (Table" sheetId="37" state="visible" r:id="rId37"/>
    <sheet xmlns:r="http://schemas.openxmlformats.org/officeDocument/2006/relationships" name="Acquisition of Stingray Entit38" sheetId="38" state="visible" r:id="rId38"/>
    <sheet xmlns:r="http://schemas.openxmlformats.org/officeDocument/2006/relationships" name="Acquisition of Lantern Rigs (Ta" sheetId="39" state="visible" r:id="rId39"/>
    <sheet xmlns:r="http://schemas.openxmlformats.org/officeDocument/2006/relationships" name="Sturgeon Acquisition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Operating Segments (Tables)" sheetId="43" state="visible" r:id="rId43"/>
    <sheet xmlns:r="http://schemas.openxmlformats.org/officeDocument/2006/relationships" name="Quarterly Financial Data (una44" sheetId="44" state="visible" r:id="rId44"/>
    <sheet xmlns:r="http://schemas.openxmlformats.org/officeDocument/2006/relationships" name="Organization and Basis of Pre45" sheetId="45" state="visible" r:id="rId45"/>
    <sheet xmlns:r="http://schemas.openxmlformats.org/officeDocument/2006/relationships" name="Organization and Basis of Pre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Inventory (Details)" sheetId="57" state="visible" r:id="rId57"/>
    <sheet xmlns:r="http://schemas.openxmlformats.org/officeDocument/2006/relationships" name="Property, Plant and Equipment -" sheetId="58" state="visible" r:id="rId58"/>
    <sheet xmlns:r="http://schemas.openxmlformats.org/officeDocument/2006/relationships" name="Property, Plant and Equipment59" sheetId="59" state="visible" r:id="rId59"/>
    <sheet xmlns:r="http://schemas.openxmlformats.org/officeDocument/2006/relationships" name="Impairments (Details)"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rued Expenses and Other Cu64" sheetId="64" state="visible" r:id="rId64"/>
    <sheet xmlns:r="http://schemas.openxmlformats.org/officeDocument/2006/relationships" name="Accrued Expenses and Other Cu65" sheetId="65" state="visible" r:id="rId65"/>
    <sheet xmlns:r="http://schemas.openxmlformats.org/officeDocument/2006/relationships" name="Debt (Details)" sheetId="66" state="visible" r:id="rId66"/>
    <sheet xmlns:r="http://schemas.openxmlformats.org/officeDocument/2006/relationships" name="Income Taxes - Components of In" sheetId="67" state="visible" r:id="rId67"/>
    <sheet xmlns:r="http://schemas.openxmlformats.org/officeDocument/2006/relationships" name="Income Taxes - Income Tax Recon" sheetId="68" state="visible" r:id="rId68"/>
    <sheet xmlns:r="http://schemas.openxmlformats.org/officeDocument/2006/relationships" name="Income Taxes - Deferred Income " sheetId="69" state="visible" r:id="rId69"/>
    <sheet xmlns:r="http://schemas.openxmlformats.org/officeDocument/2006/relationships" name="Stockholders' Equity and Pro 70" sheetId="70" state="visible" r:id="rId70"/>
    <sheet xmlns:r="http://schemas.openxmlformats.org/officeDocument/2006/relationships" name="Stockholders' Equity and Pro 71" sheetId="71" state="visible" r:id="rId71"/>
    <sheet xmlns:r="http://schemas.openxmlformats.org/officeDocument/2006/relationships" name="Stockholders' Equity and Pro 72" sheetId="72" state="visible" r:id="rId72"/>
    <sheet xmlns:r="http://schemas.openxmlformats.org/officeDocument/2006/relationships" name="Stockholders' Equity and Pro 73" sheetId="73" state="visible" r:id="rId73"/>
    <sheet xmlns:r="http://schemas.openxmlformats.org/officeDocument/2006/relationships" name="Stockholders' Equity and Pro 74" sheetId="74" state="visible" r:id="rId74"/>
    <sheet xmlns:r="http://schemas.openxmlformats.org/officeDocument/2006/relationships" name="Equity Based Compensation (Deta" sheetId="75" state="visible" r:id="rId75"/>
    <sheet xmlns:r="http://schemas.openxmlformats.org/officeDocument/2006/relationships" name="Stock-Based Compensation - Sche" sheetId="76" state="visible" r:id="rId76"/>
    <sheet xmlns:r="http://schemas.openxmlformats.org/officeDocument/2006/relationships" name="Stock-Based Compensation - Narr" sheetId="77" state="visible" r:id="rId77"/>
    <sheet xmlns:r="http://schemas.openxmlformats.org/officeDocument/2006/relationships" name="Acquisition of Stingray Entit78" sheetId="78" state="visible" r:id="rId78"/>
    <sheet xmlns:r="http://schemas.openxmlformats.org/officeDocument/2006/relationships" name="Acquisition of Stingray Entit79" sheetId="79" state="visible" r:id="rId79"/>
    <sheet xmlns:r="http://schemas.openxmlformats.org/officeDocument/2006/relationships" name="Acquisition of Stingray Entit80" sheetId="80" state="visible" r:id="rId80"/>
    <sheet xmlns:r="http://schemas.openxmlformats.org/officeDocument/2006/relationships" name="Acquisition of Stingray Entit81" sheetId="81" state="visible" r:id="rId81"/>
    <sheet xmlns:r="http://schemas.openxmlformats.org/officeDocument/2006/relationships" name="Acquisition of Lantern Rigs - E" sheetId="82" state="visible" r:id="rId82"/>
    <sheet xmlns:r="http://schemas.openxmlformats.org/officeDocument/2006/relationships" name="Acquisition of Lantern Rigs - P" sheetId="83" state="visible" r:id="rId83"/>
    <sheet xmlns:r="http://schemas.openxmlformats.org/officeDocument/2006/relationships" name="Sturgeon Acquisition  - Narrati" sheetId="84" state="visible" r:id="rId84"/>
    <sheet xmlns:r="http://schemas.openxmlformats.org/officeDocument/2006/relationships" name="Sturgeon Acquisition - Schedule" sheetId="85" state="visible" r:id="rId85"/>
    <sheet xmlns:r="http://schemas.openxmlformats.org/officeDocument/2006/relationships" name="Related Party Transactions - Re" sheetId="86" state="visible" r:id="rId86"/>
    <sheet xmlns:r="http://schemas.openxmlformats.org/officeDocument/2006/relationships" name="Related Party Transactions - Co"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Operating Segments (Details)" sheetId="91" state="visible" r:id="rId91"/>
    <sheet xmlns:r="http://schemas.openxmlformats.org/officeDocument/2006/relationships" name="Quarterly Financial Data (una92" sheetId="92" state="visible" r:id="rId92"/>
    <sheet xmlns:r="http://schemas.openxmlformats.org/officeDocument/2006/relationships" name="Subsequent Events (Details)" sheetId="93" state="visible" r:id="rId93"/>
    <sheet xmlns:r="http://schemas.openxmlformats.org/officeDocument/2006/relationships" name="Uncategorized Items - tusk-2017" sheetId="94" state="visible" r:id="rId94"/>
  </sheets>
  <definedNames/>
  <calcPr calcId="124519" fullCalcOnLoad="1"/>
</workbook>
</file>

<file path=xl/sharedStrings.xml><?xml version="1.0" encoding="utf-8"?>
<sst xmlns="http://schemas.openxmlformats.org/spreadsheetml/2006/main" uniqueCount="841">
  <si>
    <t>Document and Entity Information</t>
  </si>
  <si>
    <t>12 Months Ended</t>
  </si>
  <si>
    <t>Dec. 31, 2016</t>
  </si>
  <si>
    <t>Document and Entity Information [Abstract]</t>
  </si>
  <si>
    <t>Entity Registrant Name</t>
  </si>
  <si>
    <t>Mammoth Energy Services, Inc.</t>
  </si>
  <si>
    <t>Entity Central Index Key</t>
  </si>
  <si>
    <t>Document Type</t>
  </si>
  <si>
    <t>8-K</t>
  </si>
  <si>
    <t>Document Period End Date</t>
  </si>
  <si>
    <t>Dec. 31,
		2016</t>
  </si>
  <si>
    <t>Amendment Flag</t>
  </si>
  <si>
    <t>false</t>
  </si>
  <si>
    <t>CONSOLIDATED BALANCE SHEETS - USD ($)</t>
  </si>
  <si>
    <t>Dec. 31, 2015</t>
  </si>
  <si>
    <t>CURRENT ASSETS</t>
  </si>
  <si>
    <t>Cash and cash equivalents</t>
  </si>
  <si>
    <t>[1],[2]</t>
  </si>
  <si>
    <t>Accounts receivable, net</t>
  </si>
  <si>
    <t>[1]</t>
  </si>
  <si>
    <t>Receivables from related parties</t>
  </si>
  <si>
    <t>Inventories</t>
  </si>
  <si>
    <t>Prepaid expenses</t>
  </si>
  <si>
    <t>Other current assets</t>
  </si>
  <si>
    <t>Total current assets</t>
  </si>
  <si>
    <t>Property, plant and equipment, net</t>
  </si>
  <si>
    <t>Sand reserves</t>
  </si>
  <si>
    <t>Intangible assets, net</t>
  </si>
  <si>
    <t>Goodwill</t>
  </si>
  <si>
    <t>Other non-current assets</t>
  </si>
  <si>
    <t>Total assets</t>
  </si>
  <si>
    <t>CURRENT LIABILITIES</t>
  </si>
  <si>
    <t>Accounts payable</t>
  </si>
  <si>
    <t>Payables to related parties</t>
  </si>
  <si>
    <t>Accrued expenses and other current liabilities</t>
  </si>
  <si>
    <t>Income taxes payable</t>
  </si>
  <si>
    <t>Total current liabilities</t>
  </si>
  <si>
    <t>Long-term debt</t>
  </si>
  <si>
    <t>Deferred income taxes</t>
  </si>
  <si>
    <t>Asset retirement obligation</t>
  </si>
  <si>
    <t>Other liabilities</t>
  </si>
  <si>
    <t>Total liabilities</t>
  </si>
  <si>
    <t>COMMITMENTS AND CONTINGENCIES (Note 17)</t>
  </si>
  <si>
    <t xml:space="preserve"> </t>
  </si>
  <si>
    <t>Equity:</t>
  </si>
  <si>
    <t>Common stock, $0.01 per value, 200,000,000 shares authorized, 37,500,000 issued and outstanding at December 31,2016; zero issued and outstanding at December 31, 2015</t>
  </si>
  <si>
    <t>Additional paid in capital</t>
  </si>
  <si>
    <t>Accumulated deficit</t>
  </si>
  <si>
    <t>Common units, 30,000,000 issued and outstanding at December 31, 2015</t>
  </si>
  <si>
    <t>Members' equity</t>
  </si>
  <si>
    <t>Accumulated other comprehensive loss</t>
  </si>
  <si>
    <t>Total equity</t>
  </si>
  <si>
    <t>Total liabilities and equity</t>
  </si>
  <si>
    <t>Trade names</t>
  </si>
  <si>
    <t>Customer relationships</t>
  </si>
  <si>
    <t>Financial information has been recast to include the financial position and results attributable to Sturgeon Acquisitions LLC ("Sturgeon"). See Note 15.</t>
  </si>
  <si>
    <t>[2]</t>
  </si>
  <si>
    <t>Financial information has been recast to include the financial position and results attributable to Sturgeon. See Note 15.</t>
  </si>
  <si>
    <t>CONSOLIDATED BALANCE SHEETS (Parenthetical) - $ / shares</t>
  </si>
  <si>
    <t>Statement of Financial Position [Abstract]</t>
  </si>
  <si>
    <t>Common stock, par or stated value per share (in USD per share)</t>
  </si>
  <si>
    <t>Common stock, shares authorized (in shares)</t>
  </si>
  <si>
    <t>Common stock, shares issued (in shares)</t>
  </si>
  <si>
    <t>Common stock, shares, outstanding (in shares)</t>
  </si>
  <si>
    <t>CONSOLIDATED STATEMENTS OF COMPREHENSIVE LOSS - USD ($)</t>
  </si>
  <si>
    <t>Dec. 31, 2014</t>
  </si>
  <si>
    <t>REVENUE</t>
  </si>
  <si>
    <t>Services revenue</t>
  </si>
  <si>
    <t>Services revenue - related parties</t>
  </si>
  <si>
    <t>Product revenue</t>
  </si>
  <si>
    <t>Product revenue - related parties</t>
  </si>
  <si>
    <t>Total revenue</t>
  </si>
  <si>
    <t>COST AND EXPENSES</t>
  </si>
  <si>
    <t>Services cost of revenue</t>
  </si>
  <si>
    <t>Services cost of revenue - related parties</t>
  </si>
  <si>
    <t>Product cost of revenue</t>
  </si>
  <si>
    <t>[1],[3]</t>
  </si>
  <si>
    <t>Product cost of revenue - related parties</t>
  </si>
  <si>
    <t>Selling, general and administrative</t>
  </si>
  <si>
    <t>Selling, general and administrative - related parties</t>
  </si>
  <si>
    <t>Depreciation and amortization</t>
  </si>
  <si>
    <t>Impairment of long-lived assets</t>
  </si>
  <si>
    <t>[1],[4]</t>
  </si>
  <si>
    <t>Total cost and expenses</t>
  </si>
  <si>
    <t>Operating (loss) income</t>
  </si>
  <si>
    <t>OTHER (EXPENSE) INCOME</t>
  </si>
  <si>
    <t>Interest income</t>
  </si>
  <si>
    <t>Interest expense</t>
  </si>
  <si>
    <t>Interest expense - related parties</t>
  </si>
  <si>
    <t>Other, net</t>
  </si>
  <si>
    <t>Total other expense</t>
  </si>
  <si>
    <t>(Loss) income before income taxes</t>
  </si>
  <si>
    <t>Provision (benefit) for income taxes</t>
  </si>
  <si>
    <t>Net (loss) income</t>
  </si>
  <si>
    <t>OTHER COMPREHENSIVE (LOSS) INCOME</t>
  </si>
  <si>
    <t>Foreign currency translation adjustment</t>
  </si>
  <si>
    <t>[1],[5]</t>
  </si>
  <si>
    <t>Comprehensive (loss) income</t>
  </si>
  <si>
    <t>Net loss per share (basic and diluted) (Note 10) (in USD per share)</t>
  </si>
  <si>
    <t>Weighted average shares outstanding (in shares)</t>
  </si>
  <si>
    <t>Pro Forma C Corporation Data (unaudited):</t>
  </si>
  <si>
    <t>Taxes due to change to C corporation (Note 9)</t>
  </si>
  <si>
    <t>Basic (in USD per share)</t>
  </si>
  <si>
    <t>Diluted (in USD per share)</t>
  </si>
  <si>
    <t>Weighted average number of shares outstanding, basic (in shares)</t>
  </si>
  <si>
    <t>Weighted average pro forma shares outstanding - diluted (in USD per share)</t>
  </si>
  <si>
    <t>Exclusive of depreciation and amortization</t>
  </si>
  <si>
    <t>[4]</t>
  </si>
  <si>
    <t>Net of tax</t>
  </si>
  <si>
    <t>Pro Forma</t>
  </si>
  <si>
    <t>Taxes on income earned as a non-taxable entity (Note 9)</t>
  </si>
  <si>
    <t>Exclusive of depreciation and amortization of 65,705,373, 68,053,581and 31,687,048, for Years Ended December 31, 2016, 2015 and 2014.</t>
  </si>
  <si>
    <t>[3]</t>
  </si>
  <si>
    <t>Exclusive of depreciation and amortization of 6,477,214, 6,297,798, and 4,597,583 for Years Ended December 31, 2016, 2015 and 2014.</t>
  </si>
  <si>
    <t>[5]</t>
  </si>
  <si>
    <t>Net of tax of 1,731,887, 0, and 298,170 for Years Ended December 31, 2016, 2015 and 2014.</t>
  </si>
  <si>
    <t>CONSOLIDATED STATEMENTS OF CHANGES IN EQUITY - USD ($)</t>
  </si>
  <si>
    <t>Total</t>
  </si>
  <si>
    <t>Members' Equity</t>
  </si>
  <si>
    <t>Common Partners</t>
  </si>
  <si>
    <t>Common Stock</t>
  </si>
  <si>
    <t>Accumulated Deficit</t>
  </si>
  <si>
    <t>Paid-In Capital</t>
  </si>
  <si>
    <t>AOCL</t>
  </si>
  <si>
    <t>Common stock, beginning balance (in shares) at Dec. 31, 2013</t>
  </si>
  <si>
    <t>Common stock, value, outstanding at Dec. 31, 2013</t>
  </si>
  <si>
    <t>Beginning balance at Dec. 31, 2013</t>
  </si>
  <si>
    <t>Increase (Decrease) in Partners' Capital [Roll Forward]</t>
  </si>
  <si>
    <t>Capital contributions</t>
  </si>
  <si>
    <t>Dividends paid</t>
  </si>
  <si>
    <t>Capital distributions</t>
  </si>
  <si>
    <t>Contribution of predecessor interests for 20MM units (Note 1) (in shares)</t>
  </si>
  <si>
    <t>Contribution of predecessor interests for 20MM units (Note 1)</t>
  </si>
  <si>
    <t>Acquisition of Stingray (Note 12)</t>
  </si>
  <si>
    <t>Net income (loss) | Restatement Adjustment</t>
  </si>
  <si>
    <t>Net income (loss)</t>
  </si>
  <si>
    <t>Other comprehensive income</t>
  </si>
  <si>
    <t>Common stock, ending balance (in shares) at Dec. 31, 2014</t>
  </si>
  <si>
    <t>Common stock, value, outstanding at Dec. 31, 2014</t>
  </si>
  <si>
    <t>Ending balance at Dec. 31, 2014</t>
  </si>
  <si>
    <t>Common stock, ending balance (in shares) at Dec. 31, 2015</t>
  </si>
  <si>
    <t>Common stock, value, outstanding at Dec. 31, 2015</t>
  </si>
  <si>
    <t>Ending balance at Dec. 31, 2015</t>
  </si>
  <si>
    <t>Equity based compensation</t>
  </si>
  <si>
    <t>LLC Conversion (Note 1)</t>
  </si>
  <si>
    <t>Issuance of common stock at public offering, net of offering costs (in shares)</t>
  </si>
  <si>
    <t>Issuance of common stock at public offering, net of offering costs, Common Stock, Amount</t>
  </si>
  <si>
    <t>Stock-based compensation</t>
  </si>
  <si>
    <t>Common stock, ending balance (in shares) at Dec. 31, 2016</t>
  </si>
  <si>
    <t>Common stock, value, outstanding at Dec. 31, 2016</t>
  </si>
  <si>
    <t>Ending balance at Dec. 31, 2016</t>
  </si>
  <si>
    <t>Issuance of common stock at public offering, net of offering costs, Paid-In Capital</t>
  </si>
  <si>
    <t>Financial information includes the financial position and results attributable to Sturgeon. See Note 15.</t>
  </si>
  <si>
    <t>CONSOLIDATED STATEMENTS OF CASH FLOWS - USD ($)</t>
  </si>
  <si>
    <t>Cash flows from operating activities</t>
  </si>
  <si>
    <t>Adjustments to reconcile net loss to cash provided by operating activities:</t>
  </si>
  <si>
    <t>Depreciation, depletion, accretion and amortization</t>
  </si>
  <si>
    <t>Amortization of coil tubing strings</t>
  </si>
  <si>
    <t>Amortization of debt origination costs</t>
  </si>
  <si>
    <t>Bad debt expense</t>
  </si>
  <si>
    <t>(Gain) loss on disposal of property and equipment</t>
  </si>
  <si>
    <t>Changes in assets and liabilities:</t>
  </si>
  <si>
    <t>Prepaid expenses and other assets</t>
  </si>
  <si>
    <t>Accrued expenses and other liabilities</t>
  </si>
  <si>
    <t>Net cash provided by operating activities</t>
  </si>
  <si>
    <t>Cash flows from investing activities:</t>
  </si>
  <si>
    <t>Purchases of property and equipment</t>
  </si>
  <si>
    <t>Purchases of property and equipment - related parties</t>
  </si>
  <si>
    <t>Business acquisition, net of cash acquired (Note 13 and 15)</t>
  </si>
  <si>
    <t>Proceeds from disposal of property and equipment</t>
  </si>
  <si>
    <t>Net cash used in investing activities</t>
  </si>
  <si>
    <t>Cash flows from financing activities:</t>
  </si>
  <si>
    <t>Borrowings on long-term debt</t>
  </si>
  <si>
    <t>Repayments of long-term debt</t>
  </si>
  <si>
    <t>Proceeds from initial public offering</t>
  </si>
  <si>
    <t>Initial public offering costs</t>
  </si>
  <si>
    <t>Debt issuance costs</t>
  </si>
  <si>
    <t>Net cash (used in) provided by financing activities</t>
  </si>
  <si>
    <t>Effect of foreign exchange rate on cash</t>
  </si>
  <si>
    <t>Net increase (decrease) in cash and cash equivalents</t>
  </si>
  <si>
    <t>Cash and cash equivalents at beginning of period</t>
  </si>
  <si>
    <t>Cash and cash equivalents at end of period</t>
  </si>
  <si>
    <t>[2],[3]</t>
  </si>
  <si>
    <t>Supplemental disclosure of cash flow information:</t>
  </si>
  <si>
    <t>Cash paid for interest</t>
  </si>
  <si>
    <t>Cash paid for income taxes</t>
  </si>
  <si>
    <t>Supplemental disclosure of non-cash transactions:</t>
  </si>
  <si>
    <t>Acquisition of Stingray Pressure Pumping and Stingray Logistics (Note 13)</t>
  </si>
  <si>
    <t>Purchases of property and equipment included in trade accounts payable</t>
  </si>
  <si>
    <t>Organization and Basis of Presentation</t>
  </si>
  <si>
    <t>Organization, Consolidation and Presentation of Financial Statements [Abstract]</t>
  </si>
  <si>
    <t>Organization and Basis of Presentation The accompanying consolidated financial statements were prepared in accordance with the rules and regulations of the Securities and Exchange Commission, and reflect all adjustments, which in the opinion of management are necessary for the fair presentation of the results. Mammoth Energy Services, Inc. ("Mammoth Inc." or the "Company"), together with its subsidiaries, is an integrated, growth-oriented energy services company serving companies engaged in the exploration and development of North American onshore unconventional oil and natural gas reserves. The Company was incorporated in Delaware in June 2016 as a wholly-owned subsidiary of Mammoth Energy Partners, LP, a Delaware limited liability company (the "Partnership" or the "Predecessor"). The Partnership was originally formed by Wexford Capital LP (“Wexford”) in February 2014 as a holding company under the name Redback Energy Services Inc. and was converted to a Delaware limited partnership in August 2014. On November 24, 2014, Mammoth Energy Holdings, LLC (“Mammoth Holdings,” an entity controlled by Wexford), Gulfport Energy Corporation (“Gulfport”) and Rhino Resource Partners LP (“Rhino”) (collectively known as “Predecessor Interest”) contributed their interest in certain of the entities presented below to the Partnership in exchange for 20 million limited partner units. Mammoth Energy Partners GP, LLC (the “General Partner”) held a non-economic general partner interest in the Partnership. The following companies (“Operating Entities”) are included in these consolidated financial statements: Bison Drilling and Field Services, LLC (“Bison Drilling”), formed November 15, 2010; Bison Trucking LLC (“Bison Trucking”), formed August 9, 2013; White Wing Tubular Services LLC (“White Wing”), formed July 29, 2014; Barracuda Logistics LLC (“Barracuda”), formed October 24, 2014; Mr. Inspections LLC (“MRI”), formed January 25, 2015; Panther Drilling Systems LLC (“Panther”), formed December 11, 2012; Redback Energy Services, LLC (“Energy Services”), formed October 6, 2011; Redback Coil Tubing, LLC (“Coil Tubing”), formed May 15, 2012; Redback Pump Down Services LLC (“Pump Down”), formed January 16, 2015; Muskie Proppant LLC (“Muskie”), formed September 14, 2011; Stingray Pressure Pumping LLC (“Pressure Pumping”), formed March 20, 2012; Stingray Logistics LLC (“Logistics”), formed November 19, 2012; Great White Sand Tiger Lodging Ltd. (“Lodging”), formed October 1, 2007; Sand Tiger Holdings, Inc. ("ST Holdings"), formed June 27, 2007; Silverback Energy Services LLC ("Silverback"), formed June 8, 2016; and Mammoth Equipment Leasing LLC, formed on November 14, 2016. Prior to the contribution, the Partnership did not conduct any material business operations other than certain activities related to the preparation of the registration statement for a proposed initial public offering. In addition, on June 5, 2017, Mammoth acquired Sturgeon Acquisitions LLC (“Sturgeon”) and Sturgeon's wholly-owned subsidiaries, Taylor Frac, LLC (“Taylor Frac”), Taylor Real Estate Investments, LLC (“Taylor RE”) and South River Road, LLC (“South River”) (collectively, the "Sturgeon Acquisition"). The accompanying financial statements have been recast to include the financial position and results attributable to the Sturgeon Acquisition. See Note 15 for additional information regarding the Sturgeon Acquisition. The contribution on November 24, 2014 of all Operating Entities, except Pressure Pumping, Logistics and entities created after contribution, was treated as a combination of entities under common control. On November 24, 2014, the Partnership also acquired Pressure Pumping and Logistics (collectively, the “Stingray Entities”) in exchange for 10 million limited partner units.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Net proceeds to Mammoth Inc. from its sale of 7,500,000 shares of common stock were approximately $103.1 million . On the closing date of the IPO, Mammoth Inc. repaid all outstanding borrowings under its revolving credit facility and intends to use the remaining net proceeds for general corporate purposes, which may include the acquisition of additional equipment and complementary businesses that enhance its existing service offerings, broaden its service offerings or expand its customer relationships. At December 31, 2015 , Mammoth Holdings, Gulfport and Rhino owned 68.7% , 30.5% and 0.8% , respectively, of the limited partner interest in the Predecessor. At December 31, 2016, Mammoth Holdings, Gulfport and Rhino owned the following share of outstanding common stock of Mammoth Inc: At December 31, 2016 Share Count % Ownership Mammoth Holdings 20,443,903 54.5 % Gulfport 9,073,750 24.2 % Rhino 232,347 0.6 % Outstanding shares owned by related parties 29,750,000 79.3 % Total outstanding 37,500,000 100.0 % Operations The Company's pressure pumping services include equipment and personnel used in connection with the completion and early production of oil and natural gas wells, well services include coil tubing units used to enhance the flow of oil or natural gas, natural sand proppant services include the distribution and production of natural sand proppant that is used primarily for hydraulic fracturing in the oil and gas industry. The Company's contract land and directional drilling services provides drilling rigs and directional tools for both vertical and horizontal drilling of oil and natural gas wells. The Company also provides other energy services, currently consisting of remote accommodations, for people working in the oil sands located in Northern Alberta, Canada. The acquisition of the Stingray Entities added to the Company's completion and production portfolio. Specifically, by adding hydraulic fracturing and proppant hauling logistics services, the Company has developed a diverse offering of operations that can participate in nearly all phases of the energy services industry. All of the Company’s operations are in North America. The Company operates in the Permian Basin, the Utica Shale, the Eagle Ford Shale, the Marcellus Shale, the Granite Wash, the Cana-Woodford Shale, the Cleveland Sand and the oil sands located in Northern Alberta, Canada. The Company'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t>
  </si>
  <si>
    <t>Summary of Significant Accounting Policies</t>
  </si>
  <si>
    <t>Accounting Policies [Abstract]</t>
  </si>
  <si>
    <t>Summary of Significant Accounting Policies (a) Principles of Consolidation The consolidated financial statements are prepared in accordance with Generally Accepted Accounting Principles ("GAAP"). All material intercompany accounts and transactions between the entities within the Company have been eliminated. (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the depletion expense, the allowance for doubtful accounts, asset retirement obligation, reserves for self-insurance, depreciation, depletion, accretion and amortization of property and equipment, business combination valuations, amortization of intangible assets, and future cash flows and fair values used to assess recoverability and impairment of long-lived assets, including goodwill. (c) 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Lodging in a Canadian financial institution. At December 31, 2016 , we had $5.6 million , in Canadian dollars, of cash in Canadian accounts. Cash balances from time to time may exceed the insured amounts; however, the Company has not experienced any losses in such accounts and does not believe it is exposed to any significant credit risks on such accounts. (d) 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 Following is a roll forward of the allowance for doubtful accounts for the years ended December 31, 2016 , 2015 and 2014 : Balance, January 1, 2014 $ 1,621,147 Additions charged to expense 603,289 Deductions for uncollectible receivables written off (1,634,934 ) Balance, December 31, 2014 589,502 Additions charged to expense 3,881,397 Deductions for uncollectible receivables written off (458,967 ) Balance, December 31, 2015 4,011,932 Additions charged to expense 1,968,001 Deductions for uncollectible receivables written off (602,967 ) Balance, December 31, 2016 $ 5,376,966 As discussed in Note 1, prolonged declines in pricing can impact the overall health of the oil and natural gas industry. The year ended December 31, 2016 contained such pricing conditions which may lead to enhanced risk of uncollectiblity on certain receivables. As such, the Company has made specific reserves consistent with Company policy which resulted in additions to allowance for doubtful accounts. The Company will continue to pursue collection until such time as final determination is made, consistent with Company policy. (e) 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 average cost basis. The Company assesses the valuation of its inventories based upon specific usage and future utility. Inventory processed at the Company’s sand production facility includes direct excavation costs, processing costs, and overhead allocation. Stockpile tonnages are calculated by measuring the number of tons added and removed from the stockpile. Tonnages are verified periodically by an independent surveyor. Costs are calculated on a per ton basis and are applied to the stockpiles based on the number of tons in the stockpile. Inventory transported for sale at the Company’s terminal facility includes the cost of purchased or processed sand, plus transportation related charges. Inventory also consists of coil tubing strings of various widths, diameters and lengths that are used in providing specialized services to customers who are primarily operators of oil or gas wells. The strings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Amortization of coil strings is included in services cost of revenue in the Consolidated Statements of Comprehensive Loss and totaled $2,027,752 , $2,075,787 and $1,508,761 for the years ended December 31, 2016 , 2015 and 2014 , respectively. (f) Prepaid Expenses Prepaid expenses primarily consist of insurance costs. Insurance costs are expensed over the periods that these costs benefit. (g)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h)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i) Long-Lived Assets The Company reviews long-lived assets for recoverability in accordance with the provisions of Financial Accounting Standards Board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For the years ended December 31, 2016 , and 2015 , the Company recognized an impairment loss of $1,870,885 and $9,874,458 , respectively, on various fixed assets included in property, plant and equipment, net in the Consolidated Balance Sheets. Additionally, during the year ended December 31, 2015 , the Company recognized an impairment loss of $1,904,982 on a terminated long term contractual agreement. No impairments occurred during the year ended December 31, 2014 . (j) 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 Goodwill was tested for impairment as of December 31, 2016 . For the years ended December 31, 2016 and 2014 , no impairment losses were recognized. During year ended December 31, 2015 , the Company recognized impairments of $88,247 . (k) Other Non-Current Assets Other non-current assets primarily consist of deferred financing costs on the credit facility (See Note 8) and sales tax receivables. (l) Asset Retirement Obligation Mine reclamation costs, future remediation costs for inactive mines or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m) 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 (n) Amortizable Intangible Assets Intangible assets subject to amortization include customer relationships and trade names. Customer relationships are amortized based on an estimated attrition factor and trade names are amortized over their estimated useful lives. During the year ended December 31, 2015 , the Company terminated one customer relationship and impaired the remaining unamortized value of the intangible and recognized an impairment loss of $256,666 . There were no impairment losses recognized for amortizable assets for either the years ended December 31, 2016 or 2014 . (o) 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and payables from related parties and trade payables approximates fair value because of the short-term nature of the instruments. The fair value of long-term debt approximates it s carrying value because the cost of borrowing fluctuates based upon market conditions. (p) 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Revenue from remote accommodation services is recognized when rooms are occupied and services have been rendered. Advance deposits on rooms and special events are deferred until services are provided to the customer. During the year ended December 31, 2016 , the Company recognized and collected $524,997 in business interruption insurance proceeds which is included in Service revenue in the accompanying Consolidated Statements of Comprehensive Loss. The proceeds resulted from loss of revenue relating to wildfires that forced evacuation of personnel. The timing of revenue recognition may differ from contract billing or payment schedules, resulting in revenues that have been earned but not billed (“unbilled revenue”). The Company had $2,744,986 and $3,414,853 of unbilled revenue included in accounts receivable, net in the Consolidated Balance Sheets at December 31, 2016 and 2015 , respectively. The Company had $10,505,240 and $7,459,988 of unbilled revenue included in receivables from related parties in the Condensed Consolidated Balance Sheets at December 31, 2016 and 2015 , respectively. (q) Earnings per Share Earnings per share is computed by dividing net (loss) income by the weighted average number of outstanding shares. See Note 10. (r) Unaudited Pro Forma Earnings (loss) per Share The Company’s pro forma basic earnings (loss) per share amounts have been computed based on the weighted-average number of shares of common stock outstanding for the period, as if the common shares issued at the IPO were outstanding for the full year of 2016 and 2015. Diluted earnings per share reflects the potential dilution, using the treasury stock method. During periods in which the Company realizes a net loss, restricted stock awards would be anti-dilutive to net loss per share and conversion into common stock is assumed not to occur. (s) Equity-based Compensation The Company records equity-based payments at fair value on the date of grant, and expenses the value of these equity-based payments in compensation expense over the applicable vesting periods. See Note 11. (t)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selling, general, and administrative expenses. See Note 12. In March 2016, the FASB issued Accounting Standard Update ("ASU") No. 2016-09, “ Compensation - Stock Compensation ,” which modifies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with early adoption permitted. With the early adoption of this standard, we are accounting for forfeitures in the period in which they occur. The adoption has no impact on prior period as the year ended December 31, 2016 is the first year under which the Company is treated as as a taxable entity for federal income tax purposes and there have been no historical vestings of either equity or share-based compensation. (u) Income Taxes On October 12, 2016, immediately prior to the IPO of Mammoth Inc., the Partnership converted into a limited liability company named Mammoth Energy Partners LLC (“Mammoth LLC”). All equity interests in Mammoth LLC were contributed to Mammoth Inc. and Mammoth LLC became a wholly owned subsidiary of Mammoth Inc. Mammoth Inc. is a C corporation under the Internal Revenue Code and is subject to income tax. Historically, Mammoth LLC and each of the Operating Entities (including the entities acquired in the Sturgeon Acquisition) other than Lodging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with the exception of the entities acquired in the Sturgeon Acquisitio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The Company's effective tax rate was 34.6% , excluding the conversion to a C Corporation (See Note 1), for the year ended December 31, 2016 . The Company's effective tax rate can fluctuate as a result of the impact of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Company has included a pro forma provision for income taxes assuming it had been taxed as a C corporation in all periods prior to the conversion and contribution as part of its earnings per share calculation in Note 10. The unaudited pro forma data are presented for informational purposes only, and do not purport to project our results of operations for any future period or its financial position as of any future date. Lodging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 During the years ended December 31, 2016 and 2015 , no material uncertain tax positions existed. Penalties and interest, if any, are recognized in general and administrative expense. The Company's 2016 , 2015 , 2014 and 2013 income tax returns remain open to examination by the applicable taxing authorities. In November 2015, the FASB issued ASU No. 2015-17, " Income Taxes ," which simplifies the presentation of deferred income taxes by requiring deferred tax liabilities and assets be classified as noncurrent in the balance sheet. ASU 2015-17 is effective for fiscal years, and interim periods within those years, beginning after December 15, 2016, with early adoption permitted. Early adoption was elected for the year ended December 31, 2016 with a retrospective change to the December 31, 2015 consolidated balance sheet as previously presented is required pursuant to ASU 2015-17. There was no impact on the December 31, 2015 consolidated balance sheet. (v)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 (w)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6 and 2015, there were no probable environmental matters. (x) Other Comprehensive (Loss) Income Comprehensive loss consists of net loss and other comprehensive loss. Other comprehensive loss included certain changes in equity that are excluded from net loss. Specifically, cumulative foreign currency translation adjustments are included in accumulated other comprehensive loss. (y) Concentrations of Credit Risk and Significant Customers Financial instruments that potentially subject the Company to concentrations of credit risk consist of cash and cash equivalents in excess of federally insured limits and trade receivables. The Company's accounts receivable have a concentration in the oil and gas industry and the customer base consists primarily of independent oil and natural gas producers. At December 31, 2016 and 2015 , no third-party customer accounted for more than 10% of the Company's trade accounts receivable and receivables from related parties balance combined. At December 31, 2016 , and 2015 , related party customers accounted for 57% and 58% , respectively, of the Company's trade accounts receivable and receivables from related parties balance combined. At December 31, 2016 and 2015 , one related party customer from the pressure pumping segment accounted for 39% and 37% , respectively, of the Company's trade accounts receivable and receivables from related parties balance combined. At December 31, 2016 and 2015 , one related party customer from the natural sand proppant segment accounted for 11% and 16% , respectively, of the Company's trade accounts receivable and receivables from related parties balance combined. At December 31, 2016 and 2015 , one related party customer accounted for 53% and 56% , respectively, of the Company's trade accounts receivable and receivables from related parties balance combined. During the years ended December 31, 2016 and 2015 , one related party customer accounted for 57% and 46% , respectively, of the Company's total revenue. During the years ended December 31, 2016 and 2015 one related party customer from the pressure pumping segment accounted for 44% and 34% , respectively, of the Company's total revenue. During the years ended December 31, 2016 and 2015 one related party customer from the natural sand proppant segment accounted for 11% and 10% , respectively, of the Company's total revenue. One third-party customer accounted for greater than 10% of the Company's total revenue for years ended December 31, 2016 , and 2015 , at 11% and 12% , respectively. No customers accounted for greater than 10% of the Company's total revenue for the year ended December 31, 2014. (z) New Accounting Pronouncements In July 2015, the FASB issued ASU No. 2015-11, “ Inventory (Topic 330): Simplifying the Measurement of Inventory ,”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We do not expect the adoption of this guidance to have a material effect on the Company's consolidated financial statements. In May 2014, the FASB issued ASU 2014-09, “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 Revenue From Contracts with Customers: Deferral of the Effective Date ." The Company expects to adopt this new revenue guidance utilizing the retrospective method of adoption in the first quarter of 2018, and because the Company is still evaluating the portion of its revenues that may be subject to the new leasing guidance discussed below, it is unable to quantify the impact that the new revenue standard will have on the Company’s consolidated financial statements upon adoption. In February 2016, the FASB issued ASU No, 2016-2 “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Early adoption is permitted. Since a portion of the Company’s revenue may be subject to this new leasing guidance, it expects to adopt this updated leasing guidance at the same time its adopts the new revenue standard discussed above, utilizing the retrospective method of adoption. This new leasing guidance will also impact the Company in situations where it is the lessee, and in certain circumstances it will have a right-of-use asset and lease liability on its consolidated financial statements. The Company is currently evaluating the effect the new guidance will have on our consolidated financial statements and results of operations.</t>
  </si>
  <si>
    <t>Inventory Disclosure [Abstract]</t>
  </si>
  <si>
    <t>Inventories A summary of the Company's inventories is shown below: December 31, 2016 2015 Supplies $ 4,020,670 $ 4,421,244 Raw materials 75,971 47,701 Work in process 205,450 233,719 Finished goods 1,822,110 2,824,859 Total inventory $ 6,124,201 $ 7,527,523</t>
  </si>
  <si>
    <t>Property, Plant and Equipment</t>
  </si>
  <si>
    <t>Property, Plant and Equipment [Abstract]</t>
  </si>
  <si>
    <t>Property, Plant and Equipment Property, plant and equipment include the following: December 31, Useful Life 2016 2015 Land $ 5,040,482 $ 5,040,482 Land improvements 15 years or life of lease 3,640,976 3,734,178 Buildings 15-39 years 54,833,021 53,886,349 Drilling rigs and related equipment 3-15 years 138,526,519 139,619,078 Pressure pumping equipment 3-5 years 96,500,592 93,956,896 Coil tubing equipment 4-10 years 28,019,217 30,190,216 Rail improvements 10-20 years 4,276,928 3,932,750 Vehicles, trucks and trailers 5-10 years 33,140,599 32,654,188 Machinery and equipment 7-20 years 35,548,357 37,829,135 Other property and equipment 3-12 years 11,461,839 11,217,270 410,988,530 412,060,542 Deposits on equipment and equipment in process of assembly 9,427,307 2,812,083 420,415,837 414,872,625 Less: accumulated depreciation 178,296,174 119,989,693 Property, plant and equipment, net $ 242,119,663 $ 294,882,932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years ended December 31, 2016 , 2015 and 2014 , proceeds from the sale of equipment damaged or lost down-hole were $699,528 , $404,383 and $698,860 , respectively, and gain on sales of equipment damaged or lost down-hole were $447,477 , $76,319 and $47,803 , respectively. A summary of depreciation, depletion, accretion and amortization expense is shown below: Years Ended December 31, 2016 2015 2014 Depreciation expense $ 62,195,797 $ 64,567,989 $ 35,087,404 Accretion and depletion expense (see Note 2) 1,048,601 829,210 339,794 Amortization expense (see Note 6) 9,071,000 9,101,375 938,400 Depreciation, depletion, accretion and amortization $ 72,315,398 $ 74,498,574 $ 36,365,598 Deposits on equipment and equipment in process of assembly represents deposits placed with vendors for equipment that is in the process of assembly and purchased equipment that is being outfitted for its intended use. The equipment is not yet placed in service.</t>
  </si>
  <si>
    <t>Impairments</t>
  </si>
  <si>
    <t>Impairments A summary of our impairments is as follows: December 31, 2016 2015 Flowback equipment (a) $ 1,384,751 $ — Drilling rigs (a) 347,547 8,917,240 Fluid storage equipment (a) — 957,218 Other property, plant and equipment (a) 138,587 — Impairment of long term contractual agreement (b) — 1,904,982 Impairment of goodwill (c) — 88,247 Impairment of intangible (d) — 256,666 $ 1,870,885 $ 12,124,353 a. For the years ended December 31, 2016 and 2015 , the Company recognized impairments of $1,870,885 and $9,874,458 , respectively, to reduce the carrying value of certain assets which were classified as held for use, to their estimated fair values, based on expected sales prices. No impairments occurred during the year ended December 31, 2014 . The Company impaired based on future expected cash flows using significant unobservable inputs (Level 3) based on an income approach. b. The Company impaired $1,904,982 of assets in 2015 related to prepaid assets pursuant to a purchase contract from a vendor. The impairment impacted the prepaid expenses and other non-current assets lines of the Consolidated Balance Sheet for $1,080,000 and $824,982 , respectively. c. The Company determined that there was an indication of impairment present based on the results of the first step of the goodwill impairment test for the goodwill held at Energy Services and fully impaired the $88,247 balance. d. The Company terminated one customer relationship related to its amortizable intangible assets and impaired the remaining unamortized value of the intangible of that relationship. The assumptions used in the impairment evaluation for long-lived assets are inherently uncertain and require management’s judgment. A continued period of low oil and natural gas prices or continued reductions in capital expenditures by ou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si>
  <si>
    <t>Goodwill and Intangible Assets</t>
  </si>
  <si>
    <t>Goodwill and Intangible Assets Disclosure [Abstract]</t>
  </si>
  <si>
    <t>Goodwill and Intangible Assets The Company had the following definite lived intangible assets recorded as of the dates presented below: December 31, 2016 2015 Customer relationships $ 33,605,000 $ 33,605,000 Trade names 7,110,000 7,110,000 Less: accumulated amortization - customer relationships 17,655,228 9,295,228 Less: accumulated amortization - trade names 1,492,943 781,943 Intangible assets, net $ 21,566,829 $ 30,637,829 Amortization expense for intangible assets was $9,071,000 , $9,101,375 and $938,400 for the years ended December 31, 2016 , 2015 , and 2014 , respectively. The original life of customer relationships range from 4 to 10 years with a remaining average useful life of 3.35 years. Trade names are amortized over a 10 year useful life and as of December 31, 2016 the remaining useful life was 7.90 years. Aggregated expected amortization expense for the future periods is expected to be as follows: Year ended December 31: Amount 2017 $ 9,071,004 2018 8,224,005 2019 738,504 2020 738,504 2021 732,752 Thereafter 2,062,060 $ 21,566,829 Goodwill was $88,726,875 at December 31, 2016 and 2015 .</t>
  </si>
  <si>
    <t>Accrued Expenses and Other Current Liabilities</t>
  </si>
  <si>
    <t>Payables and Accruals [Abstract]</t>
  </si>
  <si>
    <t>Accrued Expenses and Other Current Liabilities Accrued expense and other current liabilities included the following: December 31, 2016 2015 Accrued compensation, benefits and related taxes $ 2,432,093 $ 1,377,270 Financed insurance premiums 3,293,859 3,194,564 State and local taxes payable 319,597 790,302 Insurance reserves 971,351 739,775 Other 1,529,298 1,948,073 Total $ 8,546,198 $ 8,049,984 Financed insurance premiums are due in monthly installments, bear interest at rates ranging from 1.79% to 5.00% , are unsecured, and mature within the twelve month period following the close of the year.</t>
  </si>
  <si>
    <t>Debt</t>
  </si>
  <si>
    <t>Debt Disclosure [Abstract]</t>
  </si>
  <si>
    <t>Debt Mammoth Credit Facility On November 25, 2014, the Partnership entered into a revolving credit and security agreement with a bank that provides for maximum borrowings of $170.0 million . The facility, as amended in connection with the IPO, matures on November 25, 2019. Borrowings under this facility are secured by substantially all of the assets of Mammoth Inc., inclusive of the subsidiary companies. The maximum availability of the facility is subject to a borrowing base calculation prepared monthly. Concurrent with the execution of the facility, the initial advance was used to repay all the debt of the operating subsidiaries then outstanding. Interest is payable monthly at a base rate set by the institution’s commercial lending group plus an applicable margin. Additionally, at the Company's request, outstanding balances are permitted to be converted to LIBOR rate plus applicable margin tranches at set increments of $500,000 . The LIBOR rate option allows the Company to select interest periods from one, two, three or six months. The applicable margin for either the base rate or the LIBOR rate option can vary from 1.5% to 3.0% , based upon a calculation of the excess availability of the line as a percentage of the maximum credit limit. The deferred loan costs associated with this facility are classified in other non-current assets. At December 31, 2016 , the facility was undrawn and had availability of $146,181,002 . At December 31, 2015 , $95,000,000 of the outstanding balance of the facility was in a one month LIBOR rate option tranche with an interest rate of 3.04% , and there was availability of $44,619,551 under the facility. The facility contains various customary affirmative and restrictive covenants. Among the various covenants are specifically identified financial covenants placing requirements of a minimum interest coverage ratio ( 3.0 to 1.0), maximum leverage ratio ( 4.0 to 1.0), and minimum availability ( $10.0 million ). As of December 31, 2016 and 2015 , the Company was in compliance with its covenants under the facility. Sturgeon Credit Facility On June 30, 2015, Sturgeon entered in to a $25.0 million revolving line of credit secured by substantially all of the assets of Sturgeon (“the Sturgeon revolver”). Advances under the Sturgeon revolver bear interest at 2% plus the greater of (a) the Base Rate as set by the lender's commercial lending group, (b) the sum of the Federal Funds Open Rate plus one half of one percent, or (c) the sum of the Daily LIBOR rate. Additionally, at Sturgeon’s request, advances may be obtained at LIBOR plus 3% . The LIBOR rate option allows Sturgeon to select interest periods from one, two, three, or six month LIBOR futures spot rates. All outstanding principal and interest are due on the June 30, 2018 maturity date. As of December 31, 2016 and 2015, there were no outstanding borrowings under the revolver, and availability was $18.2 million and $20.0 million , respectively. The facility contains various customary affirmative and restrictive covenants. Among the covenants are financial covenants, including a minimum fixed charge coverage ratio ( 3.5 to 1.0) and a minimum availability block ( $5.0 million ). As of December 31, 2015, the Company was in compliance with its covenants under the facility. The Company was not in compliance with its fixed charge coverage ratio covenant at December 31, 2016, however the Sturgeon revolver was undrawn on that date. The Company was in compliance with all other covenants at December 31, 2016. The Sturgeon revolver was terminated on June 6, 2017.</t>
  </si>
  <si>
    <t>Income Taxes</t>
  </si>
  <si>
    <t>Income Tax Disclosure [Abstract]</t>
  </si>
  <si>
    <t>Income Taxes As discussed in Note 1, the Partnership was converted into a limited liability company on October 12, 2016 and the membership interests in the limited liability company were contributed to the Company. As a result, the Company will file a consolidated return for the period October 12, 2016 through December 31, 2016 . Prior to the conversion, the Partnership, other than Lodging, was not subject to corporate income taxes. The components of income tax expense (benefit) attributable to the Company for the year ended December 31, 2016 , 2015 and 2014 , respectively, are as follows: Year Ended December 31, 2016 2015 2014 U.S. current income tax benefit $ 2,306,512 $ 12,861 $ 24,805 U.S. deferred income tax expense 47,957,169 (5,625,436 ) 5,549,517 Foreign current income tax expense 3,594,014 3,878,855 1,674,407 Foreign deferred income tax expense 27,176 144,634 265,465 Total $ 53,884,871 $ (1,589,086 ) $ 7,514,194 Foreign tax credits may be applied for up to five years . Tax credits must be utilized five years subsequent to the distribution of the underlying earnings. As of December 31, 2016 , the distributions have not yet occurred. A reconciliation of the statutory federal income tax amount to the recorded expense is as follows: Year Ended December 31, 2016 2015 2014 (Loss) income before income taxes $ (38,567,957 ) $ (23,408,517 ) $ 11,992,171 Statutory income tax rate 35 % 35 % 35 % Expected income tax expense (13,498,785 ) (8,192,981 ) 4,197,260 Income earned as non-taxable entity (See Note 2) 15,166,519 — — Effect due to change to C corporation (See Note 2) 53,088,861 — — Change in entity status — (4,792,243 ) 6,379,117 Non taxable entity — 13,561,578 (1,557,878 ) Other permanent differences 209,546 — — State tax expenses 21,181 — — Change in tax rate (24,803 ) — — Foreign income tax rate differential (1,077,648 ) (1,369,575 ) (2,355,816 ) Other — (795,865 ) 851,511 Total $ 53,884,871 $ (1,589,086 ) $ 7,514,194 Deferred tax liabilities attributable to the Company consisted of the following: Year Ended December 31, 2016 2015 Deferred tax assets: Allowance for doubtful accounts $ 1,892,761 $ — Deferred stock compensation 1,686,671 — Accrued liabilities 746,132 — Other 1,785,999 86,580 Deferred tax assets 6,111,563 86,580 Deferred tax liabilities: Property and equipment $ (42,525,793 ) $ (1,484,350 ) Intangible assets (7,662,590 ) — Unrepatriated foreign earnings (3,451,110 ) — Other (142,859 ) (63,189 ) Deferred tax liabilities (53,782,352 ) (1,547,539 ) Net deferred tax liability $ (47,670,789 ) $ (1,460,959 ) Reflected in accompanying balance sheet as: Deferred income taxes $ (47,670,789 ) $ (1,460,959 )</t>
  </si>
  <si>
    <t>Stockholders' Equity and Pro Forma Earnings Per Share</t>
  </si>
  <si>
    <t>Earnings Per Share [Abstract]</t>
  </si>
  <si>
    <t>Stockholders' Equity and Pro Forma Earnings Per Share Earnings Per Unit The Partnership's limited partner units were issued November 24, 2014. However, the net income per common unit on the Consolidated Statements of Comprehensive Loss is based on the net income of the Partnership for the full years presented, since the entities were under common control as described in Note 1. The Partnership's net loss was allocated wholly to the limited partner units as the General Partner did not have an economic interest. Basic net loss per common unit is calculated by dividing net loss by the weighted-average number of common units outstanding during the period. Although the units were not issued until November 24, 2014, units issued for common control entities have been calculated based on the weighted average units outstanding as if they were outstanding from the beginning of the periods presented, in conjunction with the treatment of common control entities. Year Ended December 31, 2015 2014 Net (loss) income $ (21,819,431 ) $ 4,477,977 Net (loss) earnings per limited partner unit (0.73 ) 0.21 Weighted-average common units outstanding 30,000,000 21,056,073 Common Stock Offering On October 14, 2016, Mammoth Inc.’s common stock began trading on The Nasdaq Global Select Market under the symbol “TUSK.” On October 19, 2016, the Company closed the IPO of 7,750,000 shares of common stock at $15.00 per share. Net proceeds to Mammoth Inc. from its sale of 7,500,000 shares of common stock were approximately $103.1 million . The authorized capital stock of the Company consists of 200 million shares of common stock, par value $0.01 per share. (Loss) Earnings Per Share The number of common shares outstanding on a fully-converted basis was the same before and after any conversion of our owner units. Each time one common share was issued upon conversion of investor units, the number of common shares went up by one, and the number of common units outstanding that were convertible went down by one. Accordingly, for the year ended December 31, 2015 and 2014, there was no difference between common stock basic and diluted earnings per share because the conversion of common units into common shares did not impact the number of common shares on a fully-converted basis. Year Ended December 31, Weighted Average Shares Outstanding Share Issuance at IPO (a) Conversion Weighted Average Units Outstanding 2016 31,500,000 1,500,000 (30,000,000 ) 30,000,000 2015 30,000,000 — (30,000,000 ) 30,000,000 2014 21,056,073 — (21,056,073 ) 21,056,073 (a) Weighted average of 7,500,000 shares issued from the closing date of the IPO on October 19, 2016 to December 31, 2016. Year Ended December 31, 2016 2015 2014 Basic loss per share: Allocation of earnings: Net (loss) income $ (92,452,828 ) $ (21,819,431 ) $ 4,477,977 Weighted average common shares outstanding 31,500,000 30,000,000 21,056,073 Basic (loss) earnings per share $ (2.94 ) $ (0.73 ) $ 0.21 Diluted loss per share: Allocation of earnings: Net (loss) income $ (92,452,828 ) $ (21,819,431 ) $ 4,477,977 Weighted average common shares, including dilutive effect (a) 31,500,000 30,000,000 21,056,073 Diluted (loss) earnings per share $ (2.94 ) $ (0.73 ) $ 0.21 (a) No incremental shares of potentially dilutive restricted stock awards were included for periods presented as their effect was antidulitive under the treasury stock method. Unaudited Pro Forma Earnings Per Share The Company’s pro forma basic earnings per share amounts have been computed based on the weighted-average number of shares of common stock outstanding for the period, as if the common shares issued upon the conversion to Mammoth Inc. were outstanding for the entire year. A reconciliation of the components of pro forma basic and diluted earnings per common share is presented in the table below: Year Ended December 31, 2016 2015 2014 Pro Forma C Corporation Data (unaudited): Net (loss) income, as reported $ (92,452,828 ) $ (21,819,431 ) $ 4,477,977 Taxes on income earned as a non-taxable entity 15,224,009 390,801 (7,590,480 ) Taxes due to change to C corporation 53,088,861 — — Pro forma net loss $ (24,139,958 ) $ (21,428,630 ) $ (3,112,503 ) Basic loss per share: Allocation of earnings: Net loss $ (24,139,958 ) $ (21,428,630 ) $ (3,112,503 ) Weighted average common shares outstanding 43,107,452 43,107,452 22,730,627 Basic loss per share $ (0.56 ) $ (0.50 ) $ (0.14 ) Diluted loss per share: Allocation of earnings: Net loss $ (24,139,958 ) $ (21,428,630 ) $ (3,112,503 ) Weighted average common shares, including dilutive effect (a) 43,107,452 43,107,452 22,730,627 Diluted loss per share $ (0.56 ) $ (0.50 ) $ (0.14 ) (a) No incremental shares of potentially dilutive restricted stock awards were included for periods presented as their effect was antidulitive under the treasury stock method. Pro forma basic and diluted income (loss) per share has been computed by dividing pro forma net income (loss) attributable to the Company by the number of shares of common stock determined as if the shares of common stock issued were outstanding for all periods presented. Management believes that these assumptions provide a reasonable basis for presenting the pro forma effects.</t>
  </si>
  <si>
    <t>Equity Based Compensation</t>
  </si>
  <si>
    <t>Disclosure of Compensation Related Costs, Share-based Payments [Abstract]</t>
  </si>
  <si>
    <t>Equity Based Compensation Upon formation of certain Operating Entities, specified members of management (“Specified Members”) were granted the right to receive distributions from their respective Operating Entity, after the contribution member’s unreturned capital balance was recovered (referred to as “Payout” provision). Additionally, non-employee members were included in the award class (“Non-Employee Members”). On November 24, 2014, the awards were modified in conjunction with the contribution of the Operating Entities to the Partnership. Awards are not granted in limited or general partner units. Agreements are for interests in the distributable earnings of Mammoth Holdings, Mammoth’s then majority limited partner unit holder. On the IPO closing date, Mammoth Holdings unreturned capital balance was not fully recovered from its sale of common stock in the IPO. As a result, Payout did not occur and no compensation cost was recorded. Future offerings or sales of common stock that will recover outstanding unreturned capital remain not probable. Payout is expected to occur following the sale by Mammoth Holdings of its shares of the Company's common stock, which is considered not probable until the event occurs. Therefore, for the awards that contained the Payout provision, no compensation cost was recognized as the distribution rights do not vest until Payout is reached. For the Specified Member awards, the unrecognized amount, which represents the fair value of the award as of the modification dates or grant date, was $5,618,552 . For the Non-Employees Member awards, the unrecognized cost, which represents the fair value of the awards as of December 31, 2016 , was $29,054,528 . Stock-Based Compensation The 2016 Plan authorizes the Company's Board of Directors or the compensation committee of the Company's Board of Directors to grant incentive restricted stock, restricted stock unit,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October 19, 2016 — $ — Granted 298,335 14.97 Vested (11,110 ) (14.69 ) Forfeited (4,445 ) (15.00 ) Unvested shares as of December 31, 2016 282,780 $ 14.98 As of December 31, 2016 , there was $3,878,325 of total unrecognized compensation cost related to the unvested restricted stock. The cost is expected to be recognized over a weighted average period of approximately twenty-one months . Included in cost of revenue and selling, general and administrative expenses is stock-based compensation expense of $519,830 for the year ended December 31, 2016 .</t>
  </si>
  <si>
    <t>Stock-Based Compensation</t>
  </si>
  <si>
    <t>Acquisition of Stingray Entities (Notes)</t>
  </si>
  <si>
    <t>Business Combinations [Abstract]</t>
  </si>
  <si>
    <t>Acquisition of Stingray Entities</t>
  </si>
  <si>
    <t>Acquisition of Stingray Entities Description of the Transaction On November 24, 2014, the Partnership acquired all ownership interests in Stingray Pressure Pumping LLC (“Pressure Pumping”) and Stingray Logistics LLC (“Logistics”). Pressure Pumping was formed March 20, 2012 and Logistics was formed November 19, 2012, as Delaware limited liability companies. Both were formed by Wexford and Gulfport. The Partnership acquired Pressure Pumping and Logistics in exchange for limited partner interests. The acquisition of the Stingray Entities added to the Company's pressure pumping segment. At the date of acquisition, the total ownership interest in Pressure Pumping and Logistics were converted to 31.96% ( 9.6 million common units) and 1.21% ( 0.4 million common units), respectively, of the Partnership's limited partnership interest. The fair value of the Stingray entities provided as consideration was determined with the assistance of external valuation experts as of acquisition date. At the acquisition date, the components of the consideration transferred were as follows: Consideration attributable to Stingray Pressure Pumping LLC (1) $ 176,910,000 Consideration attributable to Stingray Logistics LLC (1) 6,720,000 Total consideration transferred $ 183,630,000 (1) See Summary of acquired assets and liabilities below Pressure Pumping Logistics Total Cash and cash equivalents $ 6,930,597 $ 128,471 $ 7,059,068 Accounts receivable 25,904,279 2,164,859 28,069,138 Inventories 1,205,059 — 1,205,059 Other current assets 2,800,125 83,892 2,884,017 Property, plant and equipment (1) 98,746,182 2,783,700 101,529,882 Identifiable intangible assets - customer relationships (2) 33,610,000 — 33,610,000 Identifiable intangible assets - trade names (2) 6,880,000 230,000 7,110,000 Goodwill (3) 82,867,545 3,175,603 86,043,148 Other Assets 207,057 4,000 211,057 Total assets acquired $ 259,150,844 $ 8,570,525 $ 267,721,369 Accounts payable and accrued liabilities $ 33,428,913 $ 729,181 $ 34,158,094 Income taxes payable 115,000 $ 5,000 120,000 Long-term debt 48,696,931 $ 1,116,344 49,813,275 Total liabilities assumed $ 82,240,844 $ 1,850,525 $ 84,091,369 Net assets acquired $ 176,910,000 $ 6,720,000 $ 183,630,000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Contractual and non-contractual customer relationships were valued using a "Multi-period excess earnings" method. Identifiable intangible assets will be amortized over 4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Since the acquisition date, the businesses acquired have provided the following earnings activity: 2016 2015 2014 Pressure Pumping Logistics Pressure Pumping Logistics Pressure Pumping Logistics Revenues $ 123,736,030 $ 4,393,991 $ 166,869,663 $ 5,922,131 $ 17,731,317 $ 635,024 Eliminations (1) (4,350 ) (4,349,075 ) — (5,922,131 ) — (635,024 ) Revenues in consolidation 123,731,680 44,916 166,869,663 — 17,731,317 — Net income (loss) (2,207,333 ) (367,927 ) (4,870,645 ) 630,999 (1,612,370 ) 97,525 Eliminations (2) 4,802,981 (4,341,053 ) 9,013,897 (5,922,131 ) 1,051,191 (635,024 ) Net income (loss) in consolidation 2,595,648 (4,708,980 ) 4,143,252 (5,291,132 ) (561,179 ) (537,499 ) (1) Eliminations related to work performed on behalf of Stingray Pressure Pumping and Stingray Logistics (2) Eliminations related to work performed on behalf of Stingray Pressure Pumping in addition to services provided by other Mammoth affiliates. The following table presents unaudited 2014 pro forma information for the Company as if the acquisition had occurred as of January 1, 2014: 2014 Revenues $ 381,868,708 Net loss (9,438,437 ) The historical financial information was adjusted to give effect to the pro forma events that were directly attributable to the acquisition. For the year ended December 31, 2014, there were no transaction related costs expensed. The unaudited pro forma consolidated results are not necessarily indicative of what the consolidated results of operations actually would have been had the merger been completed on January 1, 2014. In addition, the unaudited pro forma consolidated results do not purport to project the future results of operations of the Company. Acquisition of Lantern Rigs On January 29, 2014, Bison acquired five drilling rigs (“Rigs”) directly from the financial institutions that leased the Rigs to the previous owner, Lantern Drilling Company (“Lantern”). The Company has treated the acquisition of these assets as a business combination because the assets included a workforce and contract arrangements. The acquisition of these Rigs enhanced the Company's contract land and directional drilling segment. At the date of acquisition, the five rigs were valued at $47,225,000 . The assets are classified in property, plant and equipment, net in the Consolidated Balance Sheets. After tax the total cash consideration paid for the assets was $50,557,053 . The outflow of cash is presented in purchases of property and equipment in the Consolidated Statements of Cash Flow. Since the acquisition date, the businesses acquired have provided the following earnings activity: 2016 2015 2014 Revenues $ 16,069,976 $ 24,262,672 $ 34,698,597 Net income (loss) (7,409,865 ) 609,069 6,873,499 The following table presents unaudited 2014 pro forma information for the Company as if the acquisition had occurred as of January 1, 2014: 2014 Revenues $ 262,461,809 Net loss (966,952 ) The historical financial information was adjusted to give effect to the pro forma events that were directly attributable to the acquisition. For the year ended December 31, 2014, there were no transaction related costs expensed. The unaudited pro forma consolidated results are not necessarily indicative of what the consolidated results of operations actually would have been had the merger been completed on January 1, 2014. In addition, the unaudited pro forma consolidated results do not purport to project the future results of operations of the Company. Sturgeon Acquisition On March 20, 2017, and as amended on May 12, 2017, the Company entered into a definitive contribution agreement with MEH Sub LLC, Wexford Offshore Sturgeon Corp., Gulfport, Rhino and Mammoth LLC (the “Sturgeon Contribution Agreement”). Under the Sturgeon Contribution Agreement, the Company agreed to acquire, through its wholly-owned subsidiary Mammoth LLC, all outstanding membership interests in Sturgeon, which owns all of the membership interests in Taylor Frac, Taylor RE and South River (collectively, the "Sturgeon subsidiaries"). The Sturgeon Acquisition added sand reserves, increased the Company's production capacity and provided access to the Canadian National Railway, which affords access to the Appalachian basin in support of the Company’s pressure pumping services as well as to western Canada. The acquisition of Sturgeon closed on June 5, 2017. Pursuant to the Sturgeon Contribution Agreement, Mammoth issued 5,607,452 shares of its common stock, par value $0.01 per share, for all outstanding equity interests in Sturgeon. Based upon a closing price of Mammoth's common stock of $18.50 per share on June 5, 2017, the total purchase price was $103,737,862 . As a result of this transaction, the Company's historical financial information has been recast to combine the Consolidated Statements of Operations and the Consolidated Balance Sheets of the Company for all periods included in the accompanying financial statements with those of Sturgeon as if the combination had been in effect since Sturgeon commenced operations on September 13, 2014. Any material transactions between the Company and Sturgeon were eliminated. Sturgeon's financial results were incorporated into the Company's natural sand proppant services division. The following table summarizes the carrying value of Sturgeon as of September 13, 2014, the date at which Sturgeon commenced operations with the acquisition of the Sturgeon subsidiaries: Sturgeon Cash and cash equivalents $ 705,638 Accounts receivable 7,587,298 Inventories 2,221,073 Other current assets 555,939 Property, plant and equipment 20,424,087 Sand reserves 57,420,000 Goodwill 2,683,727 Total assets acquired $ 91,597,762 Accounts payable and accrued liabilities $ 2,878,072 Total liabilities assumed $ 2,878,072 Net assets acquired $ 88,719,690 Allocation of purchase price Carrying value of members' equity prior to Sturgeon contribution $ 81,738,675</t>
  </si>
  <si>
    <t>Acquisition of Lantern Rigs</t>
  </si>
  <si>
    <t>Sturgeon Acquisition</t>
  </si>
  <si>
    <t>Related Party Transactions</t>
  </si>
  <si>
    <t>Related Party Transactions [Abstract]</t>
  </si>
  <si>
    <t>Related Party Transactions Transactions between the subsidiaries of the Company and the following companies are included in Related Party Transactions: Gulfport; Grizzly Oil Sands ULC (“Grizzly”); El Toro Resources LLC ("El Toro"); Diamondback E&amp;P LLC ("Diamondback"); Stingray Cementing LLC ("Cementing") and Stingray Energy Services LLC ("SR Energy") (collectively, the "2017 Stingray Companies"); Everest Operations Management LLC ("Everest"); Elk City Yard LLC ("Elk City Yard"); Double Barrel Downhole Technologies LLC ("DBDHT"); Orange Leaf Holdings LLC ("Orange Leaf"); Caliber Investment Group LLC ("Caliber"); and Dunvegan North Oilfield Services ULC (“Dunvegan”). REVENUES ACCOUNTS RECEIVABLE Years Ended December 31, At December 31, 2016 2015 2014 2016 2015 Pressure Pumping and Gulfport (a) $ 102,389,505 $ 124,311,189 $ 12,635,148 $ 19,094,509 $ 16,218,713 Muskie and Gulfport (b) 25,783,253 38,181,970 3,133,822 5,373,007 6,801,548 Panther Drilling and Gulfport (c) 3,011,259 3,703,140 8,302,362 1,434,036 973,873 Energy Services and Gulfport (d) — 2,548,418 1,473,094 — 547,570 Lodging and Grizzly (e) 5,412 941,552 3,809,538 274 906 Bison Drilling and El Toro (f) 371,873 521,121 — — — Panther Drilling and El Toro (f) 171,619 192,485 989,484 — — Bison Trucking and El Toro (f) 130,000 144,905 — — — White Wing and El Toro (f) 20,431 12,719 — — — Energy Services and El Toro (g) 530,477 168,356 — 108,386 — White Wing and Diamondback (h) 1,650 — — — — Coil Tubing and El Toro (i) 318,694 — — — — Panther and DBDHT (j) 157,940 — — 100,450 — The Company and 2017 Stingray Companies (k) 38,140 8,973 — 1,363,056 464,440 Panther and Diamondback (l) — — 168,673 — — Bison Drilling and Diamondback (l) — — 232,299 — — Bison Trucking and Diamondback (l) — — 3,176,607 — — Energy Services and Pressure Pumping (m) — — 47,216 — — Muskie and Pressure Pumping (n) — — 6,245,323 — — Other Relationships — — — 115,565 114,935 $ 132,930,253 $ 170,734,828 $ 40,213,566 $ 27,589,283 $ 25,121,985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Energy Services performs completion and production services for Gulfport pursuant to a master service agreement. e. Lodging provides remote accommodation and food services to Grizzly, an entity owned approximately 75% by affiliates of Wexford and approximately 25% by Gulfport. f. The contract land and directional drilling segment provides services for El Toro, an entity controlled by Wexford, pursuant to a master service agreement. g. Energy Services performs completion and production services for El Toro pursuant to a master service agreement. h. White Wing provides rental services to Diamondback. i. Coil Tubing provides El Toro services in connection with completion activities. j. Panther provides services and materials to DBDHT. k. The Company provided certain services to the 2017 Stingray Companies. l. The contract land and directional drilling segment performed drilling services and sold or leased goods, equipment or facilities to Diamondback to a master service agreement. m. Prior to the acquisition of the Stingray Entities, Energy Services rented equipment from Pressure Pumping. n. Prior to the acquisition of the Stingray Entities, Muskie sold natural sand proppant to Pressure Pumping. COST OF REVENUE ACCOUNTS PAYABLE Years Ended December 31, At December 31, 2016 2015 2014 2016 2015 Panther and DBDHT (a) $ 48,998 $ 101,206 $ 250,322 $ — 48,998 Bison Trucking and Diamondback (b) 169,886 165,951 112,330 — 12,077 Energy Services and Elk City Yard (c) 106,800 106,800 — — — Lodging and Dunvegan (d) 8,574 71,980 116,805 3,199 304,746 Bison Drilling and El Toro (e) 5,000 — — — — The Company and 2017 Stingray Companies (f) 723,973 932,896 42,545 174,145 12,208 Muskie and Everest (g) — — 1,969,439 — — Bison Drilling and Everest (g) — — 218,589 — — Muskie and Hopedale (h) 2,455 — 453,080 — — $ 1,065,686 $ 1,378,833 $ 3,163,110 $ 177,344 $ 378,029 SELLING, GENERAL AND ADMINISTRATIVE COSTS The Company and Everest (g) $ 261,535 $ 492,657 $ 2,297,106 $ 12,668 $ 28,528 The Company and Wexford (i) 393,842 383,733 457,771 13,197 9,006 Mammoth and Orange Leaf (j) 102,515 49,892 — — — Pressure Pumping and Caliber (k) — 24,306 — — — $ 757,892 $ 950,588 $ 2,754,877 $ 25,865 $ 37,534 $ 203,209 $ 415,563 a. Panther rents rotary steerable equipment in connection with its directional drilling services from DBDHT. b. Bison Trucking leases office space from Diamondback in Midland, Texas. The office space is leased through early 2017. c. Energy Services leases property from Elk City Yard. d. Dunvegan provides technical and administrative services and pays for goods and services on behalf of Lodging. e. Bison Drilling leases space from El Toro for storage of a rig. f. The 2017 Stingray Companies provided certain services to the Company and, from time to time, the 2017 Stingray Companies paid for goods and services on behalf of the Company. g.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In 2014, Everest provided personnel to support operational functions in addition to significant technical and advisory support. h. Muskie utilizes Hopedale's transload facility. i. Wexford provides certain administrative and analytical services to the Company and, from time to time, the Company pays for goods and services on behalf of Wexford. j. Orange Leaf leases office space to Mammoth Inc. k. Caliber leases office space to Pressure Pumping.</t>
  </si>
  <si>
    <t>Commitments and Contingencies</t>
  </si>
  <si>
    <t>Commitments and Contingencies Disclosure [Abstract]</t>
  </si>
  <si>
    <t>Commitments and Contingencies Lease Obligations The Company leases real estate, rail cars and other equipment under long-term operating leases with varying terms and expiration dates through 2025. Minimum Purchase Commitments We have entered into agreements with sand suppliers that contain minimum purchase obligations. Our failure to purchase the minimum tonnage would require us to pay shortfall fees. However, the minimum quantities set forth in the agreements are not in excess of our currently expected future requirements. Capital Spend Commitments The Company has entered into agreements with suppliers to acquire capital equipment. Aggregate future minimum payments under these obligations in effect at December 31, 2016 are as follows: Year ended December 31: Operating Leases Capital Spend Commitments Minimum Purchase Commitments 2017 $ 6,587,913 $ 18,554,769 $ 2,200,000 2018 3,785,515 — — 2019 2,311,939 — — 2020 1,392,803 — — 2021 1,392,803 — — Thereafter 3,987,729 — — $ 19,458,702 $ 18,554,769 $ 2,200,000 For the years ended December 31, 2016 , 2015 and 2014 , the Company recognized rent expense of $8,166,836 , $8,507,802 and $4,274,500 , respectively. The Company has various letters of credit totaling $454,560 to secure rail car lease payments. These letters of credit were issued under the Company's revolving credit agreement. The Company partially insures some workers’ compensation and auto claims, which includes medical expenses, lost time and temporary or permanent disability benefits. As of December 31, 2016 and 2015 , the policy required a deductible per occurrence of $250,000 and $100,000 , respectively. The Company establishes liabilities for the unpaid deductible portion of claims incurred relating to workers’ compensation and auto liability based on estimates. As of December 31, 2016 and 2015 , the policies contained an aggregate stop loss of $2,000,000 and $1,900,000 , respectively. As of December 31, 2016 and 2015 , accrued claims were $971,351 and $739,775 , respectively. These estimates may change in the near term as actual claims continue to develop. In connection with the insurance programs, letters of credit of $1,636,000 and $1,176,000 as of December 31, 2016 and 2015 , respectively, had been issued under the Company's revolving credit agreement supporting the retained risk exposure. As of December 31, 2016 and 2015 , in connection with environmental remediation programs, letters of credit of $1,375,342 had been issued under the Sturgeon revolver supporting the retained risk exposure. The Company is routinely involved in state and local tax audits. During 2015 , the State of Ohio assessed taxes on the purchase of equipment the Company believes is exempt under state law. The Company has appealed the assessment and a hearing was scheduled for November 30, 2016. In November 2016, the State of Ohio deferred the hearing until 2017. While the Company is not able to predict the outcome of the appeal, this matter is not expected to have a material adverse effect on the financial position or results of operations of the Company. On June 3, 2015, a punitive class and collective action lawsuit alleging that Pressure Pumping failed to pay a class of workers overtime in compliance with the Fair Labor Standards Act and Ohio law was filed titled William Crigler, et al v. Stingray Pressure Pumping, LLC in the U.S. District Court Southern District of Ohio Eastern Division. The Company submitted a settlement offer to the plaintiff that was accepted and is expected to be payable in 2017. This settlement will not have a material impact on the Company’s financial position, results of operations or cash flows. On October 12, 2015, a putative class and collective action lawsuit alleging that Energy Services failed to pay a class of workers overtime in compliance with the Fair Labor Standards Act and Oklahoma law was filed titled William Reynolds, individually and on behalf of all others similarly situated v. Redback Energy Services LLC in the U.S. District Court for the Western District of Oklahoma. The Company is evaluating the background facts and at this time is not able to predict the outcome of this lawsuit or whether it will have a material impact on the Company’s financial position, results of operations or cash flows. On December 2, 2015, a putative class and collective action lawsuit alleging that Bison Drilling failed to pay a class of workers overtime in compliance with the Fair Labor Standards Act and Texas law was filed titled John Talamentez, individually and on behalf of all others similarly situated v. Bison Drilling and Field Services, LLC in the U.S. District Court Western District of Texas Midland/Odessa Division. The Company is evaluating the background facts and at this time is not able to predict the outcome of this lawsuit or whether it will have a material impact on the Company’s financial position, results of operations or cash flows. On December 16, 2015, a lawsuit alleging wrongful death was filed titled Cecilia R.G. Uballe and Sabrina Barber, beneficiaries of Eseciel D. Uballe, Deceased v. Bison Trucking LLC in the U.S. District Court of Midland Texas. On December 5, 2016, the Company settled this matter. This resolution did not cause a material impact on the Company’s financial position, results of operations or cash flows. On February 12, 2016, a putative lawsuit alleging that Energy Services failed to pay a class of workers in compliance with the Fair Labor Standards Act was filed titled Brian Croniser vs. Redback Energy Services LLC in the U.S. District Court Southern District of Ohio. The Company is evaluating the background facts at this time and are not able to predict the outcome of this lawsuit or whether it will have a material impact on the Company’s financial position, results of operations or cash flows. On June 22, 2016, a putative, Title VII discrimination, and Oklahoma anti-discrimination lawsuit alleging that Redback Energy Services was in violation of the previously mentioned federal and state laws. The lawsuit was filed titled Earl Richardson and Keary Johnson v. Redback Energy Services LLC in the U.S. District Court for the Western District of Oklahoma. The Company is evaluating the background facts at this time and is not able to predict the outcome of this lawsuit or whether it will have a material impact on the Company’s financial position, results of operations or cash flows. On August 1, 2016, a putative class and collective action lawsuit alleging that Energy Services failed to pay a class of workers overtime in compliance with the Fair Labor Standards Act and Texas law was filed titled Michael Caffey, individually and on behalf of all others similarly situated v. Redback Energy Services LLC in the U.S. District Court for the Western District of Texas. The Company is evaluating the background facts and at this time is not able to predict the outcome of this lawsuit or whether it will have a material impact on the Company’s financial position, results of operations or cash flows. On September 27, 2016, a putative lawsuit alleging that Energy Services failed to pay a class of workers in compliance with the Fair Labor Standards Act was filed titled Michael Drake vs. Redback Coil Tubing LLC, et al in the U.S. District Court Western District of Texas. The Company is evaluating the background facts at this time and is not able to predict the outcome of this lawsuit or whether it will have a material impact on the Company’s financial position, results of operations or cash flows. The Company is involved in various other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4% of an employee’s compensation and may make additional discretionary contributions for eligible employees. For the years ended December 31, 2016 , 2015 and 2014 the Company paid $102,230 , $1,514,478 and $1,270,081 , respectively, in contributions to the plan.</t>
  </si>
  <si>
    <t>Operating Segments</t>
  </si>
  <si>
    <t>Segment Reporting [Abstract]</t>
  </si>
  <si>
    <t>Operating Segments The Company is organized into five reportable segments based on the nature of services provided and the basis in which management makes business and operating decisions. The Company principally provides energy services in connection with on-shore drilling of oil and natural gas wells for small to large domestic independent oil and nature gas producers. The Company’s five segments consist of pressure pumping services ("Pressure Pumping"), well services ("Well Services"), natural sand proppant ("Sand"), contract land and directional drilling services ("Drilling") and other energy services ("Other Energy Services"). The Company's Chief Executive Officer and Chief Financial Officer comprise the Company's Chief Operating Decision Maker function ("CODM"). Segment information is prepared on the same basis that our CODM manages the segments, evaluates the segment financial statements, and makes key operating and resource utilization decisions. Segment evaluation is determined on a quantitative basis based on a function of revenue and earnings before interest, other expense (income), impairment, taxes and depreciation and amortization as well as a qualitative basis, such as nature of the product and service offerings, types of customers. Based on the CODM's assessment, effective December 31, 2016, the Company reorganized the reportable segments to align with its new management reporting structure and business activities. Prior to this reorganization, the existing reportable segments were comprised of four segments for financial reporting purposes: land and directional drilling services, completion and production services, completion and production - natural sand proppant and remote accommodation services. As a result of this change, there are five reportable segments for financial reporting purposes as described above. Historical information in this Note to the financial statements has been revised to reflect the new reportable segment. Additionally, given that the Company is a C Corporation that will file a consolidated income tax returns for periods following the contribution that occurred in October 2016 (See Note 1), the Company deems loss (income) before income taxes to be a more meaningful representation of operational performance. Historical information in this Note to the financial statements has been revised to reflect the presentation methodology. The following table sets forth certain financial information with respect to the Company’s reportable segments: Completion and Production Year Ended December 31, 2016 Pressure Pumping Services Well Services Sand Drilling Other Energy Services Total Revenue from external customers $ 21,446,803 $ 9,157,042 $ 8,052,445 $ 28,177,737 $ 30,861,317 $ 97,695,344 Revenue from related parties $ 102,409,045 $ 867,771 $ 25,783,253 $ 3,864,772 $ 5,412 $ 132,930,253 Cost of revenue $ 82,551,909 $ 13,540,309 $ 31,894,499 $ 31,847,969 $ 13,186,060 $ 173,020,746 Selling, general and administrative expenses $ 4,327,599 $ 2,336,002 $ 3,337,181 $ 5,624,705 $ 2,423,028 $ 18,048,515 Earnings before interest, other expense (income), impairment, taxes and depreciation and amortization $ 36,976,340 $ (5,851,498 ) $ (1,395,982 ) $ (5,430,165 ) $ 15,257,641 $ 39,556,336 Other expense (income) $ 26,743 $ (565,966 ) $ 96,388 $ 247,620 $ 37,043 $ (158,172 ) Interest expense $ 599,147 $ 134,007 $ 434,243 $ 2,828,753 $ 100,032 $ 4,096,182 Depreciation, depletion, accretion and amortization $ 37,012,902 $ 5,127,879 $ 6,483,384 $ 21,512,117 $ 2,179,116 $ 72,315,398 Impairment of long-lived assets $ 138,587 $ 1,384,751 $ — $ 347,547 $ — $ 1,870,885 (Loss) income before income taxes $ (801,039 ) $ (11,932,169 ) $ (8,409,997 ) $ (30,366,202 ) $ 12,941,450 $ (38,567,957 ) Provision for income taxes $ — $ 50,265,203 $ 3,716 $ — $ 3,615,952 $ 53,884,871 Net (loss) income $ (801,039 ) $ (62,197,372 ) $ (8,413,713 ) $ (30,366,202 ) $ 9,325,498 $ (92,452,828 ) Total expenditures for property, plant and equipment $ 7,673,187 $ 404,612 $ 528,049 $ 2,709,478 $ 424,380 $ 11,739,706 Goodwill $ 86,043,148 $ — $ 2,683,727 $ — $ — $ 88,726,875 Intangible assets, net $ 21,435,058 $ 131,771 $ — $ — $ — $ 21,566,829 Total assets $ 195,121,216 $ 66,043,726 $ 108,726,424 $ 99,867,691 $ 32,603,418 $ 502,362,475 Completion and Production Year Ended December 31, 2015 Pressure Pumping Services Well Services Sand Drilling Other Energy Services Total Revenue from external customers $ 45,538,393 $ 26,134,568 $ 22,730,463 $ 68,457,719 $ 34,340,821 $ 197,201,964 Revenue from related parties $ 124,320,162 $ 2,716,773 $ 38,181,970 $ 4,574,370 $ 941,553 $ 170,734,828 Cost of revenue $ 129,042,660 $ 28,144,431 $ 44,905,053 $ 57,489,608 $ 15,105,497 $ 274,687,249 Selling, general and administrative expenses $ 4,901,459 $ 2,285,684 $ 4,263,822 $ 8,573,174 $ 2,375,881 $ 22,400,020 Earnings before interest, other expense, impairment, taxes and depreciation and amortization $ 35,914,436 $ (1,578,774 ) $ 11,743,558 $ 6,969,307 $ 17,800,996 $ 70,849,523 Other expense $ 66,889 $ 686,617 $ 22,318 $ 1,121,093 $ 372,141 $ 2,269,058 Interest expense $ 1,859,195 $ 429,061 $ 225,202 $ 2,890,130 $ 60,959 $ 5,464,547 Interest income $ — $ — $ 98,056 $ — $ 436 $ 98,492 Depreciation, depletion, accretion and amortization $ 35,728,715 $ 5,696,547 $ 6,305,501 $ 24,626,705 $ 2,141,106 $ 74,498,574 Impairment of long-lived assets $ 1,213,885 $ 88,247 $ 1,904,981 $ 8,917,240 $ — $ 12,124,353 (Loss) income before income taxes $ (2,954,248 ) $ (8,479,246 ) $ 3,383,612 $ (30,585,861 ) $ 15,227,226 $ (23,408,517 ) Provision (benefit) for income taxes $ 72,435 $ 4,454 $ — $ (184,523 ) $ (1,481,452 ) $ (1,589,086 ) Net (loss) income $ (3,026,683 ) $ (8,483,700 ) $ 3,383,612 $ (30,401,338 ) $ 16,708,678 $ (21,819,431 ) Total expenditures for property, plant and equipment $ 4,169,678 $ 6,768,143 $ 2,371,526 $ 12,650,831 $ 2,491,821 $ 28,451,999 Goodwill $ 86,043,148 $ — $ 2,683,727 $ — $ — $ 88,726,875 Intangible assets, net $ 30,478,558 $ 159,271 $ — $ — $ — $ 30,637,829 Total assets $ 226,679,023 $ 41,072,263 $ 118,574,434 $ 118,227,357 $ 31,859,058 $ 536,412,135 Completion and Production Year Ended December 31, 2014 Pressure Pumping Services Well Services Sand Drilling Other Energy Services Total Revenue from external customers $ 12,144,538 $ 43,732,782 $ 53,174,559 $ 109,295,518 $ 17,168,471 $ 235,515,868 Revenue from related parties $ 12,635,148 $ 1,520,310 $ 9,379,145 $ 12,869,425 $ 3,809,538 $ 40,213,566 Cost of revenue $ 16,263,083 $ 31,715,681 $ 47,308,336 $ 93,571,050 $ 9,673,570 $ 198,531,720 Selling, general and administrative expenses $ 1,409,618 $ 2,339,024 $ 3,689,852 $ 9,763,922 $ 1,336,432 $ 18,538,848 Earnings before interest, other expense, impairment, taxes and depreciation and amortization $ 7,106,985 $ 11,198,387 $ 11,555,516 $ 18,829,971 $ 9,968,007 $ 58,658,866 Other expense $ 1,744,695 $ 777,382 $ 1,101,952 $ 1,539,279 $ 563,856 $ 5,727,164 Interest expense $ 386,618 $ 831,508 $ 127,988 $ 3,194,061 $ 63,420 $ 4,603,595 Interest expense from related parties $ — $ — $ 184,479 $ — $ — $ 184,479 Interest income $ — $ — $ 208,519 $ — $ 5,622 $ 214,141 Depreciation, depletion and amortization $ 4,015,572 $ 4,768,024 $ 4,605,457 $ 21,319,617 $ 1,656,928 $ 36,365,598 (Loss) income before income taxes $ 960,100 $ 4,821,473 $ 5,744,159 $ (7,222,986 ) $ 7,689,425 $ 11,992,171 Provision for income taxes $ 10,897 $ 18,226 $ 4,826 $ 77,576 $ 7,402,669 $ 7,514,194 Net income (loss) $ 949,203 $ 4,803,247 $ 5,739,333 $ (7,300,562 ) $ 286,756 $ 4,477,977 Total expenditures for property, plant and equipment $ 180,466 $ 11,441,285 $ 5,493,441 $ 85,801,345 $ 9,679,496 $ 112,596,033 Goodwill $ 86,131,395 $ — $ 2,683,727 $ — $ — $ 88,815,122 Intangible assets, net $ 39,809,101 $ 186,770 $ — $ — $ — $ 39,995,871 Total assets $ 275,701,590 $ 39,977,056 $ 130,079,381 $ 185,218,626 $ 38,925,705 $ 669,902,358 The pressure pumping services segment provides hydraulic fracturing. The well services segment provides coil tubing, flowback and equipment rental services. The sand segment sells, distributes and is capable of producing sand for use in hydraulic fracturing. The contract land and directional drilling services segment provides vertical, horizontal and directional drilling services. The other energy services segment provides housing, kitchen and dining, and recreational service facilities for oilfield workers that are located in remote areas away from readily available lodging. The pressure pumping and well service segments primarily services in the Utica Shale of Eastern Ohio, Marcellus Shale in Pennsylvania, Eagle Ford and Permian basin in Texas and mid-continent region. The natural sand proppant segment primarily services the Utica Shale and Montney Shale in British Columbia and Alberta, Canada. The contract land and directional drilling services segment primarily services the Permian Basin in West Texas. The other energy services segment primarily services Canada.</t>
  </si>
  <si>
    <t>Quarterly Financial Data (unaudited) (Notes)</t>
  </si>
  <si>
    <t>Quarterly Financial Information Disclosure [Abstract]</t>
  </si>
  <si>
    <t>Quarterly Financial Data (unaudited)</t>
  </si>
  <si>
    <t>Quarterly Financial Data (unaudited) The below tables reflect the unaudited quarterly information of the Company that has been retrospectively recast for all periods to give effect to the Sturgeon Acquisition as if it had occurred on September 13, 2014, the date that Sturgeon commenced operations. See Note 15 for additional information regarding the Sturgeon Acquisition. Three Months Ended March 31, June 30, September 30, December 31, Total 2016 2016 2016 2016 Revenue from external customers $ 29,518,227 $ 20,345,310 $ 20,752,911 $ 27,078,896 $ 97,695,344 Revenue from related parties $ 3,064,632 $ 48,817,324 $ 42,573,621 $ 38,474,676 $ 132,930,253 Cost of revenue $ 32,391,176 $ 50,503,643 $ 42,854,771 $ 47,271,156 $ 173,020,746 Selling, general and administrative expenses $ 3,613,874 $ 5,206,138 $ 3,194,609 $ 6,033,894 $ 18,048,515 Earnings before other expense (income), interest, depreciation and amortization, impairment and taxes $ (3,422,191 ) $ 13,452,853 $ 17,277,152 $ 12,248,522 $ 39,556,336 Other expense (income) $ 990 $ (626,716 ) $ 253,832 $ 213,722 $ (158,172 ) Interest expense $ 1,296,356 $ 1,012,031 $ 1,024,514 $ 763,281 $ 4,096,182 Depreciation, depletion, accretion and amortization $ 17,751,072 $ 18,810,615 $ 17,921,471 $ 17,832,240 $ 72,315,398 Impairment of long-lived assets $ — $ 1,870,885 $ — $ — $ 1,870,885 Loss before income taxes $ (22,470,609 ) $ (7,613,962 ) $ (1,922,665 ) $ (6,560,721 ) $ (38,567,957 ) Provision for income taxes $ 894,360 $ 789,375 $ 1,055,961 $ 51,145,175 $ 53,884,871 Net loss $ (23,364,969 ) $ (8,403,337 ) $ (2,978,626 ) $ (57,705,896 ) $ (92,452,828 ) Net loss per share (basic and diluted) (Note 10) $ (0.78 ) $ (0.28 ) $ (0.10 ) $ (1.61 ) $ (2.94 ) Weighted average number of shares outstanding (Note 10) 30,000,000 30,000,000 30,000,000 35,951,087 31,500,000 Three Months Ended March 31, June 30, September 30, December 31, Total 2015 2015 2015 2015 Revenue from external customers $ 76,155,221 $ 53,851,354 $ 46,626,378 $ 20,569,011 $ 197,201,964 Revenue from related parties $ 44,030,771 $ 50,690,762 $ 41,806,945 $ 34,206,350 $ 170,734,828 Cost of revenue $ 85,007,871 $ 78,210,562 $ 70,739,930 $ 40,728,886 $ 274,687,249 Selling, general and administrative expenses $ 5,472,679 $ 5,323,083 $ 4,605,508 $ 6,998,750 $ 22,400,020 Earnings before other expense, interest, depreciation and amortization, impairment and taxes $ 29,705,442 $ 21,008,471 $ 13,087,885 $ 7,047,725 $ 70,849,523 Other expense $ 911,232 $ 1,207,656 $ 38,082 $ 112,088 $ 2,269,058 Interest income $ 46,678 $ 51,564 $ 250 $ — $ 98,492 Interest expense $ 1,532,394 $ 1,276,011 $ 1,431,591 $ 1,224,551 $ 5,464,547 Depreciation, depletion, accretion and amortization $ 18,110,664 $ 18,738,887 $ 18,670,552 $ 18,978,471 $ 74,498,574 Impairment of long-lived assets $ — $ 4,470,781 $ 908,456 $ 6,745,116 $ 12,124,353 Income (loss) before income taxes $ 9,197,830 $ (4,633,300 ) $ (7,960,546 ) $ (20,012,501 ) $ (23,408,517 ) Provision (benefit) for income taxes $ 1,164,943 $ 408,193 $ (4,250,643 ) $ 1,088,421 $ (1,589,086 ) Net income (loss) $ 8,032,887 $ (5,041,493 ) $ (3,709,903 ) $ (21,100,922 ) $ (21,819,431 ) Net (loss) earnings per share (basic and diluted) (Note 10) $ 0.27 $ (0.17 ) $ (0.12 ) $ (0.70 ) $ (0.73 ) Weighted average number of shares outstanding (Note 10) 30,000,000 30,000,000 30,000,000 30,000,000 30,000,000 As required by Rule 3-02 of Regulation S-K, the Company has presented below the changes, as a result of such recast, in the amounts previously reported by the Company for these periods. The adjustments reflect the changes to the unaudited quarterly financial data as included in the Company's Annual Report on Form 10-K filed with the Securities and Exchange Commission on February 23, 2017 for the periods indicated. Three Months Ended March 31, June 30, September 30, December 31, Total 2016 2016 2016 2016 Revenue from external customers $ 546,292 $ 274,344 $ 743,825 $ 1,054,843 $ 2,619,304 Revenue from related parties $ (2,466,937 ) $ (53,998 ) $ (183,511 ) $ (287,982 ) $ (2,992,428 ) Cost of revenue $ (506,044 ) $ (871,735 ) $ 120,795 $ 727,821 $ (529,163 ) Selling, general and administrative expenses $ 358,810 $ 410,409 $ 192,800 $ 355,521 $ 1,317,540 Earnings before other expense (income), interest, depreciation and amortization, impairment and taxes $ (1,773,411 ) $ 681,672 $ 246,719 $ (316,481 ) $ (1,161,501 ) Other expense (income) $ 19,182 $ 49,780 $ 10,939 $ 14,166 $ 94,067 Interest expense $ 104,461 $ 94,721 $ 91,765 $ 93,778 $ 384,725 Depreciation, depletion, accretion and amortization $ 337,481 $ 556,823 $ 773,041 $ 737,195 $ 2,404,540 Impairment of long-lived assets $ — $ — $ — $ — $ — Loss before income taxes $ (2,234,535 ) $ (19,652 ) $ (629,026 ) $ (1,161,620 ) $ (4,044,833 ) Provision for income taxes $ — $ — $ — $ — $ — Net loss $ (2,234,535 ) $ (19,652 ) $ (629,026 ) $ (1,161,620 ) $ (4,044,833 ) Net loss per share (basic and diluted) (Note 10) $ (0.07 ) $ — $ (0.02 ) $ (0.03 ) $ (0.13 ) Weighted average number of shares outstanding (Note 10) 30,000,000 30,000,000 30,000,000 35,951,087 31,500,000 Three Months Ended March 31, June 30, September 30, December 31, Total 2015 2015 2015 2015 Revenue from external customers $ 7,889,458 $ (2,928,953 ) $ 2,475,256 $ 1,021,721 $ 8,457,482 Revenue from related parties $ (72,948 ) $ (95,238 ) $ (238,425 ) $ (50,772 ) $ (457,383 ) Cost of revenue $ 4,259,802 $ (6,904,731 ) $ 379,702 $ 605,159 $ (1,660,068 ) Selling, general and administrative expenses $ 560,105 $ 385,075 $ 413,591 $ 499,701 $ 1,858,472 Earnings before other expense, interest, depreciation and amortization, impairment and taxes $ 2,996,603 $ 3,495,465 $ 1,443,538 $ (133,911 ) $ 7,801,695 Other expense $ 14,714 $ 11,689 $ (103,947 ) $ 188,838 $ 111,294 Interest income $ — $ — $ — $ — $ — Interest expense $ — $ 2,075 $ 55,167 $ 116,484 $ 173,726 Depreciation, depletion, accretion and amortization $ 367,454 $ 745,265 $ 711,120 $ 280,853 $ 2,104,692 Impairment of long-lived assets $ — $ — $ — $ — $ — Income (loss) before income taxes $ 2,614,435 $ 2,736,436 $ 781,198 $ (720,086 ) $ 5,411,983 Provision (benefit) for income taxes $ — $ — $ — $ — $ — Net income (loss) $ 2,614,435 $ 2,736,436 $ 781,198 $ (720,086 ) $ 5,411,983 Net (loss) earnings per share (basic and diluted) (Note 10) $ 0.09 $ 0.09 $ 0.03 $ (0.02 ) $ 0.18 Weighted average number of shares outstanding (Note 10) 30,000,000 30,000,000 30,000,000 30,000,000 30,000,000</t>
  </si>
  <si>
    <t>Subsequent Events</t>
  </si>
  <si>
    <t>Subsequent Events [Abstract]</t>
  </si>
  <si>
    <t>Subsequent Events Subsequent to December 31, 2016, the Company entered into railcar lease agreements with aggregate commitments of $31.3 million . Subsequent to December 31, 2016, the Company entered into an agreement to purchase sand from an unrelated third party seller with aggregate commitments of $30.8 million . In February 2017, the Company ordered additional new high pressure fracturing units and related equipment with an aggregate cost of $35.2 million with delivery expected during 2017. Additionally, subsequent to December 31, 2016, the Company ordered an aggregate of $84.4 million in other equipment across all operating segments. In February 2017, the Company reached a settlement in the case titled William Crigler, et al v. Stingray Pressure Pumping, LLC , which settlement received final approval from the court in August 2017. This settlement will not have a material impact on the Company’s financial position, results of operations or cash flows. On February 2017, the Company settled the case titled Brian Croniser vs. Redback Energy Services LLC and the lawsuit has been dismissed. This resolution did not have a material impact on the Company’s financial position, results of operations or cash flows. On February 21, 2017, the Company granted 375,000 restricted stock units ("RSUs"). The RSUs vest in three substantially equal annual installments beginning on the first anniversary of the grant. On March 27, 2017, the Company entered into a definitive asset purchase agreement, with Chieftain Sand and Proppant, LLC and Chieftain Sand and Proppant Barron, LLC, unrelated third party sellers, following a successful bid in a bankruptcy court auction for substantially all of the assets of the sellers for $36.3 million ("Chieftain Acquisition"). The Chieftain Acquisition closed on May 26, 2017. The Company funded the purchase price for the Chieftain Acquisition with cash on hand and borrowings under the revolving credit facility. On March 2017, the Company settled the case titled Rusty Hale, individually and on behalf of all others similarly situated v. Redback Energy Services LLC . This resolution did not have a material impact on the Company’s financial position, results of operations or cash flows. On April 2017, the Company settled the case titled William Reynolds, individually and on behalf of all others similarly situated v. Redback Energy Services LLC . This resolution did not have a material impact on the Company’s financial position, results of operations or cash flows. On March 31, 2017, the Company entered into a five year office lease agreement with Caliber Investment Group LLC, an affiliate of Wexford. The aggregate minimum lease payments under this agreement are $2.6 million . On April 21, 2017, the Company acquired an energy service provider and related equipment from an unrelated third party seller for $4.0 million . On May 10, 2017, the Company acquired oilfield service equipment and related real property from an unrelated third party seller for $3.8 million . On June 5, 2017, the Company completed the acquisition of (1) SR Energy, a Delaware limited liability company and (2) Cementing, a Delaware limited liability company (together with SR Energy, the “2017 Stingray Acquisition”) in exchange for the issuance by Mammoth of an aggregate of 1,392,548 shares of its common stock. On July 7, 2017, the Company acquired an energy service company from an unrelated third party seller for $2.3 million in cash consideration and the assumption of $1.8 million in debt. Effective as of July 12, 2017, the Company entered into a Second Amendment to Revolving Credit and Security Agreement, among the Company and certain of its subsidiaries, as borrowers, certain financial institutions party thereto, as lenders, and PNC Bank, National Association, as agent for the lenders (the “Amendment”). The Amendment provided the borrowers with greater flexibility for permitted acquisitions and permitted indebtedness, increased the maximum amount credited to the borrowing base for sand inventory and for in-transit inventory and increased certain cross-default thresholds from $5 million to $15 million . On August 24, 2017, the Company settled the case titled Earl Richardson and Keary Johnson v. Redback Energy Services LLC . This resolution did not have a material impact on the Company’s financial position, results of operations or cash flows. On October 19, 2017, Cobra Acquisitions LLC, a subsidiary of the Company, entered into a contract to aid in the restoration of utility infrastructure on the island of Puerto Rico. The contract provides for payments up to $200.0 million , including an initial payment of $15.0 million at the time of signing. As of October 26, 2017 , the Company had entered into $23.8 million of commitments related to this contract and made prepayments and deposits of $5.0 million with respect to these commitments.</t>
  </si>
  <si>
    <t>Summary of Significant Accounting Policies (Policies)</t>
  </si>
  <si>
    <t>Principles of Consolidation</t>
  </si>
  <si>
    <t xml:space="preserve">Principles of Consolidation The consolidated financial statements are prepared in accordance with Generally Accepted Accounting Principles ("GAAP"). All material intercompany accounts and transactions between the entities within the Company have been eliminated.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the depletion expense, the allowance for doubtful accounts, asset retirement obligation, reserves for self-insurance, depreciation, depletion, accretion and amortization of property and equipment, business combination valuations, amortization of intangible assets, and future cash flows and fair values used to assess recoverability and impairment of long-lived assets, including goodwill. </t>
  </si>
  <si>
    <t>Cash and Cash Equivalents</t>
  </si>
  <si>
    <t>Cash and Cash Equivalents All highly liquid investments with an original maturity of three months or less are considered cash equivalents. The Company maintains its cash accounts in financial institutions that are insured by the Federal Deposit Insurance Corporation, with the exception of cash held by Lodging in a Canadian financial institution. At December 31, 2016 , we had $5.6 million , in Canadian dollars, of cash in Canadian accounts. Cash balances from time to time may exceed the insured amounts; however, the Company has not experienced any losses in such accounts and does not believe it is exposed to any significant credit risks on such accounts.</t>
  </si>
  <si>
    <t>Accounts Receivable</t>
  </si>
  <si>
    <t>Accounts Receivable Accounts receivable include amounts due from customers for services performed and are recorded as the work progresses.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Uncollectible accounts receivable are periodically charged against the allowance for doubtful accounts once final determination is made of their uncollectability.</t>
  </si>
  <si>
    <t>Inventory</t>
  </si>
  <si>
    <t>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 average cost basis. The Company assesses the valuation of its inventories based upon specific usage and future utility. Inventory processed at the Company’s sand production facility includes direct excavation costs, processing costs, and overhead allocation. Stockpile tonnages are calculated by measuring the number of tons added and removed from the stockpile. Tonnages are verified periodically by an independent surveyor. Costs are calculated on a per ton basis and are applied to the stockpiles based on the number of tons in the stockpile. Inventory transported for sale at the Company’s terminal facility includes the cost of purchased or processed sand, plus transportation related charges. Inventory also consists of coil tubing strings of various widths, diameters and lengths that are used in providing specialized services to customers who are primarily operators of oil or gas wells. The strings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t>
  </si>
  <si>
    <t>Prepaid Expenses</t>
  </si>
  <si>
    <t>Prepaid Expenses Prepaid expenses primarily consist of insurance costs. Insurance costs are expensed over the periods that these costs benefit.</t>
  </si>
  <si>
    <t>Property and Equipment</t>
  </si>
  <si>
    <t xml:space="preserve">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t>
  </si>
  <si>
    <t>Sand Reserves</t>
  </si>
  <si>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si>
  <si>
    <t>Long-Lived Assets</t>
  </si>
  <si>
    <t xml:space="preserve">Long-Lived Assets The Company reviews long-lived assets for recoverability in accordance with the provisions of Financial Accounting Standards Board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For the years ended December 31, 2016 , and 2015 , the Company recognized an impairment loss of $1,870,885 and $9,874,458 , respectively, on various fixed assets included in property, plant and equipment, net in the Consolidated Balance Sheets. Additionally, during the year ended December 31, 2015 , the Company recognized an impairment loss of $1,904,982 on a terminated long term contractual agreement. No impairments occurred during the year ended December 31, 2014 . </t>
  </si>
  <si>
    <t>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t>
  </si>
  <si>
    <t>Other Non-Current Assets</t>
  </si>
  <si>
    <t xml:space="preserve">Other Non-Current Assets Other non-current assets primarily consist of deferred financing costs on the credit facility (See Note 8) and sales tax receivables. </t>
  </si>
  <si>
    <t>Asset Retirement Obligation</t>
  </si>
  <si>
    <t>Asset Retirement Obligation Mine reclamation costs, future remediation costs for inactive mines or other contractual site remediation cost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Business Combinations</t>
  </si>
  <si>
    <t>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t>
  </si>
  <si>
    <t>Amortizable Intangible Assets</t>
  </si>
  <si>
    <t xml:space="preserve">Amortizable Intangible Assets Intangible assets subject to amortization include customer relationships and trade names. Customer relationships are amortized based on an estimated attrition factor and trade names are amortized over their estimated useful lives. During the year ended December 31, 2015 , the Company terminated one customer relationship and impaired the remaining unamortized value of the intangible and recognized an impairment loss of $256,666 . There were no impairment losses recognized for amortizable assets for either the years ended December 31, 2016 or 2014 . </t>
  </si>
  <si>
    <t>Fair Value of Financial Instruments</t>
  </si>
  <si>
    <t xml:space="preserve">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and payables from related parties and trade payables approximates fair value because of the short-term nature of the instruments. The fair value of long-term debt approximates it s carrying value because the cost of borrowing fluctuates based upon market conditions. </t>
  </si>
  <si>
    <t>Revenue Recognition</t>
  </si>
  <si>
    <t>Revenue Recognition The Company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Pressure pumping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Customers have the ability to make up contractual short falls by achieving higher-than-contracted volumes over the shortfall window. Contractual shortfall revenue is deemed not probable until the end of the measurement period. Well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Our equipment rental services are recognized upon completion of each day's work based on a completed field ticket.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equipment that is damaged or lost down-hole are reflected as service revenues as this is deemed to be perfunctory or inconsequential to the underlying service being performed. Revenue from remote accommodation services is recognized when rooms are occupied and services have been rendered. Advance deposits on rooms and special events are deferred until services are provided to the customer. During the year ended December 31, 2016 , the Company recognized and collected $524,997 in business interruption insurance proceeds which is included in Service revenue in the accompanying Consolidated Statements of Comprehensive Loss. The proceeds resulted from loss of revenue relating to wildfires that forced evacuation of personnel. The timing of revenue recognition may differ from contract billing or payment schedules, resulting in revenues that have been earned but not billed (“unbilled revenue”).</t>
  </si>
  <si>
    <t>Earnings (loss) per Share</t>
  </si>
  <si>
    <t>Unaudited Pro Forma Earnings (loss) per Share The Company’s pro forma basic earnings (loss) per share amounts have been computed based on the weighted-average number of shares of common stock outstanding for the period, as if the common shares issued at the IPO were outstanding for the full year of 2016 and 2015. Diluted earnings per share reflects the potential dilution, using the treasury stock method. During periods in which the Company realizes a net loss, restricted stock awards would be anti-dilutive to net loss per share and conversion into common stock is assumed not to occur. Earnings per Share Earnings per share is computed by dividing net (loss) income by the weighted average number of outstanding shares. See Note 10.</t>
  </si>
  <si>
    <t>Equity-based and Stock-based Compensation</t>
  </si>
  <si>
    <t>Equity-based Compensation The Company records equity-based payments at fair value on the date of grant, and expenses the value of these equity-based payments in compensation expense over the applicable vesting periods. See Note 11.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selling, general, and administrative expenses. See Note 12. In March 2016, the FASB issued Accounting Standard Update ("ASU") No. 2016-09, “ Compensation - Stock Compensation ,” which modifies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with early adoption permitted. With the early adoption of this standard, we are accounting for forfeitures in the period in which they occur. The adoption has no impact on prior period as the year ended December 31, 2016 is the first year under which the Company is treated as as a taxable entity for federal income tax purposes and there have been no historical vestings of either equity or share-based compensation.</t>
  </si>
  <si>
    <t>Income Taxes On October 12, 2016, immediately prior to the IPO of Mammoth Inc., the Partnership converted into a limited liability company named Mammoth Energy Partners LLC (“Mammoth LLC”). All equity interests in Mammoth LLC were contributed to Mammoth Inc. and Mammoth LLC became a wholly owned subsidiary of Mammoth Inc. Mammoth Inc. is a C corporation under the Internal Revenue Code and is subject to income tax. Historically, Mammoth LLC and each of the Operating Entities (including the entities acquired in the Sturgeon Acquisition) other than Lodging was treated as a partnership for federal income tax purposes. As a result, essentially all taxable earnings and losses were passed through to its members, and Mammoth LLC did not pay any federal income taxes at the entity level. Mammoth Inc. owns the member interests in several single member limited liability companies. These LLCs are subject to taxation in Texas where the Company does business; therefore, the Company may provide for income taxes attributable to that state on a current basis. The income tax provision for the period before the IPO has been prepared on a separate return basis for Mammoth LLC and all of its subsidiaries that were treated as a partnership for federal income tax purposes. Subsequent to the IPO, the Company's operations are included in a consolidated federal income tax return (with the exception of the entities acquired in the Sturgeon Acquisitio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The Company's effective tax rate was 34.6% , excluding the conversion to a C Corporation (See Note 1), for the year ended December 31, 2016 . The Company's effective tax rate can fluctuate as a result of the impact of state income taxes, permanent differences and changes in pre-tax income.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Company has included a pro forma provision for income taxes assuming it had been taxed as a C corporation in all periods prior to the conversion and contribution as part of its earnings per share calculation in Note 10. The unaudited pro forma data are presented for informational purposes only, and do not purport to project our results of operations for any future period or its financial position as of any future date. Lodging is subject to foreign income taxes, and such taxes are provided in the financial statements pursuant to FASB ASC 740, Income Taxes. The Company evaluates tax positions taken or expected to be taken in preparation of its tax returns and disallows the recognition of tax positions that do not meet a “more likely than not” threshold of being sustained upon examination by the taxing authorities. During the years ended December 31, 2016 and 2015 , no material uncertain tax positions existed. Penalties and interest, if any, are recognized in general and administrative expense. The Company's 2016 , 2015 , 2014 and 2013 income tax returns remain open to examination by the applicable taxing authorities. In November 2015, the FASB issued ASU No. 2015-17, " Income Taxes ," which simplifies the presentation of deferred income taxes by requiring deferred tax liabilities and assets be classified as noncurrent in the balance sheet. ASU 2015-17 is effective for fiscal years, and interim periods within those years, beginning after December 15, 2016, with early adoption permitted. Early adoption was elected for the year ended December 31, 2016 with a retrospective change to the December 31, 2015 consolidated balance sheet as previously presented is required pursuant to ASU 2015-17. There was no impact on the December 31, 2015 consolidated balance sheet.</t>
  </si>
  <si>
    <t>Foreign Currency Translation</t>
  </si>
  <si>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Transaction gains or losses are included as a component of current period earnings.</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si>
  <si>
    <t>Other Comprehensive (Loss) Income</t>
  </si>
  <si>
    <t xml:space="preserve">Other Comprehensive (Loss) Income Comprehensive loss consists of net loss and other comprehensive loss. Other comprehensive loss included certain changes in equity that are excluded from net loss. Specifically, cumulative foreign currency translation adjustments are included in accumulated other comprehensive loss. </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 The Company's accounts receivable have a concentration in the oil and gas industry and the customer base consists primarily of independent oil and natural gas producers.</t>
  </si>
  <si>
    <t>New Accounting Pronouncements</t>
  </si>
  <si>
    <t>New Accounting Pronouncements In July 2015, the FASB issued ASU No. 2015-11, “ Inventory (Topic 330): Simplifying the Measurement of Inventory ,” which changes inventory measured using any method other than last-in, first-out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We do not expect the adoption of this guidance to have a material effect on the Company's consolidated financial statements. In May 2014, the FASB issued ASU 2014-09, “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 Revenue From Contracts with Customers: Deferral of the Effective Date ." The Company expects to adopt this new revenue guidance utilizing the retrospective method of adoption in the first quarter of 2018, and because the Company is still evaluating the portion of its revenues that may be subject to the new leasing guidance discussed below, it is unable to quantify the impact that the new revenue standard will have on the Company’s consolidated financial statements upon adoption. In February 2016, the FASB issued ASU No, 2016-2 “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and interim periods within that fiscal year. Early adoption is permitted. Since a portion of the Company’s revenue may be subject to this new leasing guidance, it expects to adopt this updated leasing guidance at the same time its adopts the new revenue standard discussed above, utilizing the retrospective method of adoption. This new leasing guidance will also impact the Company in situations where it is the lessee, and in certain circumstances it will have a right-of-use asset and lease liability on its consolidated financial statements. The Company is currently evaluating the effect the new guidance will have on our consolidated financial statements and results of operations.</t>
  </si>
  <si>
    <t>Organization and Basis of Presentation (Tables)</t>
  </si>
  <si>
    <t>Consolidation, Less than Wholly Owned Subsidiary, Parent Ownership Interest, Effects of Changes, Net</t>
  </si>
  <si>
    <t>At December 31, 2016, Mammoth Holdings, Gulfport and Rhino owned the following share of outstanding common stock of Mammoth Inc: At December 31, 2016 Share Count % Ownership Mammoth Holdings 20,443,903 54.5 % Gulfport 9,073,750 24.2 % Rhino 232,347 0.6 % Outstanding shares owned by related parties 29,750,000 79.3 % Total outstanding 37,500,000 100.0 %</t>
  </si>
  <si>
    <t>Summary of Significant Accounting Policies (Tables)</t>
  </si>
  <si>
    <t>Schedule of Allowance for Doubtful Accounts Receivable</t>
  </si>
  <si>
    <t>Following is a roll forward of the allowance for doubtful accounts for the years ended December 31, 2016 , 2015 and 2014 : Balance, January 1, 2014 $ 1,621,147 Additions charged to expense 603,289 Deductions for uncollectible receivables written off (1,634,934 ) Balance, December 31, 2014 589,502 Additions charged to expense 3,881,397 Deductions for uncollectible receivables written off (458,967 ) Balance, December 31, 2015 4,011,932 Additions charged to expense 1,968,001 Deductions for uncollectible receivables written off (602,967 ) Balance, December 31, 2016 $ 5,376,966</t>
  </si>
  <si>
    <t>Inventories (Tables)</t>
  </si>
  <si>
    <t>Schedule of Inventory</t>
  </si>
  <si>
    <t>A summary of the Company's inventories is shown below: December 31, 2016 2015 Supplies $ 4,020,670 $ 4,421,244 Raw materials 75,971 47,701 Work in process 205,450 233,719 Finished goods 1,822,110 2,824,859 Total inventory $ 6,124,201 $ 7,527,523</t>
  </si>
  <si>
    <t>Property, Plant and Equipment (Tables)</t>
  </si>
  <si>
    <t>Property, plant and equipment include the following: December 31, Useful Life 2016 2015 Land $ 5,040,482 $ 5,040,482 Land improvements 15 years or life of lease 3,640,976 3,734,178 Buildings 15-39 years 54,833,021 53,886,349 Drilling rigs and related equipment 3-15 years 138,526,519 139,619,078 Pressure pumping equipment 3-5 years 96,500,592 93,956,896 Coil tubing equipment 4-10 years 28,019,217 30,190,216 Rail improvements 10-20 years 4,276,928 3,932,750 Vehicles, trucks and trailers 5-10 years 33,140,599 32,654,188 Machinery and equipment 7-20 years 35,548,357 37,829,135 Other property and equipment 3-12 years 11,461,839 11,217,270 410,988,530 412,060,542 Deposits on equipment and equipment in process of assembly 9,427,307 2,812,083 420,415,837 414,872,625 Less: accumulated depreciation 178,296,174 119,989,693 Property, plant and equipment, net $ 242,119,663 $ 294,882,932</t>
  </si>
  <si>
    <t>Schedule Of Depreciation, Depletion, Accretion And Amortization Expense</t>
  </si>
  <si>
    <t>A summary of depreciation, depletion, accretion and amortization expense is shown below: Years Ended December 31, 2016 2015 2014 Depreciation expense $ 62,195,797 $ 64,567,989 $ 35,087,404 Accretion and depletion expense (see Note 2) 1,048,601 829,210 339,794 Amortization expense (see Note 6) 9,071,000 9,101,375 938,400 Depreciation, depletion, accretion and amortization $ 72,315,398 $ 74,498,574 $ 36,365,598</t>
  </si>
  <si>
    <t>Impairments (Tables)</t>
  </si>
  <si>
    <t>Details of Impairment of Long-Lived Assets Held and Used by Asset</t>
  </si>
  <si>
    <t>A summary of our impairments is as follows: December 31, 2016 2015 Flowback equipment (a) $ 1,384,751 $ — Drilling rigs (a) 347,547 8,917,240 Fluid storage equipment (a) — 957,218 Other property, plant and equipment (a) 138,587 — Impairment of long term contractual agreement (b) — 1,904,982 Impairment of goodwill (c) — 88,247 Impairment of intangible (d) — 256,666 $ 1,870,885 $ 12,124,353 a. For the years ended December 31, 2016 and 2015 , the Company recognized impairments of $1,870,885 and $9,874,458 , respectively, to reduce the carrying value of certain assets which were classified as held for use, to their estimated fair values, based on expected sales prices. No impairments occurred during the year ended December 31, 2014 . The Company impaired based on future expected cash flows using significant unobservable inputs (Level 3) based on an income approach. b. The Company impaired $1,904,982 of assets in 2015 related to prepaid assets pursuant to a purchase contract from a vendor. The impairment impacted the prepaid expenses and other non-current assets lines of the Consolidated Balance Sheet for $1,080,000 and $824,982 , respectively. c. The Company determined that there was an indication of impairment present based on the results of the first step of the goodwill impairment test for the goodwill held at Energy Services and fully impaired the $88,247 balance. d. The Company terminated one customer relationship related to its amortizable intangible assets and impaired the remaining unamortized value of the intangible of that relationship.</t>
  </si>
  <si>
    <t>Goodwill and Intangible Assets (Tables)</t>
  </si>
  <si>
    <t>Schedule of Finite-Lived Intangible Assets</t>
  </si>
  <si>
    <t>The Company had the following definite lived intangible assets recorded as of the dates presented below: December 31, 2016 2015 Customer relationships $ 33,605,000 $ 33,605,000 Trade names 7,110,000 7,110,000 Less: accumulated amortization - customer relationships 17,655,228 9,295,228 Less: accumulated amortization - trade names 1,492,943 781,943 Intangible assets, net $ 21,566,829 $ 30,637,829</t>
  </si>
  <si>
    <t>Schedule of Finite-Lived Intangible Assets, Future Amortization Expense</t>
  </si>
  <si>
    <t>Aggregated expected amortization expense for the future periods is expected to be as follows: Year ended December 31: Amount 2017 $ 9,071,004 2018 8,224,005 2019 738,504 2020 738,504 2021 732,752 Thereafter 2,062,060 $ 21,566,829</t>
  </si>
  <si>
    <t>Accrued Expenses and Other Current Liabilities (Tables)</t>
  </si>
  <si>
    <t>Schedule of Accounts Payable and Accrued Liabilities</t>
  </si>
  <si>
    <t>Accrued expense and other current liabilities included the following: December 31, 2016 2015 Accrued compensation, benefits and related taxes $ 2,432,093 $ 1,377,270 Financed insurance premiums 3,293,859 3,194,564 State and local taxes payable 319,597 790,302 Insurance reserves 971,351 739,775 Other 1,529,298 1,948,073 Total $ 8,546,198 $ 8,049,984</t>
  </si>
  <si>
    <t>Income Taxes (Tables)</t>
  </si>
  <si>
    <t>Schedule of Components of Income Tax Expense (Benefit)</t>
  </si>
  <si>
    <t>The components of income tax expense (benefit) attributable to the Company for the year ended December 31, 2016 , 2015 and 2014 , respectively, are as follows: Year Ended December 31, 2016 2015 2014 U.S. current income tax benefit $ 2,306,512 $ 12,861 $ 24,805 U.S. deferred income tax expense 47,957,169 (5,625,436 ) 5,549,517 Foreign current income tax expense 3,594,014 3,878,855 1,674,407 Foreign deferred income tax expense 27,176 144,634 265,465 Total $ 53,884,871 $ (1,589,086 ) $ 7,514,194</t>
  </si>
  <si>
    <t>Schedule of Effective Income Tax Rate Reconciliation</t>
  </si>
  <si>
    <t>A reconciliation of the statutory federal income tax amount to the recorded expense is as follows: Year Ended December 31, 2016 2015 2014 (Loss) income before income taxes $ (38,567,957 ) $ (23,408,517 ) $ 11,992,171 Statutory income tax rate 35 % 35 % 35 % Expected income tax expense (13,498,785 ) (8,192,981 ) 4,197,260 Income earned as non-taxable entity (See Note 2) 15,166,519 — — Effect due to change to C corporation (See Note 2) 53,088,861 — — Change in entity status — (4,792,243 ) 6,379,117 Non taxable entity — 13,561,578 (1,557,878 ) Other permanent differences 209,546 — — State tax expenses 21,181 — — Change in tax rate (24,803 ) — — Foreign income tax rate differential (1,077,648 ) (1,369,575 ) (2,355,816 ) Other — (795,865 ) 851,511 Total $ 53,884,871 $ (1,589,086 ) $ 7,514,194</t>
  </si>
  <si>
    <t>Schedule of Deferred Tax Assets and Liabilities</t>
  </si>
  <si>
    <t>Deferred tax liabilities attributable to the Company consisted of the following: Year Ended December 31, 2016 2015 Deferred tax assets: Allowance for doubtful accounts $ 1,892,761 $ — Deferred stock compensation 1,686,671 — Accrued liabilities 746,132 — Other 1,785,999 86,580 Deferred tax assets 6,111,563 86,580 Deferred tax liabilities: Property and equipment $ (42,525,793 ) $ (1,484,350 ) Intangible assets (7,662,590 ) — Unrepatriated foreign earnings (3,451,110 ) — Other (142,859 ) (63,189 ) Deferred tax liabilities (53,782,352 ) (1,547,539 ) Net deferred tax liability $ (47,670,789 ) $ (1,460,959 ) Reflected in accompanying balance sheet as: Deferred income taxes $ (47,670,789 ) $ (1,460,959 )</t>
  </si>
  <si>
    <t>Stockholders' Equity and Pro Forma Earnings Per Share (Tables)</t>
  </si>
  <si>
    <t>Schedule of Earnings Per Unit</t>
  </si>
  <si>
    <t xml:space="preserve"> A reconciliation of the components of pro forma basic and diluted earnings per common share is presented in the table below: Year Ended December 31, 2016 2015 2014 Pro Forma C Corporation Data (unaudited): Net (loss) income, as reported $ (92,452,828 ) $ (21,819,431 ) $ 4,477,977 Taxes on income earned as a non-taxable entity 15,224,009 390,801 (7,590,480 ) Taxes due to change to C corporation 53,088,861 — — Pro forma net loss $ (24,139,958 ) $ (21,428,630 ) $ (3,112,503 ) Basic loss per share: Allocation of earnings: Net loss $ (24,139,958 ) $ (21,428,630 ) $ (3,112,503 ) Weighted average common shares outstanding 43,107,452 43,107,452 22,730,627 Basic loss per share $ (0.56 ) $ (0.50 ) $ (0.14 ) Diluted loss per share: Allocation of earnings: Net loss $ (24,139,958 ) $ (21,428,630 ) $ (3,112,503 ) Weighted average common shares, including dilutive effect (a) 43,107,452 43,107,452 22,730,627 Diluted loss per share $ (0.56 ) $ (0.50 ) $ (0.14 ) (a) No incremental shares of potentially dilutive restricted stock awards were included for periods presented as their effect was antidulitive under the treasury stock method. Year Ended December 31, 2016 2015 2014 Basic loss per share: Allocation of earnings: Net (loss) income $ (92,452,828 ) $ (21,819,431 ) $ 4,477,977 Weighted average common shares outstanding 31,500,000 30,000,000 21,056,073 Basic (loss) earnings per share $ (2.94 ) $ (0.73 ) $ 0.21 Diluted loss per share: Allocation of earnings: Net (loss) income $ (92,452,828 ) $ (21,819,431 ) $ 4,477,977 Weighted average common shares, including dilutive effect (a) 31,500,000 30,000,000 21,056,073 Diluted (loss) earnings per share $ (2.94 ) $ (0.73 ) $ 0.21 (a) No incremental shares of potentially dilutive restricted stock awards were included for periods presented as their effect was antidulitive under the treasury stock method. Year Ended December 31, 2015 2014 Net (loss) income $ (21,819,431 ) $ 4,477,977 Net (loss) earnings per limited partner unit (0.73 ) 0.21 Weighted-average common units outstanding 30,000,000 21,056,073 Accordingly, for the year ended December 31, 2015 and 2014, there was no difference between common stock basic and diluted earnings per share because the conversion of common units into common shares did not impact the number of common shares on a fully-converted basis. Year Ended December 31, Weighted Average Shares Outstanding Share Issuance at IPO (a) Conversion Weighted Average Units Outstanding 2016 31,500,000 1,500,000 (30,000,000 ) 30,000,000 2015 30,000,000 — (30,000,000 ) 30,000,000 2014 21,056,073 — (21,056,073 ) 21,056,073 (a) Weighted average of 7,500,000 shares issued from the closing date of the IPO on October 19, 2016 to December 31, 2016.</t>
  </si>
  <si>
    <t>Stock-Based Compensation (Tables)</t>
  </si>
  <si>
    <t>Schedule of Share-based Compensation, Restricted Stock and Restricted Stock Units Activity</t>
  </si>
  <si>
    <t xml:space="preserve">A summary of the status and changes of the unvested shares of restricted stock under the 2016 Plan is presented below. Number of Unvested Restricted Shares Weighted Average Grant-Date Fair Value Unvested shares as of October 19, 2016 — $ — Granted 298,335 14.97 Vested (11,110 ) (14.69 ) Forfeited (4,445 ) (15.00 ) Unvested shares as of December 31, 2016 282,780 $ 14.98 </t>
  </si>
  <si>
    <t>Acquisition of Stingray Entities (Tables)</t>
  </si>
  <si>
    <t>Schedule of Business Acquisitions by Acquisition, Contingent Consideration</t>
  </si>
  <si>
    <t>At the acquisition date, the components of the consideration transferred were as follows: Consideration attributable to Stingray Pressure Pumping LLC (1) $ 176,910,000 Consideration attributable to Stingray Logistics LLC (1) 6,720,000 Total consideration transferred $ 183,630,000 (1) See Summary of acquired assets and liabilities below</t>
  </si>
  <si>
    <t>Schedule of Recognized Identified Assets Acquired and Liabilities Assumed</t>
  </si>
  <si>
    <t xml:space="preserve"> Pressure Pumping Logistics Total Cash and cash equivalents $ 6,930,597 $ 128,471 $ 7,059,068 Accounts receivable 25,904,279 2,164,859 28,069,138 Inventories 1,205,059 — 1,205,059 Other current assets 2,800,125 83,892 2,884,017 Property, plant and equipment (1) 98,746,182 2,783,700 101,529,882 Identifiable intangible assets - customer relationships (2) 33,610,000 — 33,610,000 Identifiable intangible assets - trade names (2) 6,880,000 230,000 7,110,000 Goodwill (3) 82,867,545 3,175,603 86,043,148 Other Assets 207,057 4,000 211,057 Total assets acquired $ 259,150,844 $ 8,570,525 $ 267,721,369 Accounts payable and accrued liabilities $ 33,428,913 $ 729,181 $ 34,158,094 Income taxes payable 115,000 $ 5,000 120,000 Long-term debt 48,696,931 $ 1,116,344 49,813,275 Total liabilities assumed $ 82,240,844 $ 1,850,525 $ 84,091,369 Net assets acquired $ 176,910,000 $ 6,720,000 $ 183,630,000 (1) Property, plant and equipment fair value measurements were prepared by utilizing a combined fair market value and cost approach. The market approach relies on comparability of assets using market data information. The cost approach places emphasis on the physical components and characteristics of the asset. It places reliance on estimated replacement cost, depreciation and economic obsolescence. (2) Identifiable intangible assets were measured using a combination of income approaches. Trade names were valued using a "Relief-from-Royalty" method. Contractual and non-contractual customer relationships were valued using a "Multi-period excess earnings" method. Identifiable intangible assets will be amortized over 4 - 10 years. (3)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based on the synergies expected to arise from the acquired entities. The following table summarizes the carrying value of Sturgeon as of September 13, 2014, the date at which Sturgeon commenced operations with the acquisition of the Sturgeon subsidiaries: Sturgeon Cash and cash equivalents $ 705,638 Accounts receivable 7,587,298 Inventories 2,221,073 Other current assets 555,939 Property, plant and equipment 20,424,087 Sand reserves 57,420,000 Goodwill 2,683,727 Total assets acquired $ 91,597,762 Accounts payable and accrued liabilities $ 2,878,072 Total liabilities assumed $ 2,878,072 Net assets acquired $ 88,719,690 Allocation of purchase price Carrying value of members' equity prior to Sturgeon contribution $ 81,738,675</t>
  </si>
  <si>
    <t>Business Acquisition, Pro Forma Information</t>
  </si>
  <si>
    <t>Since the acquisition date, the businesses acquired have provided the following earnings activity: 2016 2015 2014 Pressure Pumping Logistics Pressure Pumping Logistics Pressure Pumping Logistics Revenues $ 123,736,030 $ 4,393,991 $ 166,869,663 $ 5,922,131 $ 17,731,317 $ 635,024 Eliminations (1) (4,350 ) (4,349,075 ) — (5,922,131 ) — (635,024 ) Revenues in consolidation 123,731,680 44,916 166,869,663 — 17,731,317 — Net income (loss) (2,207,333 ) (367,927 ) (4,870,645 ) 630,999 (1,612,370 ) 97,525 Eliminations (2) 4,802,981 (4,341,053 ) 9,013,897 (5,922,131 ) 1,051,191 (635,024 ) Net income (loss) in consolidation 2,595,648 (4,708,980 ) 4,143,252 (5,291,132 ) (561,179 ) (537,499 ) (1) Eliminations related to work performed on behalf of Stingray Pressure Pumping and Stingray Logistics (2) Eliminations related to work performed on behalf of Stingray Pressure Pumping in addition to services provided by other Mammoth affiliates. The following table presents unaudited 2014 pro forma information for the Company as if the acquisition had occurred as of January 1, 2014: 2014 Revenues $ 381,868,708 Net loss (9,438,437 ) The following table presents unaudited 2014 pro forma information for the Company as if the acquisition had occurred as of January 1, 2014: 2014 Revenues $ 262,461,809 Net loss (966,952 ) Since the acquisition date, the businesses acquired have provided the following earnings activity: 2016 2015 2014 Revenues $ 16,069,976 $ 24,262,672 $ 34,698,597 Net income (loss) (7,409,865 ) 609,069 6,873,499</t>
  </si>
  <si>
    <t>Acquisition of Lantern Rigs (Tables)</t>
  </si>
  <si>
    <t>Sturgeon Acquisition (Tables)</t>
  </si>
  <si>
    <t>Related Party Transactions (Tables)</t>
  </si>
  <si>
    <t>Schedule of Related Party Transactions</t>
  </si>
  <si>
    <t xml:space="preserve"> REVENUES ACCOUNTS RECEIVABLE Years Ended December 31, At December 31, 2016 2015 2014 2016 2015 Pressure Pumping and Gulfport (a) $ 102,389,505 $ 124,311,189 $ 12,635,148 $ 19,094,509 $ 16,218,713 Muskie and Gulfport (b) 25,783,253 38,181,970 3,133,822 5,373,007 6,801,548 Panther Drilling and Gulfport (c) 3,011,259 3,703,140 8,302,362 1,434,036 973,873 Energy Services and Gulfport (d) — 2,548,418 1,473,094 — 547,570 Lodging and Grizzly (e) 5,412 941,552 3,809,538 274 906 Bison Drilling and El Toro (f) 371,873 521,121 — — — Panther Drilling and El Toro (f) 171,619 192,485 989,484 — — Bison Trucking and El Toro (f) 130,000 144,905 — — — White Wing and El Toro (f) 20,431 12,719 — — — Energy Services and El Toro (g) 530,477 168,356 — 108,386 — White Wing and Diamondback (h) 1,650 — — — — Coil Tubing and El Toro (i) 318,694 — — — — Panther and DBDHT (j) 157,940 — — 100,450 — The Company and 2017 Stingray Companies (k) 38,140 8,973 — 1,363,056 464,440 Panther and Diamondback (l) — — 168,673 — — Bison Drilling and Diamondback (l) — — 232,299 — — Bison Trucking and Diamondback (l) — — 3,176,607 — — Energy Services and Pressure Pumping (m) — — 47,216 — — Muskie and Pressure Pumping (n) — — 6,245,323 — — Other Relationships — — — 115,565 114,935 $ 132,930,253 $ 170,734,828 $ 40,213,566 $ 27,589,283 $ 25,121,985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Energy Services performs completion and production services for Gulfport pursuant to a master service agreement. e. Lodging provides remote accommodation and food services to Grizzly, an entity owned approximately 75% by affiliates of Wexford and approximately 25% by Gulfport. f. The contract land and directional drilling segment provides services for El Toro, an entity controlled by Wexford, pursuant to a master service agreement. g. Energy Services performs completion and production services for El Toro pursuant to a master service agreement. h. White Wing provides rental services to Diamondback. i. Coil Tubing provides El Toro services in connection with completion activities. j. Panther provides services and materials to DBDHT. k. The Company provided certain services to the 2017 Stingray Companies. l. The contract land and directional drilling segment performed drilling services and sold or leased goods, equipment or facilities to Diamondback to a master service agreement. m. Prior to the acquisition of the Stingray Entities, Energy Services rented equipment from Pressure Pumping. n. Prior to the acquisition of the Stingray Entities, Muskie sold natural sand proppant to Pressure Pumping. COST OF REVENUE ACCOUNTS PAYABLE Years Ended December 31, At December 31, 2016 2015 2014 2016 2015 Panther and DBDHT (a) $ 48,998 $ 101,206 $ 250,322 $ — 48,998 Bison Trucking and Diamondback (b) 169,886 165,951 112,330 — 12,077 Energy Services and Elk City Yard (c) 106,800 106,800 — — — Lodging and Dunvegan (d) 8,574 71,980 116,805 3,199 304,746 Bison Drilling and El Toro (e) 5,000 — — — — The Company and 2017 Stingray Companies (f) 723,973 932,896 42,545 174,145 12,208 Muskie and Everest (g) — — 1,969,439 — — Bison Drilling and Everest (g) — — 218,589 — — Muskie and Hopedale (h) 2,455 — 453,080 — — $ 1,065,686 $ 1,378,833 $ 3,163,110 $ 177,344 $ 378,029 SELLING, GENERAL AND ADMINISTRATIVE COSTS The Company and Everest (g) $ 261,535 $ 492,657 $ 2,297,106 $ 12,668 $ 28,528 The Company and Wexford (i) 393,842 383,733 457,771 13,197 9,006 Mammoth and Orange Leaf (j) 102,515 49,892 — — — Pressure Pumping and Caliber (k) — 24,306 — — — $ 757,892 $ 950,588 $ 2,754,877 $ 25,865 $ 37,534 $ 203,209 $ 415,563 a. Panther rents rotary steerable equipment in connection with its directional drilling services from DBDHT. b. Bison Trucking leases office space from Diamondback in Midland, Texas. The office space is leased through early 2017. c. Energy Services leases property from Elk City Yard. d. Dunvegan provides technical and administrative services and pays for goods and services on behalf of Lodging. e. Bison Drilling leases space from El Toro for storage of a rig. f. The 2017 Stingray Companies provided certain services to the Company and, from time to time, the 2017 Stingray Companies paid for goods and services on behalf of the Company. g. Everest has historically provided office space and certain technical, administrative and payroll services to the Company and the Company has reimbursed Everest in amounts determined by Everest based on estimates of the amount of office space provided and the amount of employees’ time spent performing services for the Company. In 2014, Everest provided personnel to support operational functions in addition to significant technical and advisory support. h. Muskie utilizes Hopedale's transload facility. i. Wexford provides certain administrative and analytical services to the Company and, from time to time, the Company pays for goods and services on behalf of Wexford. j. Orange Leaf leases office space to Mammoth Inc. k. Caliber leases office space to Pressure Pumping.</t>
  </si>
  <si>
    <t>Commitments and Contingencies (Tables)</t>
  </si>
  <si>
    <t>Schedule of Future Minimum Rental Payments for Operating Leases</t>
  </si>
  <si>
    <t>Aggregate future minimum payments under these obligations in effect at December 31, 2016 are as follows: Year ended December 31: Operating Leases Capital Spend Commitments Minimum Purchase Commitments 2017 $ 6,587,913 $ 18,554,769 $ 2,200,000 2018 3,785,515 — — 2019 2,311,939 — — 2020 1,392,803 — — 2021 1,392,803 — — Thereafter 3,987,729 — — $ 19,458,702 $ 18,554,769 $ 2,200,000</t>
  </si>
  <si>
    <t>Operating Segments (Tables)</t>
  </si>
  <si>
    <t>Schedule of Segment Reporting Information, by Segment</t>
  </si>
  <si>
    <t>The following table sets forth certain financial information with respect to the Company’s reportable segments: Completion and Production Year Ended December 31, 2016 Pressure Pumping Services Well Services Sand Drilling Other Energy Services Total Revenue from external customers $ 21,446,803 $ 9,157,042 $ 8,052,445 $ 28,177,737 $ 30,861,317 $ 97,695,344 Revenue from related parties $ 102,409,045 $ 867,771 $ 25,783,253 $ 3,864,772 $ 5,412 $ 132,930,253 Cost of revenue $ 82,551,909 $ 13,540,309 $ 31,894,499 $ 31,847,969 $ 13,186,060 $ 173,020,746 Selling, general and administrative expenses $ 4,327,599 $ 2,336,002 $ 3,337,181 $ 5,624,705 $ 2,423,028 $ 18,048,515 Earnings before interest, other expense (income), impairment, taxes and depreciation and amortization $ 36,976,340 $ (5,851,498 ) $ (1,395,982 ) $ (5,430,165 ) $ 15,257,641 $ 39,556,336 Other expense (income) $ 26,743 $ (565,966 ) $ 96,388 $ 247,620 $ 37,043 $ (158,172 ) Interest expense $ 599,147 $ 134,007 $ 434,243 $ 2,828,753 $ 100,032 $ 4,096,182 Depreciation, depletion, accretion and amortization $ 37,012,902 $ 5,127,879 $ 6,483,384 $ 21,512,117 $ 2,179,116 $ 72,315,398 Impairment of long-lived assets $ 138,587 $ 1,384,751 $ — $ 347,547 $ — $ 1,870,885 (Loss) income before income taxes $ (801,039 ) $ (11,932,169 ) $ (8,409,997 ) $ (30,366,202 ) $ 12,941,450 $ (38,567,957 ) Provision for income taxes $ — $ 50,265,203 $ 3,716 $ — $ 3,615,952 $ 53,884,871 Net (loss) income $ (801,039 ) $ (62,197,372 ) $ (8,413,713 ) $ (30,366,202 ) $ 9,325,498 $ (92,452,828 ) Total expenditures for property, plant and equipment $ 7,673,187 $ 404,612 $ 528,049 $ 2,709,478 $ 424,380 $ 11,739,706 Goodwill $ 86,043,148 $ — $ 2,683,727 $ — $ — $ 88,726,875 Intangible assets, net $ 21,435,058 $ 131,771 $ — $ — $ — $ 21,566,829 Total assets $ 195,121,216 $ 66,043,726 $ 108,726,424 $ 99,867,691 $ 32,603,418 $ 502,362,475 Completion and Production Year Ended December 31, 2015 Pressure Pumping Services Well Services Sand Drilling Other Energy Services Total Revenue from external customers $ 45,538,393 $ 26,134,568 $ 22,730,463 $ 68,457,719 $ 34,340,821 $ 197,201,964 Revenue from related parties $ 124,320,162 $ 2,716,773 $ 38,181,970 $ 4,574,370 $ 941,553 $ 170,734,828 Cost of revenue $ 129,042,660 $ 28,144,431 $ 44,905,053 $ 57,489,608 $ 15,105,497 $ 274,687,249 Selling, general and administrative expenses $ 4,901,459 $ 2,285,684 $ 4,263,822 $ 8,573,174 $ 2,375,881 $ 22,400,020 Earnings before interest, other expense, impairment, taxes and depreciation and amortization $ 35,914,436 $ (1,578,774 ) $ 11,743,558 $ 6,969,307 $ 17,800,996 $ 70,849,523 Other expense $ 66,889 $ 686,617 $ 22,318 $ 1,121,093 $ 372,141 $ 2,269,058 Interest expense $ 1,859,195 $ 429,061 $ 225,202 $ 2,890,130 $ 60,959 $ 5,464,547 Interest income $ — $ — $ 98,056 $ — $ 436 $ 98,492 Depreciation, depletion, accretion and amortization $ 35,728,715 $ 5,696,547 $ 6,305,501 $ 24,626,705 $ 2,141,106 $ 74,498,574 Impairment of long-lived assets $ 1,213,885 $ 88,247 $ 1,904,981 $ 8,917,240 $ — $ 12,124,353 (Loss) income before income taxes $ (2,954,248 ) $ (8,479,246 ) $ 3,383,612 $ (30,585,861 ) $ 15,227,226 $ (23,408,517 ) Provision (benefit) for income taxes $ 72,435 $ 4,454 $ — $ (184,523 ) $ (1,481,452 ) $ (1,589,086 ) Net (loss) income $ (3,026,683 ) $ (8,483,700 ) $ 3,383,612 $ (30,401,338 ) $ 16,708,678 $ (21,819,431 ) Total expenditures for property, plant and equipment $ 4,169,678 $ 6,768,143 $ 2,371,526 $ 12,650,831 $ 2,491,821 $ 28,451,999 Goodwill $ 86,043,148 $ — $ 2,683,727 $ — $ — $ 88,726,875 Intangible assets, net $ 30,478,558 $ 159,271 $ — $ — $ — $ 30,637,829 Total assets $ 226,679,023 $ 41,072,263 $ 118,574,434 $ 118,227,357 $ 31,859,058 $ 536,412,135 Completion and Production Year Ended December 31, 2014 Pressure Pumping Services Well Services Sand Drilling Other Energy Services Total Revenue from external customers $ 12,144,538 $ 43,732,782 $ 53,174,559 $ 109,295,518 $ 17,168,471 $ 235,515,868 Revenue from related parties $ 12,635,148 $ 1,520,310 $ 9,379,145 $ 12,869,425 $ 3,809,538 $ 40,213,566 Cost of revenue $ 16,263,083 $ 31,715,681 $ 47,308,336 $ 93,571,050 $ 9,673,570 $ 198,531,720 Selling, general and administrative expenses $ 1,409,618 $ 2,339,024 $ 3,689,852 $ 9,763,922 $ 1,336,432 $ 18,538,848 Earnings before interest, other expense, impairment, taxes and depreciation and amortization $ 7,106,985 $ 11,198,387 $ 11,555,516 $ 18,829,971 $ 9,968,007 $ 58,658,866 Other expense $ 1,744,695 $ 777,382 $ 1,101,952 $ 1,539,279 $ 563,856 $ 5,727,164 Interest expense $ 386,618 $ 831,508 $ 127,988 $ 3,194,061 $ 63,420 $ 4,603,595 Interest expense from related parties $ — $ — $ 184,479 $ — $ — $ 184,479 Interest income $ — $ — $ 208,519 $ — $ 5,622 $ 214,141 Depreciation, depletion and amortization $ 4,015,572 $ 4,768,024 $ 4,605,457 $ 21,319,617 $ 1,656,928 $ 36,365,598 (Loss) income before income taxes $ 960,100 $ 4,821,473 $ 5,744,159 $ (7,222,986 ) $ 7,689,425 $ 11,992,171 Provision for income taxes $ 10,897 $ 18,226 $ 4,826 $ 77,576 $ 7,402,669 $ 7,514,194 Net income (loss) $ 949,203 $ 4,803,247 $ 5,739,333 $ (7,300,562 ) $ 286,756 $ 4,477,977 Total expenditures for property, plant and equipment $ 180,466 $ 11,441,285 $ 5,493,441 $ 85,801,345 $ 9,679,496 $ 112,596,033 Goodwill $ 86,131,395 $ — $ 2,683,727 $ — $ — $ 88,815,122 Intangible assets, net $ 39,809,101 $ 186,770 $ — $ — $ — $ 39,995,871 Total assets $ 275,701,590 $ 39,977,056 $ 130,079,381 $ 185,218,626 $ 38,925,705 $ 669,902,358</t>
  </si>
  <si>
    <t>Quarterly Financial Data (unaudited) (Tables)</t>
  </si>
  <si>
    <t>Quarterly Financial Information</t>
  </si>
  <si>
    <t>The below tables reflect the unaudited quarterly information of the Company that has been retrospectively recast for all periods to give effect to the Sturgeon Acquisition as if it had occurred on September 13, 2014, the date that Sturgeon commenced operations. See Note 15 for additional information regarding the Sturgeon Acquisition. Three Months Ended March 31, June 30, September 30, December 31, Total 2016 2016 2016 2016 Revenue from external customers $ 29,518,227 $ 20,345,310 $ 20,752,911 $ 27,078,896 $ 97,695,344 Revenue from related parties $ 3,064,632 $ 48,817,324 $ 42,573,621 $ 38,474,676 $ 132,930,253 Cost of revenue $ 32,391,176 $ 50,503,643 $ 42,854,771 $ 47,271,156 $ 173,020,746 Selling, general and administrative expenses $ 3,613,874 $ 5,206,138 $ 3,194,609 $ 6,033,894 $ 18,048,515 Earnings before other expense (income), interest, depreciation and amortization, impairment and taxes $ (3,422,191 ) $ 13,452,853 $ 17,277,152 $ 12,248,522 $ 39,556,336 Other expense (income) $ 990 $ (626,716 ) $ 253,832 $ 213,722 $ (158,172 ) Interest expense $ 1,296,356 $ 1,012,031 $ 1,024,514 $ 763,281 $ 4,096,182 Depreciation, depletion, accretion and amortization $ 17,751,072 $ 18,810,615 $ 17,921,471 $ 17,832,240 $ 72,315,398 Impairment of long-lived assets $ — $ 1,870,885 $ — $ — $ 1,870,885 Loss before income taxes $ (22,470,609 ) $ (7,613,962 ) $ (1,922,665 ) $ (6,560,721 ) $ (38,567,957 ) Provision for income taxes $ 894,360 $ 789,375 $ 1,055,961 $ 51,145,175 $ 53,884,871 Net loss $ (23,364,969 ) $ (8,403,337 ) $ (2,978,626 ) $ (57,705,896 ) $ (92,452,828 ) Net loss per share (basic and diluted) (Note 10) $ (0.78 ) $ (0.28 ) $ (0.10 ) $ (1.61 ) $ (2.94 ) Weighted average number of shares outstanding (Note 10) 30,000,000 30,000,000 30,000,000 35,951,087 31,500,000 Three Months Ended March 31, June 30, September 30, December 31, Total 2015 2015 2015 2015 Revenue from external customers $ 76,155,221 $ 53,851,354 $ 46,626,378 $ 20,569,011 $ 197,201,964 Revenue from related parties $ 44,030,771 $ 50,690,762 $ 41,806,945 $ 34,206,350 $ 170,734,828 Cost of revenue $ 85,007,871 $ 78,210,562 $ 70,739,930 $ 40,728,886 $ 274,687,249 Selling, general and administrative expenses $ 5,472,679 $ 5,323,083 $ 4,605,508 $ 6,998,750 $ 22,400,020 Earnings before other expense, interest, depreciation and amortization, impairment and taxes $ 29,705,442 $ 21,008,471 $ 13,087,885 $ 7,047,725 $ 70,849,523 Other expense $ 911,232 $ 1,207,656 $ 38,082 $ 112,088 $ 2,269,058 Interest income $ 46,678 $ 51,564 $ 250 $ — $ 98,492 Interest expense $ 1,532,394 $ 1,276,011 $ 1,431,591 $ 1,224,551 $ 5,464,547 Depreciation, depletion, accretion and amortization $ 18,110,664 $ 18,738,887 $ 18,670,552 $ 18,978,471 $ 74,498,574 Impairment of long-lived assets $ — $ 4,470,781 $ 908,456 $ 6,745,116 $ 12,124,353 Income (loss) before income taxes $ 9,197,830 $ (4,633,300 ) $ (7,960,546 ) $ (20,012,501 ) $ (23,408,517 ) Provision (benefit) for income taxes $ 1,164,943 $ 408,193 $ (4,250,643 ) $ 1,088,421 $ (1,589,086 ) Net income (loss) $ 8,032,887 $ (5,041,493 ) $ (3,709,903 ) $ (21,100,922 ) $ (21,819,431 ) Net (loss) earnings per share (basic and diluted) (Note 10) $ 0.27 $ (0.17 ) $ (0.12 ) $ (0.70 ) $ (0.73 ) Weighted average number of shares outstanding (Note 10) 30,000,000 30,000,000 30,000,000 30,000,000 30,000,000</t>
  </si>
  <si>
    <t>Organization and Basis of Presentation - Additional Information (Details) - USD ($)</t>
  </si>
  <si>
    <t>Oct. 19, 2016</t>
  </si>
  <si>
    <t>Nov. 24, 2014</t>
  </si>
  <si>
    <t>Business Acquisition [Line Items]</t>
  </si>
  <si>
    <t>Proceeds from issuance of common stock</t>
  </si>
  <si>
    <t>Mammoth Holdings</t>
  </si>
  <si>
    <t>Limited partner interest in the partnership (in shares)</t>
  </si>
  <si>
    <t>68.70%</t>
  </si>
  <si>
    <t>Gulfport</t>
  </si>
  <si>
    <t>30.50%</t>
  </si>
  <si>
    <t>Rhino</t>
  </si>
  <si>
    <t>0.80%</t>
  </si>
  <si>
    <t>IPO</t>
  </si>
  <si>
    <t>Shares issued (in shares)</t>
  </si>
  <si>
    <t>Sale of stock, price per share (in USD per share)</t>
  </si>
  <si>
    <t>IPO | Mammoth Holdings, Gulfport and Rhino</t>
  </si>
  <si>
    <t>Over-Allotment Option</t>
  </si>
  <si>
    <t>Operating Entities</t>
  </si>
  <si>
    <t>Limited partner units issued (in shares)</t>
  </si>
  <si>
    <t>Pressure Pumping</t>
  </si>
  <si>
    <t>Organization and Basis of Presentation - Ownership Information (Details) - shares</t>
  </si>
  <si>
    <t>100.00%</t>
  </si>
  <si>
    <t>54.50%</t>
  </si>
  <si>
    <t>24.20%</t>
  </si>
  <si>
    <t>0.60%</t>
  </si>
  <si>
    <t>Outstanding shares owned by related parties</t>
  </si>
  <si>
    <t>79.30%</t>
  </si>
  <si>
    <t>Summary of Significant Accounting Policies - Cash and Cash Equivalents (Details) CAD in Millions</t>
  </si>
  <si>
    <t>Dec. 31, 2016CAD</t>
  </si>
  <si>
    <t>Cash</t>
  </si>
  <si>
    <t>Summary of Significant Accounting Policies - Accounts Receivable (Details) - USD ($)</t>
  </si>
  <si>
    <t>Allowance for Doubtful Accounts Receivable [Roll Forward]</t>
  </si>
  <si>
    <t>Balance, Period Start</t>
  </si>
  <si>
    <t>Additions charged to expense</t>
  </si>
  <si>
    <t>Deductions for uncollectible receivables written off</t>
  </si>
  <si>
    <t>Balance, Period End</t>
  </si>
  <si>
    <t>Summary of Significant Accounting Policies - Inventory (Details) - USD ($)</t>
  </si>
  <si>
    <t>Property, Plant and Equipment [Line Items]</t>
  </si>
  <si>
    <t>Coil Tubing Strings</t>
  </si>
  <si>
    <t>Inventory useful life (no longer than)</t>
  </si>
  <si>
    <t>12 months</t>
  </si>
  <si>
    <t>Summary of Significant Accounting Policies - Long-Lived Assets (Details) - USD ($)</t>
  </si>
  <si>
    <t>Impairment of finite lived intangible assets</t>
  </si>
  <si>
    <t>Summary of Significant Accounting Policies - Schedule Of Asset Retirement Obligations (Details)</t>
  </si>
  <si>
    <t>Dec. 31, 2016USD ($)</t>
  </si>
  <si>
    <t>Asset Retirement Obligation, Roll Forward Analysis [Roll Forward]</t>
  </si>
  <si>
    <t>Beginning Balance</t>
  </si>
  <si>
    <t>Ending Balance</t>
  </si>
  <si>
    <t>Summary of Significant Accounting Policies - Goodwill (Details) - USD ($)</t>
  </si>
  <si>
    <t>Goodwill, impairment loss</t>
  </si>
  <si>
    <t>Summary of Significant Accounting Policies - Amortizable Intangible Assets (Details)</t>
  </si>
  <si>
    <t>Dec. 31, 2015USD ($)customer_relationship</t>
  </si>
  <si>
    <t>Dec. 31, 2014USD ($)</t>
  </si>
  <si>
    <t>Finite-Lived Intangible Assets [Line Items]</t>
  </si>
  <si>
    <t>Number of customer relationships terminated | customer_relationship</t>
  </si>
  <si>
    <t>Impairment of intangible</t>
  </si>
  <si>
    <t>Summary of Significant Accounting Policies - Revenue Recognition (Details) - USD ($)</t>
  </si>
  <si>
    <t>Accounts, Notes, Loans and Financing Receivable [Line Items]</t>
  </si>
  <si>
    <t>Proceeds from insurance settlement, operating activities</t>
  </si>
  <si>
    <t>Unbilled Revenues</t>
  </si>
  <si>
    <t>Accounts receivable, related parties</t>
  </si>
  <si>
    <t>Summary of Significant Accounting Policies - Income Taxes (Details) - USD ($)</t>
  </si>
  <si>
    <t>Effective income tax rate</t>
  </si>
  <si>
    <t>34.60%</t>
  </si>
  <si>
    <t>Unrecognized tax benefits</t>
  </si>
  <si>
    <t>Summary of Significant Accounting Policies - Concentration of Credit Risk and Significant Customers (Details) - Customer Concentration Risk</t>
  </si>
  <si>
    <t>Third-Party Customer | Trade Accounts Receivable</t>
  </si>
  <si>
    <t>Concentration Risk [Line Items]</t>
  </si>
  <si>
    <t>Concentration risk, percentage</t>
  </si>
  <si>
    <t>10.00%</t>
  </si>
  <si>
    <t>Related Party Customer | Trade Accounts Receivable</t>
  </si>
  <si>
    <t>57.00%</t>
  </si>
  <si>
    <t>58.00%</t>
  </si>
  <si>
    <t>Related Party Customer | Sales Revenue, Net</t>
  </si>
  <si>
    <t>11.00%</t>
  </si>
  <si>
    <t>12.00%</t>
  </si>
  <si>
    <t>One Related Party Customer | Trade Accounts Receivable</t>
  </si>
  <si>
    <t>53.00%</t>
  </si>
  <si>
    <t>56.00%</t>
  </si>
  <si>
    <t>One Related Party Customer | Sales Revenue, Net</t>
  </si>
  <si>
    <t>46.00%</t>
  </si>
  <si>
    <t>Pressure Pumping Services | Related Party Customer | Trade Accounts Receivable</t>
  </si>
  <si>
    <t>39.00%</t>
  </si>
  <si>
    <t>37.00%</t>
  </si>
  <si>
    <t>Pressure Pumping Services | Related Party Customer | Sales Revenue, Net</t>
  </si>
  <si>
    <t>44.00%</t>
  </si>
  <si>
    <t>34.00%</t>
  </si>
  <si>
    <t>Natural Sand Proppant | Related Party Customer | Trade Accounts Receivable</t>
  </si>
  <si>
    <t>16.00%</t>
  </si>
  <si>
    <t>Natural Sand Proppant | Related Party Customer | Sales Revenue, Net</t>
  </si>
  <si>
    <t>Inventory (Details) - USD ($)</t>
  </si>
  <si>
    <t>Supplies</t>
  </si>
  <si>
    <t>Raw materials</t>
  </si>
  <si>
    <t>Work in process</t>
  </si>
  <si>
    <t>Finished goods</t>
  </si>
  <si>
    <t>Total inventory</t>
  </si>
  <si>
    <t>Property, Plant and Equipment - Schedule of Property, Plant and Equipment (Details) - USD ($)</t>
  </si>
  <si>
    <t>Property, plant, and equipment</t>
  </si>
  <si>
    <t>Deposits on equipment and equipment in process of assembly</t>
  </si>
  <si>
    <t>Property, plant and equipment, gross</t>
  </si>
  <si>
    <t>Less: accumulated depreciation</t>
  </si>
  <si>
    <t>Depreciation</t>
  </si>
  <si>
    <t>Land</t>
  </si>
  <si>
    <t>Land improvements</t>
  </si>
  <si>
    <t>Useful Life</t>
  </si>
  <si>
    <t>15 years</t>
  </si>
  <si>
    <t>Buildings</t>
  </si>
  <si>
    <t>Buildings | Minimum</t>
  </si>
  <si>
    <t>Buildings | Maximum</t>
  </si>
  <si>
    <t>39 years</t>
  </si>
  <si>
    <t>Drilling rigs and related equipment</t>
  </si>
  <si>
    <t>Drilling rigs and related equipment | Minimum</t>
  </si>
  <si>
    <t>3 years</t>
  </si>
  <si>
    <t>Drilling rigs and related equipment | Maximum</t>
  </si>
  <si>
    <t>Pressure pumping equipment</t>
  </si>
  <si>
    <t>Pressure pumping equipment | Minimum</t>
  </si>
  <si>
    <t>Pressure pumping equipment | Maximum</t>
  </si>
  <si>
    <t>5 years</t>
  </si>
  <si>
    <t>Coil tubing equipment</t>
  </si>
  <si>
    <t>Coil tubing equipment | Minimum</t>
  </si>
  <si>
    <t>4 years</t>
  </si>
  <si>
    <t>Coil tubing equipment | Maximum</t>
  </si>
  <si>
    <t>10 years</t>
  </si>
  <si>
    <t>Rail improvements</t>
  </si>
  <si>
    <t>Rail improvements | Minimum</t>
  </si>
  <si>
    <t>Rail improvements | Maximum</t>
  </si>
  <si>
    <t>20 years</t>
  </si>
  <si>
    <t>Vehicles, trucks and trailers</t>
  </si>
  <si>
    <t>Vehicles, trucks and trailers | Minimum</t>
  </si>
  <si>
    <t>Vehicles, trucks and trailers | Maximum</t>
  </si>
  <si>
    <t>Machinery and equipment</t>
  </si>
  <si>
    <t>Machinery and equipment | Minimum</t>
  </si>
  <si>
    <t>7 years</t>
  </si>
  <si>
    <t>Machinery and equipment | Maximum</t>
  </si>
  <si>
    <t>Other property and equipment</t>
  </si>
  <si>
    <t>Other property and equipment | Minimum</t>
  </si>
  <si>
    <t>Other property and equipment | Maximum</t>
  </si>
  <si>
    <t>12 years</t>
  </si>
  <si>
    <t>Property, Plant and Equipment - Schedule of Depreciation, Amortization, Accretion, and Depletion (Details) - USD ($)</t>
  </si>
  <si>
    <t>Depreciation expense</t>
  </si>
  <si>
    <t>Accretion and depletion expense (see Note 2)</t>
  </si>
  <si>
    <t>Amortization expense (see Note 6)</t>
  </si>
  <si>
    <t>Impairments (Details) - USD ($)</t>
  </si>
  <si>
    <t>3 Months Ended</t>
  </si>
  <si>
    <t>Sep. 30, 2016</t>
  </si>
  <si>
    <t>Jun. 30, 2016</t>
  </si>
  <si>
    <t>Mar. 31, 2016</t>
  </si>
  <si>
    <t>Sep. 30, 2015</t>
  </si>
  <si>
    <t>Jun. 30, 2015</t>
  </si>
  <si>
    <t>Mar. 31, 2015</t>
  </si>
  <si>
    <t>Impairment of long term contractual agreement</t>
  </si>
  <si>
    <t>Impairment of goodwill</t>
  </si>
  <si>
    <t>Other Noncurrent Assets</t>
  </si>
  <si>
    <t>Flowback equipment</t>
  </si>
  <si>
    <t>Asset impairment charges</t>
  </si>
  <si>
    <t>Drilling Rigs</t>
  </si>
  <si>
    <t>Fluid storage equipment</t>
  </si>
  <si>
    <t>Other property, plant and equipment</t>
  </si>
  <si>
    <t>Goodwill and Intangible Assets - Definite Lived Intangible Assets (Details) - USD ($)</t>
  </si>
  <si>
    <t>Finite-Lived Intangible Assets, Gross</t>
  </si>
  <si>
    <t>Less: accumulated amortization</t>
  </si>
  <si>
    <t>Goodwill and Intangible Assets - Narrative (Details) - USD ($)</t>
  </si>
  <si>
    <t>Amortization</t>
  </si>
  <si>
    <t>Acquired finite-lived intangible assets, weighted average useful life (in years)</t>
  </si>
  <si>
    <t>3 years 4 months 6 days</t>
  </si>
  <si>
    <t>Finite-lived intangible asset, useful life (in years)</t>
  </si>
  <si>
    <t>7 years 10 months 24 days</t>
  </si>
  <si>
    <t>Minimum | Customer relationships</t>
  </si>
  <si>
    <t>Minimum | Trade names</t>
  </si>
  <si>
    <t>Maximum | Customer relationships</t>
  </si>
  <si>
    <t>Maximum | Trade names</t>
  </si>
  <si>
    <t>Goodwill and Intangible Assets - Aggregated Expected Amortization Expense (Details) - USD ($)</t>
  </si>
  <si>
    <t>Thereafter</t>
  </si>
  <si>
    <t>Accrued Expenses and Other Current Liabilities - Schedule of Accrued Expenses and Other Current Liabilities (Details) - USD ($)</t>
  </si>
  <si>
    <t>Accrued compensation, benefits and related taxes</t>
  </si>
  <si>
    <t>Financed insurance premiums</t>
  </si>
  <si>
    <t>State and local taxes payable</t>
  </si>
  <si>
    <t>Insurance reserves</t>
  </si>
  <si>
    <t>Other</t>
  </si>
  <si>
    <t>Accrued Expenses and Other Current Liabilities - Narrative (Details)</t>
  </si>
  <si>
    <t>Minimum</t>
  </si>
  <si>
    <t>Supplementary Insurance Information, by Segment [Line Items]</t>
  </si>
  <si>
    <t>Financed insurance premium interest rate, percent</t>
  </si>
  <si>
    <t>1.79%</t>
  </si>
  <si>
    <t>Maximum</t>
  </si>
  <si>
    <t>5.00%</t>
  </si>
  <si>
    <t>Debt (Details)</t>
  </si>
  <si>
    <t>Jun. 30, 2015USD ($)</t>
  </si>
  <si>
    <t>Dec. 31, 2015USD ($)</t>
  </si>
  <si>
    <t>Nov. 25, 2014USD ($)</t>
  </si>
  <si>
    <t>Line of Credit Facility [Line Items]</t>
  </si>
  <si>
    <t>Revolving Credit Facility</t>
  </si>
  <si>
    <t>Maximum borrowing capacity</t>
  </si>
  <si>
    <t>Remaining borrowing capacity</t>
  </si>
  <si>
    <t>Maximum leverage ratio</t>
  </si>
  <si>
    <t>Debt covenant, minimum availability required</t>
  </si>
  <si>
    <t>Revolving Credit Facility | Minimum</t>
  </si>
  <si>
    <t>Interest coverage ratio</t>
  </si>
  <si>
    <t>Revolving Credit Facility | London Interbank Offered Rate (LIBOR)</t>
  </si>
  <si>
    <t>Increments of debt that can be converted</t>
  </si>
  <si>
    <t>Debt instrument, interest rate, percent</t>
  </si>
  <si>
    <t>3.04%</t>
  </si>
  <si>
    <t>Revolving Credit Facility | London Interbank Offered Rate (LIBOR) | Minimum</t>
  </si>
  <si>
    <t>Basis spread on variable rate, percent</t>
  </si>
  <si>
    <t>1.50%</t>
  </si>
  <si>
    <t>Revolving Credit Facility | London Interbank Offered Rate (LIBOR) | Maximum</t>
  </si>
  <si>
    <t>3.00%</t>
  </si>
  <si>
    <t>Sturgeon Acquisitions LLC | Revolving Credit Facility</t>
  </si>
  <si>
    <t>Interest rate</t>
  </si>
  <si>
    <t>2.00%</t>
  </si>
  <si>
    <t>Outstanding amount</t>
  </si>
  <si>
    <t>Sturgeon Acquisitions LLC | Revolving Credit Facility | London Interbank Offered Rate (LIBOR)</t>
  </si>
  <si>
    <t>Income Taxes - Components of Income Tax Expense (Benefit) (Details) - USD ($)</t>
  </si>
  <si>
    <t>U.S. current income tax benefit</t>
  </si>
  <si>
    <t>U.S. deferred income tax expense</t>
  </si>
  <si>
    <t>Foreign current income tax expense</t>
  </si>
  <si>
    <t>Foreign deferred income tax expense</t>
  </si>
  <si>
    <t>Income Taxes - Income Tax Reconciliation (Details) - USD ($)</t>
  </si>
  <si>
    <t>Statutory income tax rate (percent)</t>
  </si>
  <si>
    <t>35.00%</t>
  </si>
  <si>
    <t>Expected income tax expense</t>
  </si>
  <si>
    <t>Income earned as non-taxable entity (See Note 2)</t>
  </si>
  <si>
    <t>Effect due to change to C corporation (See Note 2)</t>
  </si>
  <si>
    <t>Change in entity status</t>
  </si>
  <si>
    <t>Non taxable entity</t>
  </si>
  <si>
    <t>Other permanent differences</t>
  </si>
  <si>
    <t>State tax expenses</t>
  </si>
  <si>
    <t>Change in tax rate</t>
  </si>
  <si>
    <t>Foreign income tax rate differential</t>
  </si>
  <si>
    <t>Income Taxes - Deferred Income Tax Assets and Liabilities (Details) - USD ($)</t>
  </si>
  <si>
    <t>Deferred tax assets:</t>
  </si>
  <si>
    <t>Allowance for doubtful accounts</t>
  </si>
  <si>
    <t>Deferred stock compensation</t>
  </si>
  <si>
    <t>Accrued liabilities</t>
  </si>
  <si>
    <t>Foreign tax credit</t>
  </si>
  <si>
    <t>Deferred tax assets</t>
  </si>
  <si>
    <t>Deferred tax liabilities:</t>
  </si>
  <si>
    <t>Property and equipment</t>
  </si>
  <si>
    <t>Intangible assets</t>
  </si>
  <si>
    <t>Unrepatriated foreign earnings</t>
  </si>
  <si>
    <t>Deferred tax liabilities</t>
  </si>
  <si>
    <t>Net deferred tax liability</t>
  </si>
  <si>
    <t>Reflected in accompanying balance sheet as:</t>
  </si>
  <si>
    <t>Stockholders' Equity and Pro Forma Earnings Per Share - Schedule of Earnings Per Share (Details) - USD ($)</t>
  </si>
  <si>
    <t>1 Months Ended</t>
  </si>
  <si>
    <t>9 Months Ended</t>
  </si>
  <si>
    <t>11 Months Ended</t>
  </si>
  <si>
    <t>Oct. 11, 2016</t>
  </si>
  <si>
    <t>Net loss per share, basic (in USD per share)</t>
  </si>
  <si>
    <t>Stockholders' Equity and Pro Forma Earnings Per Share - Narrative (Details) - USD ($)</t>
  </si>
  <si>
    <t>Subsidiary, Sale of Stock [Line Items]</t>
  </si>
  <si>
    <t>Stockholders' Equity and Pro Forma Earnings Per Share - Schedule of Conversion of Common Units into Common Shares (Details) - shares</t>
  </si>
  <si>
    <t>Antidilutive Securities Excluded from Computation of Earnings Per Share [Line Items]</t>
  </si>
  <si>
    <t>Conversion (in shares)</t>
  </si>
  <si>
    <t>Share Issuance at IPO (in shares)</t>
  </si>
  <si>
    <t>Stockholders' Equity and Pro Forma Earnings Per Share - Calculation of Diluted Earnings Per Share (Details) - USD ($)</t>
  </si>
  <si>
    <t>Basic loss per share:</t>
  </si>
  <si>
    <t>Net loss</t>
  </si>
  <si>
    <t>Diluted loss per share:</t>
  </si>
  <si>
    <t>Weighted average number of shares outstanding, diluted (in shares)</t>
  </si>
  <si>
    <t>Diluted loss per share (in USD per share)</t>
  </si>
  <si>
    <t>Restricted Stock</t>
  </si>
  <si>
    <t>Incremental common shares attributable to dilutive effect of share-based payment arrangements</t>
  </si>
  <si>
    <t>Stockholders' Equity and Pro Forma Earnings Per Share - Pro Forma Earnings Per Share (Details) - USD ($)</t>
  </si>
  <si>
    <t>Taxes due to change to C corporation</t>
  </si>
  <si>
    <t>Weighted average common shares outstanding (in USD per share)</t>
  </si>
  <si>
    <t>Basic loss per share (in USD per share)</t>
  </si>
  <si>
    <t>Weighted average common shares, including dilutive effect (in USD per share)</t>
  </si>
  <si>
    <t>Equity Based Compensation (Details)</t>
  </si>
  <si>
    <t>Specified Member Awards</t>
  </si>
  <si>
    <t>Share-based Compensation Arrangement by Share-based Payment Award [Line Items]</t>
  </si>
  <si>
    <t>Fair value of the award as of the modification dates or grant date</t>
  </si>
  <si>
    <t>Non-Employees Member | Payout Provision</t>
  </si>
  <si>
    <t>Stock-Based Compensation - Schedule of Unvested Shares of Restricted Stock (Details) - Restricted Stock</t>
  </si>
  <si>
    <t>2 Months Ended</t>
  </si>
  <si>
    <t>Dec. 31, 2016$ / sharesshares</t>
  </si>
  <si>
    <t>Number of Unvested Restricted Shares</t>
  </si>
  <si>
    <t>Unvested shares as of October 19, 2016 (in shares) | shares</t>
  </si>
  <si>
    <t>Granted (in shares) | shares</t>
  </si>
  <si>
    <t>Vested (in shares) | shares</t>
  </si>
  <si>
    <t>Forfeited (in shares) | shares</t>
  </si>
  <si>
    <t>Unvested shares as of December 31, 2016 (in shares) | shares</t>
  </si>
  <si>
    <t>Weighted Average Grant-Date Fair Value</t>
  </si>
  <si>
    <t>Unvested shares as of October 19, 2016 (in USD per share) | $ / shares</t>
  </si>
  <si>
    <t>Granted (in USD per share) | $ / shares</t>
  </si>
  <si>
    <t>Vested (in USD per share) | $ / shares</t>
  </si>
  <si>
    <t>Forfeited (in USD per share) | $ / shares</t>
  </si>
  <si>
    <t>Unvested shares as of December 31, 2016 (in USD per share) | $ / shares</t>
  </si>
  <si>
    <t>Stock-Based Compensation - Narrative (Details) - USD ($)</t>
  </si>
  <si>
    <t>Share-based compensation, number of shares authorized (no more than) (in shares)</t>
  </si>
  <si>
    <t>Period for recognition (in months)</t>
  </si>
  <si>
    <t>21 months</t>
  </si>
  <si>
    <t>Compensation expense</t>
  </si>
  <si>
    <t>Acquisition of Stingray Entities - Narrative (Details) - shares shares in Millions</t>
  </si>
  <si>
    <t>Nov. 24, 2016</t>
  </si>
  <si>
    <t>Stingray Pressure Pumping LLC</t>
  </si>
  <si>
    <t>Stingray Logistics LLC</t>
  </si>
  <si>
    <t>Limited Partner | Stingray Pressure Pumping LLC</t>
  </si>
  <si>
    <t>Ownership percent</t>
  </si>
  <si>
    <t>31.96%</t>
  </si>
  <si>
    <t>Limited Partner | Stingray Logistics LLC</t>
  </si>
  <si>
    <t>1.21%</t>
  </si>
  <si>
    <t>Acquisition of Stingray Entities - Consideration Transferred (Details)</t>
  </si>
  <si>
    <t>Nov. 24, 2014USD ($)</t>
  </si>
  <si>
    <t>Consideration transferred</t>
  </si>
  <si>
    <t>Acquisition of Stingray Entities - Schedule Assets Acquired and Liabilities Assumed (Details) - USD ($)</t>
  </si>
  <si>
    <t>Accounts receivable</t>
  </si>
  <si>
    <t>Property, plant and equipment</t>
  </si>
  <si>
    <t>Other Assets</t>
  </si>
  <si>
    <t>Total assets acquired</t>
  </si>
  <si>
    <t>Accounts payable and accrued liabilities</t>
  </si>
  <si>
    <t>Total liabilities assumed</t>
  </si>
  <si>
    <t>Net assets acquired</t>
  </si>
  <si>
    <t>Identifiable intangible assets - customer relationships</t>
  </si>
  <si>
    <t>Customer relationships | Minimum</t>
  </si>
  <si>
    <t>Customer relationships | Maximum</t>
  </si>
  <si>
    <t>Trade names | Minimum</t>
  </si>
  <si>
    <t>Trade names | Maximum</t>
  </si>
  <si>
    <t>Pressure Pumping | Customer relationships</t>
  </si>
  <si>
    <t>Pressure Pumping | Trade names</t>
  </si>
  <si>
    <t>Logistics</t>
  </si>
  <si>
    <t>Logistics | Customer relationships</t>
  </si>
  <si>
    <t>Logistics | Trade names</t>
  </si>
  <si>
    <t>Acquisition of Stingray Entities - Pro Forma (Details) - USD ($)</t>
  </si>
  <si>
    <t>Revenues</t>
  </si>
  <si>
    <t>Reportable Legal Entities | Pressure Pumping</t>
  </si>
  <si>
    <t>Reportable Legal Entities | Logistics</t>
  </si>
  <si>
    <t>Eliminations | Pressure Pumping</t>
  </si>
  <si>
    <t>Eliminations | Logistics</t>
  </si>
  <si>
    <t>Acquisition of Lantern Rigs - Earnings Since Acquisition (Details)</t>
  </si>
  <si>
    <t>Jan. 29, 2014USD ($)drilling_rig</t>
  </si>
  <si>
    <t>Lantern Rigs</t>
  </si>
  <si>
    <t>Number of drilling rigs acquired | drilling_rig</t>
  </si>
  <si>
    <t>Revenue of acquiree since acquisition date</t>
  </si>
  <si>
    <t>Drilling Rigs | Lantern Rigs</t>
  </si>
  <si>
    <t>Acquisition of Lantern Rigs - Pro Forma Revenues and Income (Details) - USD ($)</t>
  </si>
  <si>
    <t>Information for the Company as if the acquisition had occurred at the beginning of the year</t>
  </si>
  <si>
    <t>Sturgeon Acquisition  - Narrative (Details) - USD ($)</t>
  </si>
  <si>
    <t>Jun. 05, 2017</t>
  </si>
  <si>
    <t>Purchase price</t>
  </si>
  <si>
    <t>Subsequent Event | Sturgeon Acquisitions LLC</t>
  </si>
  <si>
    <t>Issuance of common stock (in shares)</t>
  </si>
  <si>
    <t>Share price (in USD per share)</t>
  </si>
  <si>
    <t>Sturgeon Acquisition - Schedule of Assets Acquired and Liabilities Assumed (Details) - USD ($)</t>
  </si>
  <si>
    <t>Sep. 13, 2014</t>
  </si>
  <si>
    <t>Sturgeon Acquisitions LLC</t>
  </si>
  <si>
    <t>Allocation of purchase price</t>
  </si>
  <si>
    <t>Carrying value of members' equity prior to Sturgeon contribution</t>
  </si>
  <si>
    <t>Related Party Transactions - Revenues and Accounts Receivable (Details) - USD ($)</t>
  </si>
  <si>
    <t>Related Party Transaction [Line Items]</t>
  </si>
  <si>
    <t>Revenue from related parties</t>
  </si>
  <si>
    <t>Other Relationships</t>
  </si>
  <si>
    <t>Pressure Pumping and Gulfport | Affiliated Entity</t>
  </si>
  <si>
    <t>Muskie and Gulfport | Affiliated Entity</t>
  </si>
  <si>
    <t>Panther Drilling and Gulfport | Affiliated Entity</t>
  </si>
  <si>
    <t>Energy Services and Gulfport | Affiliated Entity</t>
  </si>
  <si>
    <t>Lodging and Grizzly | Affiliated Entity</t>
  </si>
  <si>
    <t>Bison Drilling and El Toro | Affiliated Entity</t>
  </si>
  <si>
    <t>Panther Drilling and El Toro | Affiliated Entity</t>
  </si>
  <si>
    <t>Bison Trucking and El Toro | Affiliated Entity</t>
  </si>
  <si>
    <t>White Wing and El Toro | Affiliated Entity</t>
  </si>
  <si>
    <t>Energy Services and El Toro | Affiliated Entity</t>
  </si>
  <si>
    <t>White Wing and Diamondback | Affiliated Entity</t>
  </si>
  <si>
    <t>Coil Tubing and El Toro | Affiliated Entity</t>
  </si>
  <si>
    <t>Panther and DBDHT | Affiliated Entity</t>
  </si>
  <si>
    <t>The Company and 2017 Stingray Companies | Affiliated Entity</t>
  </si>
  <si>
    <t>Panther and Diamondback | Affiliated Entity</t>
  </si>
  <si>
    <t>Bison Drilling and Diamondback | Affiliated Entity</t>
  </si>
  <si>
    <t>Bison Trucking and Diamondback | Affiliated Entity</t>
  </si>
  <si>
    <t>Energy Services and Pressure Pumping | Affiliated Entity</t>
  </si>
  <si>
    <t>Muskie and Pressure Pumping | Affiliated Entity</t>
  </si>
  <si>
    <t>Wexford | Affiliated Entity</t>
  </si>
  <si>
    <t>75.00%</t>
  </si>
  <si>
    <t>Gulfport | Affiliated Entity</t>
  </si>
  <si>
    <t>25.00%</t>
  </si>
  <si>
    <t>Related Party Transactions - Cost of Revenues of Accounts Payable (Details) - USD ($)</t>
  </si>
  <si>
    <t>Affiliated Entity</t>
  </si>
  <si>
    <t>Energy Services and Elk City Yard | Affiliated Entity</t>
  </si>
  <si>
    <t>Lodging and Dunvegan | Affiliated Entity</t>
  </si>
  <si>
    <t>Muskie and Everest | Affiliated Entity</t>
  </si>
  <si>
    <t>Bison Drilling and Everest | Affiliated Entity</t>
  </si>
  <si>
    <t>Muskie and Hopedale | Affiliated Entity</t>
  </si>
  <si>
    <t>The Company and Everest | Affiliated Entity</t>
  </si>
  <si>
    <t>The Company and Wexford | Affiliated Entity</t>
  </si>
  <si>
    <t>Mammoth and Orange Leaf | Affiliated Entity</t>
  </si>
  <si>
    <t>Pressure Pumping and Caliber | Affiliated Entity</t>
  </si>
  <si>
    <t>Related Party Accounts Payable Related to Cost of Sales | Affiliated Entity</t>
  </si>
  <si>
    <t>Related Party Accounts Payable Related to Cost of Sales | Panther and DBDHT | Affiliated Entity</t>
  </si>
  <si>
    <t>Related Party Accounts Payable Related to Cost of Sales | Bison Trucking and Diamondback | Affiliated Entity</t>
  </si>
  <si>
    <t>Related Party Accounts Payable Related to Cost of Sales | Energy Services and Elk City Yard | Affiliated Entity</t>
  </si>
  <si>
    <t>Related Party Accounts Payable Related to Cost of Sales | Lodging and Dunvegan | Affiliated Entity</t>
  </si>
  <si>
    <t>Related Party Accounts Payable Related to Cost of Sales | Bison Drilling and El Toro | Affiliated Entity</t>
  </si>
  <si>
    <t>Related Party Accounts Payable Related to Cost of Sales | The Company and 2017 Stingray Companies | Affiliated Entity</t>
  </si>
  <si>
    <t>Related Party Accounts Payable Related to Cost of Sales | Muskie and Everest | Affiliated Entity</t>
  </si>
  <si>
    <t>Related Party Accounts Payable Related to Cost of Sales | Bison Drilling and Everest | Affiliated Entity</t>
  </si>
  <si>
    <t>Related Party Accounts Payable Related to Cost of Sales | Muskie and Hopedale | Affiliated Entity</t>
  </si>
  <si>
    <t>Related Party Accounts Payable Related to Selling, General and Administrative Costs | Affiliated Entity</t>
  </si>
  <si>
    <t>Related Party Accounts Payable Related to Selling, General and Administrative Costs | The Company and Everest | Affiliated Entity</t>
  </si>
  <si>
    <t>Related Party Accounts Payable Related to Selling, General and Administrative Costs | The Company and Wexford | Affiliated Entity</t>
  </si>
  <si>
    <t>Related Party Accounts Payable Related to Selling, General and Administrative Costs | Mammoth and Orange Leaf | Affiliated Entity</t>
  </si>
  <si>
    <t>Related Party Accounts Payable Related to Selling, General and Administrative Costs | Pressure Pumping and Caliber | Affiliated Entity</t>
  </si>
  <si>
    <t>Commitments and Contingencies - Future minimum lease payments (Details)</t>
  </si>
  <si>
    <t>Operating Leases</t>
  </si>
  <si>
    <t>Minimum Purchase Commitments</t>
  </si>
  <si>
    <t>Capital Spend Commitments</t>
  </si>
  <si>
    <t>Commitments and Contingencies - Narrative (Details) - USD ($)</t>
  </si>
  <si>
    <t>Operating leases, rent expense</t>
  </si>
  <si>
    <t>Insurance deductible</t>
  </si>
  <si>
    <t>Insurance aggregate stop loss</t>
  </si>
  <si>
    <t>Accrued workers’ compensation and auto claims</t>
  </si>
  <si>
    <t>Lease Payment Letters of Credit | Standby Letters of Credit</t>
  </si>
  <si>
    <t>Letters of credit outstanding</t>
  </si>
  <si>
    <t>Insurance Programs Letters of Credit | Letter of Credit</t>
  </si>
  <si>
    <t>Environmental Remediation Programs Letters of Credit | Letter of Credit</t>
  </si>
  <si>
    <t>Commitments and Contingencies - Defined Contribution Plan (Details) - USD ($)</t>
  </si>
  <si>
    <t>Defined contribution plan, maximum annual contributions per employee, percent</t>
  </si>
  <si>
    <t>92.00%</t>
  </si>
  <si>
    <t>Defined benefit plan, employer matching contribution, percent of match (up to)</t>
  </si>
  <si>
    <t>4.00%</t>
  </si>
  <si>
    <t>Defined benefit plan, contributions by employer</t>
  </si>
  <si>
    <t>Operating Segments (Details)</t>
  </si>
  <si>
    <t>Dec. 31, 2016USD ($)segment</t>
  </si>
  <si>
    <t>Sep. 30, 2016USD ($)</t>
  </si>
  <si>
    <t>Jun. 30, 2016USD ($)</t>
  </si>
  <si>
    <t>Mar. 31, 2016USD ($)</t>
  </si>
  <si>
    <t>Sep. 30, 2015USD ($)</t>
  </si>
  <si>
    <t>Mar. 31, 2015USD ($)</t>
  </si>
  <si>
    <t>Oct. 11, 2016USD ($)</t>
  </si>
  <si>
    <t>Dec. 30, 2016segment</t>
  </si>
  <si>
    <t>Segment Reporting Information [Line Items]</t>
  </si>
  <si>
    <t>Number of reportable segments | segment</t>
  </si>
  <si>
    <t>Revenue from external customers</t>
  </si>
  <si>
    <t>Cost of revenue</t>
  </si>
  <si>
    <t>Selling, general and administrative expenses</t>
  </si>
  <si>
    <t>Earnings before interest, other expense (income), impairment, taxes and depreciation and amortization</t>
  </si>
  <si>
    <t>Other expense (income)</t>
  </si>
  <si>
    <t>Other expense</t>
  </si>
  <si>
    <t>Interest expense from related parties</t>
  </si>
  <si>
    <t>Total expenditures for property, plant and equipment</t>
  </si>
  <si>
    <t>Pressure Pumping Services</t>
  </si>
  <si>
    <t>Well Services</t>
  </si>
  <si>
    <t>Sand</t>
  </si>
  <si>
    <t>Drilling</t>
  </si>
  <si>
    <t>Other Energy Services</t>
  </si>
  <si>
    <t>Quarterly Financial Data (unaudited) (Details) - USD ($)</t>
  </si>
  <si>
    <t>Error Corrections and Prior Period Adjustments Restatement [Line Items]</t>
  </si>
  <si>
    <t>Net (loss) earnings per share, basic (in USD per share)</t>
  </si>
  <si>
    <t>Net loss per share, diluted (in USD per share)</t>
  </si>
  <si>
    <t>Previously Reported</t>
  </si>
  <si>
    <t>Subsequent Events (Details)</t>
  </si>
  <si>
    <t>Jul. 07, 2017USD ($)</t>
  </si>
  <si>
    <t>Jun. 05, 2017USD ($)</t>
  </si>
  <si>
    <t>May 26, 2017USD ($)</t>
  </si>
  <si>
    <t>May 10, 2017USD ($)</t>
  </si>
  <si>
    <t>Apr. 21, 2017USD ($)</t>
  </si>
  <si>
    <t>Mar. 31, 2017USD ($)</t>
  </si>
  <si>
    <t>Feb. 21, 2017installmentshares</t>
  </si>
  <si>
    <t>Jan. 01, 2017USD ($)</t>
  </si>
  <si>
    <t>Oct. 25, 2017USD ($)</t>
  </si>
  <si>
    <t>Oct. 19, 2017USD ($)</t>
  </si>
  <si>
    <t>Jul. 12, 2017USD ($)</t>
  </si>
  <si>
    <t>Jul. 11, 2017USD ($)</t>
  </si>
  <si>
    <t>Subsequent Event [Line Items]</t>
  </si>
  <si>
    <t>Aggregate lease commitment</t>
  </si>
  <si>
    <t>Purchase obligation</t>
  </si>
  <si>
    <t>Payments to acquire businesses</t>
  </si>
  <si>
    <t>Subsequent Event</t>
  </si>
  <si>
    <t>Business combination cash acquired</t>
  </si>
  <si>
    <t>Fracturing Unit and Other Capital Equipment | Subsequent Event</t>
  </si>
  <si>
    <t>Drilling Service Equipment | Subsequent Event</t>
  </si>
  <si>
    <t>Oilfield Service Equipment | Subsequent Event</t>
  </si>
  <si>
    <t>Payments to acquire machinery and equipment</t>
  </si>
  <si>
    <t>Restricted Stock Units | Subsequent Event</t>
  </si>
  <si>
    <t>Award vesting number of installments | installment</t>
  </si>
  <si>
    <t>Chieftain Sand And Proppant, LLC and Chieftain Sand and Proppant Barron, LLC | Subsequent Event</t>
  </si>
  <si>
    <t>Stingray Acquisitions | Subsequent Event</t>
  </si>
  <si>
    <t>Revolving Credit Facility | Subsequent Event</t>
  </si>
  <si>
    <t>Maximum cross default threshold</t>
  </si>
  <si>
    <t>Caliber Investment Group LLC | Subsequent Event</t>
  </si>
  <si>
    <t>Term of contract</t>
  </si>
  <si>
    <t>Contract To Aid Restoration Of Utility Infrastructure | Subsequent Event</t>
  </si>
  <si>
    <t>Other commitment</t>
  </si>
  <si>
    <t>Amount due upon signing of contract</t>
  </si>
  <si>
    <t>Label</t>
  </si>
  <si>
    <t>Element</t>
  </si>
  <si>
    <t>Value</t>
  </si>
  <si>
    <t>Partners' Capital Account, Unit-based Compensation</t>
  </si>
  <si>
    <t>us-gaap_PartnersCapitalAccountUnitBasedCompensation</t>
  </si>
  <si>
    <t>Limited Partner [Member]</t>
  </si>
  <si>
    <t>Net Income (Loss) Attributable to Parent</t>
  </si>
  <si>
    <t>us-gaap_NetIncomeLoss</t>
  </si>
  <si>
    <t>Members Equity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_);_(&quot;CAD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79268</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18</v>
      </c>
    </row>
    <row r="4" spans="1:2">
      <c r="A4" s="4" t="s">
        <v>220</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v>
      </c>
      <c r="C1" s="2" t="s">
        <v>2</v>
      </c>
      <c r="D1" s="2" t="s">
        <v>14</v>
      </c>
    </row>
    <row r="2" spans="1:4">
      <c r="A2" s="3" t="s">
        <v>15</v>
      </c>
    </row>
    <row r="3" spans="1:4">
      <c r="A3" s="4" t="s">
        <v>16</v>
      </c>
      <c r="B3" s="4" t="s">
        <v>17</v>
      </c>
      <c r="C3" s="6" t="n">
        <v>29238618</v>
      </c>
      <c r="D3" s="6" t="n">
        <v>4038899</v>
      </c>
    </row>
    <row r="4" spans="1:4">
      <c r="A4" s="4" t="s">
        <v>18</v>
      </c>
      <c r="B4" s="4" t="s">
        <v>19</v>
      </c>
      <c r="C4" s="5" t="n">
        <v>21169579</v>
      </c>
      <c r="D4" s="5" t="n">
        <v>18365269</v>
      </c>
    </row>
    <row r="5" spans="1:4">
      <c r="A5" s="4" t="s">
        <v>20</v>
      </c>
      <c r="B5" s="4" t="s">
        <v>19</v>
      </c>
      <c r="C5" s="5" t="n">
        <v>27589283</v>
      </c>
      <c r="D5" s="5" t="n">
        <v>25121985</v>
      </c>
    </row>
    <row r="6" spans="1:4">
      <c r="A6" s="4" t="s">
        <v>21</v>
      </c>
      <c r="B6" s="4" t="s">
        <v>19</v>
      </c>
      <c r="C6" s="5" t="n">
        <v>6124201</v>
      </c>
      <c r="D6" s="5" t="n">
        <v>7527523</v>
      </c>
    </row>
    <row r="7" spans="1:4">
      <c r="A7" s="4" t="s">
        <v>22</v>
      </c>
      <c r="B7" s="4" t="s">
        <v>19</v>
      </c>
      <c r="C7" s="5" t="n">
        <v>4425872</v>
      </c>
      <c r="D7" s="5" t="n">
        <v>4784843</v>
      </c>
    </row>
    <row r="8" spans="1:4">
      <c r="A8" s="4" t="s">
        <v>23</v>
      </c>
      <c r="B8" s="4" t="s">
        <v>19</v>
      </c>
      <c r="C8" s="5" t="n">
        <v>391599</v>
      </c>
      <c r="D8" s="5" t="n">
        <v>422219</v>
      </c>
    </row>
    <row r="9" spans="1:4">
      <c r="A9" s="4" t="s">
        <v>24</v>
      </c>
      <c r="B9" s="4" t="s">
        <v>19</v>
      </c>
      <c r="C9" s="5" t="n">
        <v>88939152</v>
      </c>
      <c r="D9" s="5" t="n">
        <v>60260738</v>
      </c>
    </row>
    <row r="10" spans="1:4">
      <c r="A10" s="4" t="s">
        <v>25</v>
      </c>
      <c r="B10" s="4" t="s">
        <v>19</v>
      </c>
      <c r="C10" s="5" t="n">
        <v>242119663</v>
      </c>
      <c r="D10" s="5" t="n">
        <v>294882932</v>
      </c>
    </row>
    <row r="11" spans="1:4">
      <c r="A11" s="4" t="s">
        <v>26</v>
      </c>
      <c r="B11" s="4" t="s">
        <v>19</v>
      </c>
      <c r="C11" s="5" t="n">
        <v>55367295</v>
      </c>
      <c r="D11" s="5" t="n">
        <v>56250996</v>
      </c>
    </row>
    <row r="12" spans="1:4">
      <c r="A12" s="4" t="s">
        <v>27</v>
      </c>
      <c r="C12" s="5" t="n">
        <v>21566829</v>
      </c>
      <c r="D12" s="5" t="n">
        <v>30637829</v>
      </c>
    </row>
    <row r="13" spans="1:4">
      <c r="A13" s="4" t="s">
        <v>28</v>
      </c>
      <c r="B13" s="4" t="s">
        <v>19</v>
      </c>
      <c r="C13" s="5" t="n">
        <v>88726875</v>
      </c>
      <c r="D13" s="5" t="n">
        <v>88726875</v>
      </c>
    </row>
    <row r="14" spans="1:4">
      <c r="A14" s="4" t="s">
        <v>29</v>
      </c>
      <c r="B14" s="4" t="s">
        <v>19</v>
      </c>
      <c r="C14" s="5" t="n">
        <v>5642661</v>
      </c>
      <c r="D14" s="5" t="n">
        <v>5652765</v>
      </c>
    </row>
    <row r="15" spans="1:4">
      <c r="A15" s="4" t="s">
        <v>30</v>
      </c>
      <c r="B15" s="4" t="s">
        <v>19</v>
      </c>
      <c r="C15" s="5" t="n">
        <v>502362475</v>
      </c>
      <c r="D15" s="5" t="n">
        <v>536412135</v>
      </c>
    </row>
    <row r="16" spans="1:4">
      <c r="A16" s="3" t="s">
        <v>31</v>
      </c>
    </row>
    <row r="17" spans="1:4">
      <c r="A17" s="4" t="s">
        <v>32</v>
      </c>
      <c r="B17" s="4" t="s">
        <v>19</v>
      </c>
      <c r="C17" s="5" t="n">
        <v>20469542</v>
      </c>
      <c r="D17" s="5" t="n">
        <v>16940810</v>
      </c>
    </row>
    <row r="18" spans="1:4">
      <c r="A18" s="4" t="s">
        <v>33</v>
      </c>
      <c r="B18" s="4" t="s">
        <v>19</v>
      </c>
      <c r="C18" s="5" t="n">
        <v>203209</v>
      </c>
      <c r="D18" s="5" t="n">
        <v>415563</v>
      </c>
    </row>
    <row r="19" spans="1:4">
      <c r="A19" s="4" t="s">
        <v>34</v>
      </c>
      <c r="B19" s="4" t="s">
        <v>19</v>
      </c>
      <c r="C19" s="5" t="n">
        <v>8546198</v>
      </c>
      <c r="D19" s="5" t="n">
        <v>8049984</v>
      </c>
    </row>
    <row r="20" spans="1:4">
      <c r="A20" s="4" t="s">
        <v>35</v>
      </c>
      <c r="B20" s="4" t="s">
        <v>19</v>
      </c>
      <c r="C20" s="5" t="n">
        <v>28156</v>
      </c>
      <c r="D20" s="5" t="n">
        <v>26912</v>
      </c>
    </row>
    <row r="21" spans="1:4">
      <c r="A21" s="4" t="s">
        <v>36</v>
      </c>
      <c r="B21" s="4" t="s">
        <v>19</v>
      </c>
      <c r="C21" s="5" t="n">
        <v>29247105</v>
      </c>
      <c r="D21" s="5" t="n">
        <v>25433269</v>
      </c>
    </row>
    <row r="22" spans="1:4">
      <c r="A22" s="4" t="s">
        <v>37</v>
      </c>
      <c r="B22" s="4" t="s">
        <v>19</v>
      </c>
      <c r="C22" s="5" t="n">
        <v>0</v>
      </c>
      <c r="D22" s="5" t="n">
        <v>95000000</v>
      </c>
    </row>
    <row r="23" spans="1:4">
      <c r="A23" s="4" t="s">
        <v>38</v>
      </c>
      <c r="B23" s="4" t="s">
        <v>19</v>
      </c>
      <c r="C23" s="5" t="n">
        <v>47670789</v>
      </c>
      <c r="D23" s="5" t="n">
        <v>1460959</v>
      </c>
    </row>
    <row r="24" spans="1:4">
      <c r="A24" s="4" t="s">
        <v>39</v>
      </c>
      <c r="B24" s="4" t="s">
        <v>19</v>
      </c>
      <c r="C24" s="5" t="n">
        <v>259804</v>
      </c>
      <c r="D24" s="5" t="n">
        <v>94904</v>
      </c>
    </row>
    <row r="25" spans="1:4">
      <c r="A25" s="4" t="s">
        <v>40</v>
      </c>
      <c r="B25" s="4" t="s">
        <v>19</v>
      </c>
      <c r="C25" s="5" t="n">
        <v>2404422</v>
      </c>
      <c r="D25" s="5" t="n">
        <v>476233</v>
      </c>
    </row>
    <row r="26" spans="1:4">
      <c r="A26" s="4" t="s">
        <v>41</v>
      </c>
      <c r="B26" s="4" t="s">
        <v>19</v>
      </c>
      <c r="C26" s="5" t="n">
        <v>79582120</v>
      </c>
      <c r="D26" s="5" t="n">
        <v>122465365</v>
      </c>
    </row>
    <row r="27" spans="1:4">
      <c r="A27" s="4" t="s">
        <v>42</v>
      </c>
      <c r="C27" s="4" t="s">
        <v>43</v>
      </c>
      <c r="D27" s="4" t="s">
        <v>43</v>
      </c>
    </row>
    <row r="28" spans="1:4">
      <c r="A28" s="3" t="s">
        <v>44</v>
      </c>
    </row>
    <row r="29" spans="1:4">
      <c r="A29" s="4" t="s">
        <v>45</v>
      </c>
      <c r="B29" s="4" t="s">
        <v>19</v>
      </c>
      <c r="C29" s="5" t="n">
        <v>375000</v>
      </c>
      <c r="D29" s="5" t="n">
        <v>0</v>
      </c>
    </row>
    <row r="30" spans="1:4">
      <c r="A30" s="4" t="s">
        <v>46</v>
      </c>
      <c r="B30" s="4" t="s">
        <v>19</v>
      </c>
      <c r="C30" s="5" t="n">
        <v>400205921</v>
      </c>
      <c r="D30" s="5" t="n">
        <v>0</v>
      </c>
    </row>
    <row r="31" spans="1:4">
      <c r="A31" s="4" t="s">
        <v>47</v>
      </c>
      <c r="B31" s="4" t="s">
        <v>19</v>
      </c>
      <c r="C31" s="5" t="n">
        <v>-56322878</v>
      </c>
      <c r="D31" s="5" t="n">
        <v>0</v>
      </c>
    </row>
    <row r="32" spans="1:4">
      <c r="A32" s="4" t="s">
        <v>48</v>
      </c>
      <c r="B32" s="4" t="s">
        <v>19</v>
      </c>
      <c r="C32" s="5" t="n">
        <v>0</v>
      </c>
      <c r="D32" s="5" t="n">
        <v>329090230</v>
      </c>
    </row>
    <row r="33" spans="1:4">
      <c r="A33" s="4" t="s">
        <v>49</v>
      </c>
      <c r="B33" s="4" t="s">
        <v>19</v>
      </c>
      <c r="C33" s="5" t="n">
        <v>81738675</v>
      </c>
      <c r="D33" s="5" t="n">
        <v>90783508</v>
      </c>
    </row>
    <row r="34" spans="1:4">
      <c r="A34" s="4" t="s">
        <v>50</v>
      </c>
      <c r="B34" s="4" t="s">
        <v>19</v>
      </c>
      <c r="C34" s="5" t="n">
        <v>-3216363</v>
      </c>
      <c r="D34" s="5" t="n">
        <v>-5926968</v>
      </c>
    </row>
    <row r="35" spans="1:4">
      <c r="A35" s="4" t="s">
        <v>51</v>
      </c>
      <c r="B35" s="4" t="s">
        <v>19</v>
      </c>
      <c r="C35" s="5" t="n">
        <v>422780355</v>
      </c>
      <c r="D35" s="5" t="n">
        <v>413946770</v>
      </c>
    </row>
    <row r="36" spans="1:4">
      <c r="A36" s="4" t="s">
        <v>52</v>
      </c>
      <c r="B36" s="4" t="s">
        <v>19</v>
      </c>
      <c r="C36" s="5" t="n">
        <v>502362475</v>
      </c>
      <c r="D36" s="5" t="n">
        <v>536412135</v>
      </c>
    </row>
    <row r="37" spans="1:4">
      <c r="A37" s="4" t="s">
        <v>53</v>
      </c>
    </row>
    <row r="38" spans="1:4">
      <c r="A38" s="3" t="s">
        <v>15</v>
      </c>
    </row>
    <row r="39" spans="1:4">
      <c r="A39" s="4" t="s">
        <v>27</v>
      </c>
      <c r="B39" s="4" t="s">
        <v>19</v>
      </c>
      <c r="C39" s="5" t="n">
        <v>5617057</v>
      </c>
      <c r="D39" s="5" t="n">
        <v>6328057</v>
      </c>
    </row>
    <row r="40" spans="1:4">
      <c r="A40" s="4" t="s">
        <v>54</v>
      </c>
    </row>
    <row r="41" spans="1:4">
      <c r="A41" s="3" t="s">
        <v>15</v>
      </c>
    </row>
    <row r="42" spans="1:4">
      <c r="A42" s="4" t="s">
        <v>27</v>
      </c>
      <c r="B42" s="4" t="s">
        <v>19</v>
      </c>
      <c r="C42" s="6" t="n">
        <v>15949772</v>
      </c>
      <c r="D42" s="6" t="n">
        <v>24309772</v>
      </c>
    </row>
    <row r="43" spans="1:4"/>
    <row r="44" spans="1:4">
      <c r="A44" s="4" t="s">
        <v>19</v>
      </c>
      <c r="B44" s="4" t="s">
        <v>55</v>
      </c>
    </row>
    <row r="45" spans="1:4">
      <c r="A45" s="4" t="s">
        <v>56</v>
      </c>
      <c r="B45" s="4" t="s">
        <v>57</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2</v>
      </c>
    </row>
    <row r="4" spans="1:2">
      <c r="A4" s="4" t="s">
        <v>225</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2</v>
      </c>
    </row>
    <row r="4" spans="1:2">
      <c r="A4" s="4" t="s">
        <v>226</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8</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11</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14</v>
      </c>
    </row>
    <row r="2" spans="1:3">
      <c r="A2" s="3" t="s">
        <v>59</v>
      </c>
    </row>
    <row r="3" spans="1:3">
      <c r="A3" s="4" t="s">
        <v>60</v>
      </c>
      <c r="B3" s="7" t="n">
        <v>0.01</v>
      </c>
      <c r="C3" s="7" t="n">
        <v>0.01</v>
      </c>
    </row>
    <row r="4" spans="1:3">
      <c r="A4" s="4" t="s">
        <v>61</v>
      </c>
      <c r="B4" s="5" t="n">
        <v>200000000</v>
      </c>
      <c r="C4" s="5" t="n">
        <v>200000000</v>
      </c>
    </row>
    <row r="5" spans="1:3">
      <c r="A5" s="4" t="s">
        <v>62</v>
      </c>
      <c r="B5" s="5" t="n">
        <v>37500000</v>
      </c>
      <c r="C5" s="5" t="n">
        <v>0</v>
      </c>
    </row>
    <row r="6" spans="1:3">
      <c r="A6" s="4" t="s">
        <v>63</v>
      </c>
      <c r="B6" s="5" t="n">
        <v>3750000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98</v>
      </c>
    </row>
    <row r="4" spans="1:2">
      <c r="A4" s="4" t="s">
        <v>197</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64</v>
      </c>
      <c r="C1" s="2" t="s">
        <v>1</v>
      </c>
    </row>
    <row r="2" spans="1:5">
      <c r="C2" s="2" t="s">
        <v>2</v>
      </c>
      <c r="D2" s="2" t="s">
        <v>14</v>
      </c>
      <c r="E2" s="2" t="s">
        <v>65</v>
      </c>
    </row>
    <row r="3" spans="1:5">
      <c r="A3" s="3" t="s">
        <v>66</v>
      </c>
    </row>
    <row r="4" spans="1:5">
      <c r="A4" s="4" t="s">
        <v>67</v>
      </c>
      <c r="B4" s="4" t="s">
        <v>19</v>
      </c>
      <c r="C4" s="6" t="n">
        <v>89642899</v>
      </c>
      <c r="D4" s="6" t="n">
        <v>172012405</v>
      </c>
      <c r="E4" s="6" t="n">
        <v>182341309</v>
      </c>
    </row>
    <row r="5" spans="1:5">
      <c r="A5" s="4" t="s">
        <v>68</v>
      </c>
      <c r="B5" s="4" t="s">
        <v>19</v>
      </c>
      <c r="C5" s="5" t="n">
        <v>107147000</v>
      </c>
      <c r="D5" s="5" t="n">
        <v>132552858</v>
      </c>
      <c r="E5" s="5" t="n">
        <v>30834421</v>
      </c>
    </row>
    <row r="6" spans="1:5">
      <c r="A6" s="4" t="s">
        <v>69</v>
      </c>
      <c r="B6" s="4" t="s">
        <v>19</v>
      </c>
      <c r="C6" s="5" t="n">
        <v>8052445</v>
      </c>
      <c r="D6" s="5" t="n">
        <v>25189559</v>
      </c>
      <c r="E6" s="5" t="n">
        <v>53174559</v>
      </c>
    </row>
    <row r="7" spans="1:5">
      <c r="A7" s="4" t="s">
        <v>70</v>
      </c>
      <c r="B7" s="4" t="s">
        <v>19</v>
      </c>
      <c r="C7" s="5" t="n">
        <v>25783253</v>
      </c>
      <c r="D7" s="5" t="n">
        <v>38181970</v>
      </c>
      <c r="E7" s="5" t="n">
        <v>9379145</v>
      </c>
    </row>
    <row r="8" spans="1:5">
      <c r="A8" s="4" t="s">
        <v>71</v>
      </c>
      <c r="B8" s="4" t="s">
        <v>19</v>
      </c>
      <c r="C8" s="5" t="n">
        <v>230625597</v>
      </c>
      <c r="D8" s="5" t="n">
        <v>367936792</v>
      </c>
      <c r="E8" s="5" t="n">
        <v>275729434</v>
      </c>
    </row>
    <row r="9" spans="1:5">
      <c r="A9" s="3" t="s">
        <v>72</v>
      </c>
    </row>
    <row r="10" spans="1:5">
      <c r="A10" s="4" t="s">
        <v>73</v>
      </c>
      <c r="B10" s="4" t="s">
        <v>17</v>
      </c>
      <c r="C10" s="5" t="n">
        <v>140063016</v>
      </c>
      <c r="D10" s="5" t="n">
        <v>225944268</v>
      </c>
      <c r="E10" s="5" t="n">
        <v>150482793</v>
      </c>
    </row>
    <row r="11" spans="1:5">
      <c r="A11" s="4" t="s">
        <v>74</v>
      </c>
      <c r="B11" s="4" t="s">
        <v>19</v>
      </c>
      <c r="C11" s="5" t="n">
        <v>1063231</v>
      </c>
      <c r="D11" s="5" t="n">
        <v>1378833</v>
      </c>
      <c r="E11" s="5" t="n">
        <v>740591</v>
      </c>
    </row>
    <row r="12" spans="1:5">
      <c r="A12" s="4" t="s">
        <v>75</v>
      </c>
      <c r="B12" s="4" t="s">
        <v>76</v>
      </c>
      <c r="C12" s="5" t="n">
        <v>31892044</v>
      </c>
      <c r="D12" s="5" t="n">
        <v>47364148</v>
      </c>
      <c r="E12" s="5" t="n">
        <v>44885817</v>
      </c>
    </row>
    <row r="13" spans="1:5">
      <c r="A13" s="4" t="s">
        <v>77</v>
      </c>
      <c r="B13" s="4" t="s">
        <v>19</v>
      </c>
      <c r="C13" s="5" t="n">
        <v>2455</v>
      </c>
      <c r="D13" s="5" t="n">
        <v>0</v>
      </c>
      <c r="E13" s="5" t="n">
        <v>2422519</v>
      </c>
    </row>
    <row r="14" spans="1:5">
      <c r="A14" s="4" t="s">
        <v>78</v>
      </c>
      <c r="B14" s="4" t="s">
        <v>19</v>
      </c>
      <c r="C14" s="5" t="n">
        <v>17290623</v>
      </c>
      <c r="D14" s="5" t="n">
        <v>21449432</v>
      </c>
      <c r="E14" s="5" t="n">
        <v>15783971</v>
      </c>
    </row>
    <row r="15" spans="1:5">
      <c r="A15" s="4" t="s">
        <v>79</v>
      </c>
      <c r="B15" s="4" t="s">
        <v>19</v>
      </c>
      <c r="C15" s="5" t="n">
        <v>757892</v>
      </c>
      <c r="D15" s="5" t="n">
        <v>950588</v>
      </c>
      <c r="E15" s="5" t="n">
        <v>2754877</v>
      </c>
    </row>
    <row r="16" spans="1:5">
      <c r="A16" s="4" t="s">
        <v>80</v>
      </c>
      <c r="B16" s="4" t="s">
        <v>19</v>
      </c>
      <c r="C16" s="5" t="n">
        <v>72315398</v>
      </c>
      <c r="D16" s="5" t="n">
        <v>74498574</v>
      </c>
      <c r="E16" s="5" t="n">
        <v>36365598</v>
      </c>
    </row>
    <row r="17" spans="1:5">
      <c r="A17" s="4" t="s">
        <v>81</v>
      </c>
      <c r="B17" s="4" t="s">
        <v>82</v>
      </c>
      <c r="C17" s="5" t="n">
        <v>1870885</v>
      </c>
      <c r="D17" s="5" t="n">
        <v>12124353</v>
      </c>
      <c r="E17" s="5" t="n">
        <v>0</v>
      </c>
    </row>
    <row r="18" spans="1:5">
      <c r="A18" s="4" t="s">
        <v>83</v>
      </c>
      <c r="B18" s="4" t="s">
        <v>19</v>
      </c>
      <c r="C18" s="5" t="n">
        <v>265255544</v>
      </c>
      <c r="D18" s="5" t="n">
        <v>383710196</v>
      </c>
      <c r="E18" s="5" t="n">
        <v>253436166</v>
      </c>
    </row>
    <row r="19" spans="1:5">
      <c r="A19" s="4" t="s">
        <v>84</v>
      </c>
      <c r="B19" s="4" t="s">
        <v>19</v>
      </c>
      <c r="C19" s="5" t="n">
        <v>-34629947</v>
      </c>
      <c r="D19" s="5" t="n">
        <v>-15773404</v>
      </c>
      <c r="E19" s="5" t="n">
        <v>22293268</v>
      </c>
    </row>
    <row r="20" spans="1:5">
      <c r="A20" s="3" t="s">
        <v>85</v>
      </c>
    </row>
    <row r="21" spans="1:5">
      <c r="A21" s="4" t="s">
        <v>86</v>
      </c>
      <c r="B21" s="4" t="s">
        <v>19</v>
      </c>
      <c r="C21" s="5" t="n">
        <v>0</v>
      </c>
      <c r="D21" s="5" t="n">
        <v>98492</v>
      </c>
      <c r="E21" s="5" t="n">
        <v>214141</v>
      </c>
    </row>
    <row r="22" spans="1:5">
      <c r="A22" s="4" t="s">
        <v>87</v>
      </c>
      <c r="B22" s="4" t="s">
        <v>19</v>
      </c>
      <c r="C22" s="5" t="n">
        <v>-4096182</v>
      </c>
      <c r="D22" s="5" t="n">
        <v>-5464547</v>
      </c>
      <c r="E22" s="5" t="n">
        <v>-4603595</v>
      </c>
    </row>
    <row r="23" spans="1:5">
      <c r="A23" s="4" t="s">
        <v>88</v>
      </c>
      <c r="B23" s="4" t="s">
        <v>19</v>
      </c>
      <c r="C23" s="5" t="n">
        <v>0</v>
      </c>
      <c r="D23" s="5" t="n">
        <v>0</v>
      </c>
      <c r="E23" s="5" t="n">
        <v>-184479</v>
      </c>
    </row>
    <row r="24" spans="1:5">
      <c r="A24" s="4" t="s">
        <v>89</v>
      </c>
      <c r="B24" s="4" t="s">
        <v>19</v>
      </c>
      <c r="C24" s="5" t="n">
        <v>158172</v>
      </c>
      <c r="D24" s="5" t="n">
        <v>-2269058</v>
      </c>
      <c r="E24" s="5" t="n">
        <v>-5727164</v>
      </c>
    </row>
    <row r="25" spans="1:5">
      <c r="A25" s="4" t="s">
        <v>90</v>
      </c>
      <c r="B25" s="4" t="s">
        <v>19</v>
      </c>
      <c r="C25" s="5" t="n">
        <v>-3938010</v>
      </c>
      <c r="D25" s="5" t="n">
        <v>-7635113</v>
      </c>
      <c r="E25" s="5" t="n">
        <v>-10301097</v>
      </c>
    </row>
    <row r="26" spans="1:5">
      <c r="A26" s="4" t="s">
        <v>91</v>
      </c>
      <c r="B26" s="4" t="s">
        <v>19</v>
      </c>
      <c r="C26" s="5" t="n">
        <v>-38567957</v>
      </c>
      <c r="D26" s="5" t="n">
        <v>-23408517</v>
      </c>
      <c r="E26" s="5" t="n">
        <v>11992171</v>
      </c>
    </row>
    <row r="27" spans="1:5">
      <c r="A27" s="4" t="s">
        <v>92</v>
      </c>
      <c r="B27" s="4" t="s">
        <v>19</v>
      </c>
      <c r="C27" s="5" t="n">
        <v>53884871</v>
      </c>
      <c r="D27" s="5" t="n">
        <v>-1589086</v>
      </c>
      <c r="E27" s="5" t="n">
        <v>7514194</v>
      </c>
    </row>
    <row r="28" spans="1:5">
      <c r="A28" s="4" t="s">
        <v>93</v>
      </c>
      <c r="B28" s="4" t="s">
        <v>82</v>
      </c>
      <c r="C28" s="5" t="n">
        <v>-92452828</v>
      </c>
      <c r="D28" s="5" t="n">
        <v>-21819431</v>
      </c>
      <c r="E28" s="5" t="n">
        <v>4477977</v>
      </c>
    </row>
    <row r="29" spans="1:5">
      <c r="A29" s="3" t="s">
        <v>94</v>
      </c>
    </row>
    <row r="30" spans="1:5">
      <c r="A30" s="4" t="s">
        <v>95</v>
      </c>
      <c r="B30" s="4" t="s">
        <v>96</v>
      </c>
      <c r="C30" s="5" t="n">
        <v>2710605</v>
      </c>
      <c r="D30" s="5" t="n">
        <v>-4814819</v>
      </c>
      <c r="E30" s="5" t="n">
        <v>472714</v>
      </c>
    </row>
    <row r="31" spans="1:5">
      <c r="A31" s="4" t="s">
        <v>97</v>
      </c>
      <c r="B31" s="4" t="s">
        <v>19</v>
      </c>
      <c r="C31" s="6" t="n">
        <v>-89742223</v>
      </c>
      <c r="D31" s="6" t="n">
        <v>-26634250</v>
      </c>
      <c r="E31" s="6" t="n">
        <v>4950691</v>
      </c>
    </row>
    <row r="32" spans="1:5">
      <c r="A32" s="4" t="s">
        <v>98</v>
      </c>
      <c r="B32" s="4" t="s">
        <v>19</v>
      </c>
      <c r="C32" s="7" t="n">
        <v>-2.94</v>
      </c>
      <c r="D32" s="7" t="n">
        <v>-0.73</v>
      </c>
      <c r="E32" s="7" t="n">
        <v>0.21</v>
      </c>
    </row>
    <row r="33" spans="1:5">
      <c r="A33" s="4" t="s">
        <v>99</v>
      </c>
      <c r="B33" s="4" t="s">
        <v>19</v>
      </c>
      <c r="C33" s="5" t="n">
        <v>31500000</v>
      </c>
      <c r="D33" s="5" t="n">
        <v>30000000</v>
      </c>
      <c r="E33" s="5" t="n">
        <v>21056073</v>
      </c>
    </row>
    <row r="34" spans="1:5">
      <c r="A34" s="3" t="s">
        <v>100</v>
      </c>
    </row>
    <row r="35" spans="1:5">
      <c r="A35" s="4" t="s">
        <v>101</v>
      </c>
      <c r="B35" s="4" t="s">
        <v>19</v>
      </c>
      <c r="C35" s="6" t="n">
        <v>53884871</v>
      </c>
      <c r="D35" s="6" t="n">
        <v>-1589086</v>
      </c>
      <c r="E35" s="6" t="n">
        <v>7514194</v>
      </c>
    </row>
    <row r="36" spans="1:5">
      <c r="A36" s="4" t="s">
        <v>102</v>
      </c>
      <c r="C36" s="7" t="n">
        <v>-2.94</v>
      </c>
      <c r="D36" s="7" t="n">
        <v>-0.73</v>
      </c>
      <c r="E36" s="7" t="n">
        <v>0.21</v>
      </c>
    </row>
    <row r="37" spans="1:5">
      <c r="A37" s="4" t="s">
        <v>103</v>
      </c>
      <c r="C37" s="7" t="n">
        <v>-0.5600000000000001</v>
      </c>
      <c r="D37" s="7" t="n">
        <v>-0.5</v>
      </c>
      <c r="E37" s="7" t="n">
        <v>-0.14</v>
      </c>
    </row>
    <row r="38" spans="1:5">
      <c r="A38" s="4" t="s">
        <v>104</v>
      </c>
      <c r="C38" s="5" t="n">
        <v>30000000</v>
      </c>
      <c r="D38" s="5" t="n">
        <v>30000000</v>
      </c>
      <c r="E38" s="5" t="n">
        <v>21056073</v>
      </c>
    </row>
    <row r="39" spans="1:5">
      <c r="A39" s="4" t="s">
        <v>105</v>
      </c>
      <c r="C39" s="5" t="n">
        <v>43107452</v>
      </c>
      <c r="D39" s="5" t="n">
        <v>43107452</v>
      </c>
      <c r="E39" s="5" t="n">
        <v>22730627</v>
      </c>
    </row>
    <row r="40" spans="1:5">
      <c r="A40" s="4" t="s">
        <v>106</v>
      </c>
      <c r="B40" s="4" t="s">
        <v>107</v>
      </c>
      <c r="C40" s="6" t="n">
        <v>65705373</v>
      </c>
      <c r="D40" s="6" t="n">
        <v>68053581</v>
      </c>
      <c r="E40" s="6" t="n">
        <v>31687048</v>
      </c>
    </row>
    <row r="41" spans="1:5">
      <c r="A41" s="4" t="s">
        <v>106</v>
      </c>
      <c r="B41" s="4" t="s">
        <v>107</v>
      </c>
      <c r="C41" s="5" t="n">
        <v>6477214</v>
      </c>
      <c r="D41" s="5" t="n">
        <v>6297798</v>
      </c>
      <c r="E41" s="5" t="n">
        <v>4597583</v>
      </c>
    </row>
    <row r="42" spans="1:5">
      <c r="A42" s="4" t="s">
        <v>108</v>
      </c>
      <c r="B42" s="4" t="s">
        <v>19</v>
      </c>
      <c r="C42" s="5" t="n">
        <v>1731887</v>
      </c>
      <c r="D42" s="5" t="n">
        <v>0</v>
      </c>
      <c r="E42" s="5" t="n">
        <v>298170</v>
      </c>
    </row>
    <row r="43" spans="1:5">
      <c r="A43" s="4" t="s">
        <v>109</v>
      </c>
    </row>
    <row r="44" spans="1:5">
      <c r="A44" s="3" t="s">
        <v>85</v>
      </c>
    </row>
    <row r="45" spans="1:5">
      <c r="A45" s="4" t="s">
        <v>92</v>
      </c>
      <c r="B45" s="4" t="s">
        <v>107</v>
      </c>
      <c r="C45" s="5" t="n">
        <v>53088861</v>
      </c>
      <c r="D45" s="5" t="n">
        <v>0</v>
      </c>
      <c r="E45" s="5" t="n">
        <v>0</v>
      </c>
    </row>
    <row r="46" spans="1:5">
      <c r="A46" s="4" t="s">
        <v>93</v>
      </c>
      <c r="B46" s="4" t="s">
        <v>19</v>
      </c>
      <c r="C46" s="5" t="n">
        <v>-24139958</v>
      </c>
      <c r="D46" s="5" t="n">
        <v>-21428630</v>
      </c>
      <c r="E46" s="5" t="n">
        <v>-3112503</v>
      </c>
    </row>
    <row r="47" spans="1:5">
      <c r="A47" s="3" t="s">
        <v>100</v>
      </c>
    </row>
    <row r="48" spans="1:5">
      <c r="A48" s="4" t="s">
        <v>110</v>
      </c>
      <c r="B48" s="4" t="s">
        <v>19</v>
      </c>
      <c r="C48" s="5" t="n">
        <v>15224009</v>
      </c>
      <c r="D48" s="5" t="n">
        <v>390801</v>
      </c>
      <c r="E48" s="5" t="n">
        <v>-7590480</v>
      </c>
    </row>
    <row r="49" spans="1:5">
      <c r="A49" s="4" t="s">
        <v>101</v>
      </c>
      <c r="B49" s="4" t="s">
        <v>107</v>
      </c>
      <c r="C49" s="6" t="n">
        <v>53088861</v>
      </c>
      <c r="D49" s="6" t="n">
        <v>0</v>
      </c>
      <c r="E49" s="6" t="n">
        <v>0</v>
      </c>
    </row>
    <row r="50" spans="1:5">
      <c r="A50" s="4" t="s">
        <v>102</v>
      </c>
      <c r="B50" s="4" t="s">
        <v>19</v>
      </c>
      <c r="C50" s="7" t="n">
        <v>-0.5600000000000001</v>
      </c>
      <c r="D50" s="7" t="n">
        <v>-0.5</v>
      </c>
      <c r="E50" s="7" t="n">
        <v>-0.14</v>
      </c>
    </row>
    <row r="51" spans="1:5">
      <c r="A51" s="4" t="s">
        <v>104</v>
      </c>
      <c r="B51" s="4" t="s">
        <v>19</v>
      </c>
      <c r="C51" s="5" t="n">
        <v>43107452</v>
      </c>
      <c r="D51" s="5" t="n">
        <v>43107452</v>
      </c>
      <c r="E51" s="5" t="n">
        <v>22730627</v>
      </c>
    </row>
    <row r="52" spans="1:5"/>
    <row r="53" spans="1:5">
      <c r="A53" s="4" t="s">
        <v>19</v>
      </c>
      <c r="B53" s="4" t="s">
        <v>57</v>
      </c>
    </row>
    <row r="54" spans="1:5">
      <c r="A54" s="4" t="s">
        <v>56</v>
      </c>
      <c r="B54" s="4" t="s">
        <v>111</v>
      </c>
    </row>
    <row r="55" spans="1:5">
      <c r="A55" s="4" t="s">
        <v>112</v>
      </c>
      <c r="B55" s="4" t="s">
        <v>113</v>
      </c>
    </row>
    <row r="56" spans="1:5">
      <c r="A56" s="4" t="s">
        <v>107</v>
      </c>
      <c r="B56" s="4" t="s">
        <v>57</v>
      </c>
    </row>
    <row r="57" spans="1:5">
      <c r="A57" s="4" t="s">
        <v>114</v>
      </c>
      <c r="B57" s="4" t="s">
        <v>115</v>
      </c>
    </row>
  </sheetData>
  <mergeCells count="8">
    <mergeCell ref="A1:B2"/>
    <mergeCell ref="C1:E1"/>
    <mergeCell ref="A52:D52"/>
    <mergeCell ref="B53:D53"/>
    <mergeCell ref="B54:D54"/>
    <mergeCell ref="B55:D55"/>
    <mergeCell ref="B56:D56"/>
    <mergeCell ref="B57:D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7</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48</v>
      </c>
      <c r="C1" s="2" t="s">
        <v>349</v>
      </c>
      <c r="D1" s="2" t="s">
        <v>350</v>
      </c>
      <c r="E1" s="2" t="s">
        <v>2</v>
      </c>
      <c r="F1" s="2" t="s">
        <v>14</v>
      </c>
      <c r="G1" s="2" t="s">
        <v>65</v>
      </c>
    </row>
    <row r="2" spans="1:7">
      <c r="A2" s="3" t="s">
        <v>351</v>
      </c>
    </row>
    <row r="3" spans="1:7">
      <c r="A3" s="4" t="s">
        <v>352</v>
      </c>
      <c r="B3" s="4" t="s">
        <v>19</v>
      </c>
      <c r="E3" s="6" t="n">
        <v>105838750</v>
      </c>
      <c r="F3" s="6" t="n">
        <v>0</v>
      </c>
      <c r="G3" s="6" t="n">
        <v>0</v>
      </c>
    </row>
    <row r="4" spans="1:7">
      <c r="A4" s="4" t="s">
        <v>353</v>
      </c>
    </row>
    <row r="5" spans="1:7">
      <c r="A5" s="3" t="s">
        <v>351</v>
      </c>
    </row>
    <row r="6" spans="1:7">
      <c r="A6" s="4" t="s">
        <v>354</v>
      </c>
      <c r="F6" s="4" t="s">
        <v>355</v>
      </c>
    </row>
    <row r="7" spans="1:7">
      <c r="A7" s="4" t="s">
        <v>356</v>
      </c>
    </row>
    <row r="8" spans="1:7">
      <c r="A8" s="3" t="s">
        <v>351</v>
      </c>
    </row>
    <row r="9" spans="1:7">
      <c r="A9" s="4" t="s">
        <v>354</v>
      </c>
      <c r="F9" s="4" t="s">
        <v>357</v>
      </c>
    </row>
    <row r="10" spans="1:7">
      <c r="A10" s="4" t="s">
        <v>358</v>
      </c>
    </row>
    <row r="11" spans="1:7">
      <c r="A11" s="3" t="s">
        <v>351</v>
      </c>
    </row>
    <row r="12" spans="1:7">
      <c r="A12" s="4" t="s">
        <v>354</v>
      </c>
      <c r="F12" s="4" t="s">
        <v>359</v>
      </c>
    </row>
    <row r="13" spans="1:7">
      <c r="A13" s="4" t="s">
        <v>360</v>
      </c>
    </row>
    <row r="14" spans="1:7">
      <c r="A14" s="3" t="s">
        <v>351</v>
      </c>
    </row>
    <row r="15" spans="1:7">
      <c r="A15" s="4" t="s">
        <v>361</v>
      </c>
      <c r="C15" s="5" t="n">
        <v>7750000</v>
      </c>
    </row>
    <row r="16" spans="1:7">
      <c r="A16" s="4" t="s">
        <v>362</v>
      </c>
      <c r="C16" s="6" t="n">
        <v>15</v>
      </c>
    </row>
    <row r="17" spans="1:7">
      <c r="A17" s="4" t="s">
        <v>352</v>
      </c>
      <c r="C17" s="6" t="n">
        <v>103100000</v>
      </c>
    </row>
    <row r="18" spans="1:7">
      <c r="A18" s="4" t="s">
        <v>363</v>
      </c>
    </row>
    <row r="19" spans="1:7">
      <c r="A19" s="3" t="s">
        <v>351</v>
      </c>
    </row>
    <row r="20" spans="1:7">
      <c r="A20" s="4" t="s">
        <v>361</v>
      </c>
      <c r="C20" s="5" t="n">
        <v>250000</v>
      </c>
    </row>
    <row r="21" spans="1:7">
      <c r="A21" s="4" t="s">
        <v>364</v>
      </c>
    </row>
    <row r="22" spans="1:7">
      <c r="A22" s="3" t="s">
        <v>351</v>
      </c>
    </row>
    <row r="23" spans="1:7">
      <c r="A23" s="4" t="s">
        <v>361</v>
      </c>
      <c r="C23" s="5" t="n">
        <v>7500000</v>
      </c>
    </row>
    <row r="24" spans="1:7">
      <c r="A24" s="4" t="s">
        <v>365</v>
      </c>
    </row>
    <row r="25" spans="1:7">
      <c r="A25" s="3" t="s">
        <v>351</v>
      </c>
    </row>
    <row r="26" spans="1:7">
      <c r="A26" s="4" t="s">
        <v>366</v>
      </c>
      <c r="D26" s="5" t="n">
        <v>20000000</v>
      </c>
    </row>
    <row r="27" spans="1:7">
      <c r="A27" s="4" t="s">
        <v>367</v>
      </c>
    </row>
    <row r="28" spans="1:7">
      <c r="A28" s="3" t="s">
        <v>351</v>
      </c>
    </row>
    <row r="29" spans="1:7">
      <c r="A29" s="4" t="s">
        <v>366</v>
      </c>
      <c r="D29" s="5" t="n">
        <v>10000000</v>
      </c>
    </row>
    <row r="30" spans="1:7"/>
    <row r="31" spans="1:7">
      <c r="A31" s="4" t="s">
        <v>19</v>
      </c>
      <c r="B31" s="4" t="s">
        <v>57</v>
      </c>
    </row>
  </sheetData>
  <mergeCells count="3">
    <mergeCell ref="A1:B1"/>
    <mergeCell ref="A30:F30"/>
    <mergeCell ref="B31:F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14</v>
      </c>
    </row>
    <row r="3" spans="1:3">
      <c r="A3" s="3" t="s">
        <v>351</v>
      </c>
    </row>
    <row r="4" spans="1:3">
      <c r="A4" s="4" t="s">
        <v>63</v>
      </c>
      <c r="B4" s="5" t="n">
        <v>37500000</v>
      </c>
      <c r="C4" s="5" t="n">
        <v>0</v>
      </c>
    </row>
    <row r="5" spans="1:3">
      <c r="A5" s="4" t="s">
        <v>354</v>
      </c>
      <c r="B5" s="4" t="s">
        <v>369</v>
      </c>
    </row>
    <row r="6" spans="1:3">
      <c r="A6" s="4" t="s">
        <v>353</v>
      </c>
    </row>
    <row r="7" spans="1:3">
      <c r="A7" s="3" t="s">
        <v>351</v>
      </c>
    </row>
    <row r="8" spans="1:3">
      <c r="A8" s="4" t="s">
        <v>63</v>
      </c>
      <c r="B8" s="5" t="n">
        <v>20443903</v>
      </c>
    </row>
    <row r="9" spans="1:3">
      <c r="A9" s="4" t="s">
        <v>354</v>
      </c>
      <c r="B9" s="4" t="s">
        <v>370</v>
      </c>
    </row>
    <row r="10" spans="1:3">
      <c r="A10" s="4" t="s">
        <v>356</v>
      </c>
    </row>
    <row r="11" spans="1:3">
      <c r="A11" s="3" t="s">
        <v>351</v>
      </c>
    </row>
    <row r="12" spans="1:3">
      <c r="A12" s="4" t="s">
        <v>63</v>
      </c>
      <c r="B12" s="5" t="n">
        <v>9073750</v>
      </c>
    </row>
    <row r="13" spans="1:3">
      <c r="A13" s="4" t="s">
        <v>354</v>
      </c>
      <c r="B13" s="4" t="s">
        <v>371</v>
      </c>
    </row>
    <row r="14" spans="1:3">
      <c r="A14" s="4" t="s">
        <v>358</v>
      </c>
    </row>
    <row r="15" spans="1:3">
      <c r="A15" s="3" t="s">
        <v>351</v>
      </c>
    </row>
    <row r="16" spans="1:3">
      <c r="A16" s="4" t="s">
        <v>63</v>
      </c>
      <c r="B16" s="5" t="n">
        <v>232347</v>
      </c>
    </row>
    <row r="17" spans="1:3">
      <c r="A17" s="4" t="s">
        <v>354</v>
      </c>
      <c r="B17" s="4" t="s">
        <v>372</v>
      </c>
    </row>
    <row r="18" spans="1:3">
      <c r="A18" s="4" t="s">
        <v>373</v>
      </c>
    </row>
    <row r="19" spans="1:3">
      <c r="A19" s="3" t="s">
        <v>351</v>
      </c>
    </row>
    <row r="20" spans="1:3">
      <c r="A20" s="4" t="s">
        <v>63</v>
      </c>
      <c r="B20" s="5" t="n">
        <v>29750000</v>
      </c>
    </row>
    <row r="21" spans="1:3">
      <c r="A21" s="4" t="s">
        <v>354</v>
      </c>
      <c r="B21"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375</v>
      </c>
      <c r="B1" s="2" t="s">
        <v>376</v>
      </c>
    </row>
    <row r="2" spans="1:2">
      <c r="A2" s="3" t="s">
        <v>193</v>
      </c>
    </row>
    <row r="3" spans="1:2">
      <c r="A3" s="4" t="s">
        <v>377</v>
      </c>
      <c r="B3" s="8" t="n">
        <v>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8</v>
      </c>
      <c r="C1" s="2" t="s">
        <v>1</v>
      </c>
    </row>
    <row r="2" spans="1:5">
      <c r="C2" s="2" t="s">
        <v>2</v>
      </c>
      <c r="D2" s="2" t="s">
        <v>14</v>
      </c>
      <c r="E2" s="2" t="s">
        <v>65</v>
      </c>
    </row>
    <row r="3" spans="1:5">
      <c r="A3" s="3" t="s">
        <v>379</v>
      </c>
    </row>
    <row r="4" spans="1:5">
      <c r="A4" s="4" t="s">
        <v>380</v>
      </c>
      <c r="C4" s="6" t="n">
        <v>4011932</v>
      </c>
      <c r="D4" s="6" t="n">
        <v>589502</v>
      </c>
      <c r="E4" s="6" t="n">
        <v>1621147</v>
      </c>
    </row>
    <row r="5" spans="1:5">
      <c r="A5" s="4" t="s">
        <v>381</v>
      </c>
      <c r="B5" s="4" t="s">
        <v>19</v>
      </c>
      <c r="C5" s="5" t="n">
        <v>1968001</v>
      </c>
      <c r="D5" s="5" t="n">
        <v>3881397</v>
      </c>
      <c r="E5" s="5" t="n">
        <v>603289</v>
      </c>
    </row>
    <row r="6" spans="1:5">
      <c r="A6" s="4" t="s">
        <v>382</v>
      </c>
      <c r="C6" s="5" t="n">
        <v>-602967</v>
      </c>
      <c r="D6" s="5" t="n">
        <v>-458967</v>
      </c>
      <c r="E6" s="5" t="n">
        <v>-1634934</v>
      </c>
    </row>
    <row r="7" spans="1:5">
      <c r="A7" s="4" t="s">
        <v>383</v>
      </c>
      <c r="C7" s="6" t="n">
        <v>5376966</v>
      </c>
      <c r="D7" s="6" t="n">
        <v>4011932</v>
      </c>
      <c r="E7" s="6" t="n">
        <v>589502</v>
      </c>
    </row>
    <row r="8" spans="1:5"/>
    <row r="9" spans="1:5">
      <c r="A9" s="4" t="s">
        <v>19</v>
      </c>
      <c r="B9" s="4" t="s">
        <v>57</v>
      </c>
    </row>
  </sheetData>
  <mergeCells count="4">
    <mergeCell ref="A1:B2"/>
    <mergeCell ref="C1:E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384</v>
      </c>
      <c r="C1" s="2" t="s">
        <v>1</v>
      </c>
    </row>
    <row r="2" spans="1:5">
      <c r="C2" s="2" t="s">
        <v>2</v>
      </c>
      <c r="D2" s="2" t="s">
        <v>14</v>
      </c>
      <c r="E2" s="2" t="s">
        <v>65</v>
      </c>
    </row>
    <row r="3" spans="1:5">
      <c r="A3" s="3" t="s">
        <v>385</v>
      </c>
    </row>
    <row r="4" spans="1:5">
      <c r="A4" s="4" t="s">
        <v>157</v>
      </c>
      <c r="B4" s="4" t="s">
        <v>19</v>
      </c>
      <c r="C4" s="6" t="n">
        <v>2027752</v>
      </c>
      <c r="D4" s="6" t="n">
        <v>2075787</v>
      </c>
      <c r="E4" s="6" t="n">
        <v>1508761</v>
      </c>
    </row>
    <row r="5" spans="1:5">
      <c r="A5" s="4" t="s">
        <v>386</v>
      </c>
    </row>
    <row r="6" spans="1:5">
      <c r="A6" s="3" t="s">
        <v>385</v>
      </c>
    </row>
    <row r="7" spans="1:5">
      <c r="A7" s="4" t="s">
        <v>387</v>
      </c>
      <c r="C7" s="4" t="s">
        <v>388</v>
      </c>
    </row>
    <row r="8" spans="1:5"/>
    <row r="9" spans="1:5">
      <c r="A9" s="4" t="s">
        <v>19</v>
      </c>
      <c r="B9" s="4" t="s">
        <v>57</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6"/>
    <col customWidth="1" max="6" min="6" width="16"/>
    <col customWidth="1" max="7" min="7" width="13"/>
    <col customWidth="1" max="8" min="8" width="20"/>
    <col customWidth="1" max="9" min="9" width="16"/>
    <col customWidth="1" max="10" min="10" width="12"/>
  </cols>
  <sheetData>
    <row r="1" spans="1:10">
      <c r="A1" s="1" t="s">
        <v>116</v>
      </c>
      <c r="C1" s="2" t="s">
        <v>117</v>
      </c>
      <c r="E1" s="2" t="s">
        <v>118</v>
      </c>
      <c r="F1" s="2" t="s">
        <v>119</v>
      </c>
      <c r="G1" s="2" t="s">
        <v>120</v>
      </c>
      <c r="H1" s="2" t="s">
        <v>121</v>
      </c>
      <c r="I1" s="2" t="s">
        <v>122</v>
      </c>
      <c r="J1" s="2" t="s">
        <v>123</v>
      </c>
    </row>
    <row r="2" spans="1:10">
      <c r="A2" s="4" t="s">
        <v>124</v>
      </c>
      <c r="G2" s="5" t="n">
        <v>100</v>
      </c>
    </row>
    <row r="3" spans="1:10">
      <c r="A3" s="4" t="s">
        <v>125</v>
      </c>
      <c r="G3" s="6" t="n">
        <v>1</v>
      </c>
    </row>
    <row r="4" spans="1:10">
      <c r="A4" s="4" t="s">
        <v>126</v>
      </c>
      <c r="C4" s="6" t="n">
        <v>120714118</v>
      </c>
      <c r="E4" s="6" t="n">
        <v>116370107</v>
      </c>
      <c r="F4" s="6" t="n">
        <v>0</v>
      </c>
      <c r="H4" s="6" t="n">
        <v>5928873</v>
      </c>
      <c r="I4" s="6" t="n">
        <v>0</v>
      </c>
      <c r="J4" s="6" t="n">
        <v>-1584863</v>
      </c>
    </row>
    <row r="5" spans="1:10">
      <c r="A5" s="3" t="s">
        <v>127</v>
      </c>
    </row>
    <row r="6" spans="1:10">
      <c r="A6" s="4" t="s">
        <v>128</v>
      </c>
      <c r="C6" s="5" t="n">
        <v>134553502</v>
      </c>
      <c r="E6" s="5" t="n">
        <v>134553502</v>
      </c>
    </row>
    <row r="7" spans="1:10">
      <c r="A7" s="4" t="s">
        <v>129</v>
      </c>
      <c r="C7" s="5" t="n">
        <v>-12301</v>
      </c>
      <c r="H7" s="5" t="n">
        <v>-12301</v>
      </c>
    </row>
    <row r="8" spans="1:10">
      <c r="A8" s="4" t="s">
        <v>130</v>
      </c>
      <c r="C8" s="5" t="n">
        <v>-12301</v>
      </c>
      <c r="H8" s="5" t="n">
        <v>-12301</v>
      </c>
    </row>
    <row r="9" spans="1:10">
      <c r="A9" s="4" t="s">
        <v>131</v>
      </c>
      <c r="G9" s="5" t="n">
        <v>-100</v>
      </c>
    </row>
    <row r="10" spans="1:10">
      <c r="A10" s="4" t="s">
        <v>132</v>
      </c>
      <c r="C10" s="5" t="n">
        <v>-3191120</v>
      </c>
      <c r="E10" s="5" t="n">
        <v>-172529028</v>
      </c>
      <c r="F10" s="5" t="n">
        <v>180465348</v>
      </c>
      <c r="G10" s="6" t="n">
        <v>-1</v>
      </c>
      <c r="H10" s="5" t="n">
        <v>-11127439</v>
      </c>
    </row>
    <row r="11" spans="1:10">
      <c r="A11" s="4" t="s">
        <v>133</v>
      </c>
      <c r="C11" s="5" t="n">
        <v>183630000</v>
      </c>
      <c r="F11" s="5" t="n">
        <v>183630000</v>
      </c>
    </row>
    <row r="12" spans="1:10">
      <c r="A12" s="4" t="s">
        <v>134</v>
      </c>
      <c r="C12" s="5" t="n">
        <v>6488525</v>
      </c>
      <c r="E12" s="5" t="n">
        <v>6488525</v>
      </c>
    </row>
    <row r="13" spans="1:10">
      <c r="A13" s="4" t="s">
        <v>135</v>
      </c>
      <c r="B13" s="4" t="s">
        <v>17</v>
      </c>
      <c r="C13" s="5" t="n">
        <v>4477977</v>
      </c>
    </row>
    <row r="14" spans="1:10">
      <c r="A14" s="4" t="s">
        <v>136</v>
      </c>
      <c r="C14" s="5" t="n">
        <v>472714</v>
      </c>
      <c r="J14" s="5" t="n">
        <v>472714</v>
      </c>
    </row>
    <row r="15" spans="1:10">
      <c r="A15" s="4" t="s">
        <v>137</v>
      </c>
      <c r="B15" s="4" t="s">
        <v>112</v>
      </c>
      <c r="G15" s="5" t="n">
        <v>0</v>
      </c>
    </row>
    <row r="16" spans="1:10">
      <c r="A16" s="4" t="s">
        <v>138</v>
      </c>
      <c r="B16" s="4" t="s">
        <v>112</v>
      </c>
      <c r="G16" s="6" t="n">
        <v>0</v>
      </c>
    </row>
    <row r="17" spans="1:10">
      <c r="A17" s="4" t="s">
        <v>139</v>
      </c>
      <c r="B17" s="4" t="s">
        <v>112</v>
      </c>
      <c r="C17" s="5" t="n">
        <v>444483731</v>
      </c>
      <c r="E17" s="5" t="n">
        <v>89273525</v>
      </c>
      <c r="F17" s="5" t="n">
        <v>356322355</v>
      </c>
      <c r="H17" s="5" t="n">
        <v>0</v>
      </c>
      <c r="I17" s="5" t="n">
        <v>0</v>
      </c>
      <c r="J17" s="5" t="n">
        <v>-1112149</v>
      </c>
    </row>
    <row r="18" spans="1:10">
      <c r="A18" s="3" t="s">
        <v>127</v>
      </c>
    </row>
    <row r="19" spans="1:10">
      <c r="A19" s="4" t="s">
        <v>129</v>
      </c>
      <c r="C19" s="5" t="n">
        <v>-3902711</v>
      </c>
      <c r="E19" s="5" t="n">
        <v>-3902000</v>
      </c>
      <c r="F19" s="5" t="n">
        <v>-711</v>
      </c>
    </row>
    <row r="20" spans="1:10">
      <c r="A20" s="4" t="s">
        <v>130</v>
      </c>
      <c r="C20" s="5" t="n">
        <v>-3902711</v>
      </c>
      <c r="E20" s="5" t="n">
        <v>-3902000</v>
      </c>
      <c r="F20" s="5" t="n">
        <v>-711</v>
      </c>
    </row>
    <row r="21" spans="1:10">
      <c r="A21" s="4" t="s">
        <v>135</v>
      </c>
      <c r="C21" s="5" t="n">
        <v>-21819431</v>
      </c>
      <c r="D21" s="4" t="s">
        <v>17</v>
      </c>
      <c r="E21" s="5" t="n">
        <v>5411983</v>
      </c>
      <c r="F21" s="5" t="n">
        <v>-27231414</v>
      </c>
    </row>
    <row r="22" spans="1:10">
      <c r="A22" s="4" t="s">
        <v>136</v>
      </c>
      <c r="C22" s="5" t="n">
        <v>-4814819</v>
      </c>
    </row>
    <row r="23" spans="1:10">
      <c r="A23" s="4" t="s">
        <v>140</v>
      </c>
      <c r="B23" s="4" t="s">
        <v>112</v>
      </c>
      <c r="G23" s="5" t="n">
        <v>0</v>
      </c>
    </row>
    <row r="24" spans="1:10">
      <c r="A24" s="4" t="s">
        <v>141</v>
      </c>
      <c r="B24" s="4" t="s">
        <v>112</v>
      </c>
      <c r="G24" s="6" t="n">
        <v>0</v>
      </c>
    </row>
    <row r="25" spans="1:10">
      <c r="A25" s="4" t="s">
        <v>142</v>
      </c>
      <c r="B25" s="4" t="s">
        <v>112</v>
      </c>
      <c r="C25" s="5" t="n">
        <v>413946770</v>
      </c>
      <c r="E25" s="5" t="n">
        <v>90783508</v>
      </c>
      <c r="F25" s="5" t="n">
        <v>329090230</v>
      </c>
      <c r="H25" s="5" t="n">
        <v>0</v>
      </c>
      <c r="I25" s="5" t="n">
        <v>0</v>
      </c>
      <c r="J25" s="5" t="n">
        <v>-5926968</v>
      </c>
    </row>
    <row r="26" spans="1:10">
      <c r="A26" s="3" t="s">
        <v>127</v>
      </c>
    </row>
    <row r="27" spans="1:10">
      <c r="A27" s="4" t="s">
        <v>129</v>
      </c>
      <c r="C27" s="5" t="n">
        <v>-5000000</v>
      </c>
      <c r="E27" s="5" t="n">
        <v>-5000000</v>
      </c>
    </row>
    <row r="28" spans="1:10">
      <c r="A28" s="4" t="s">
        <v>130</v>
      </c>
      <c r="C28" s="5" t="n">
        <v>-5000000</v>
      </c>
      <c r="E28" s="5" t="n">
        <v>-5000000</v>
      </c>
    </row>
    <row r="29" spans="1:10">
      <c r="A29" s="4" t="s">
        <v>143</v>
      </c>
      <c r="C29" s="5" t="n">
        <v>-18683</v>
      </c>
      <c r="F29" s="5" t="n">
        <v>-18683</v>
      </c>
    </row>
    <row r="30" spans="1:10">
      <c r="A30" s="4" t="s">
        <v>144</v>
      </c>
      <c r="F30" s="5" t="n">
        <v>-296986430</v>
      </c>
      <c r="I30" s="5" t="n">
        <v>296986430</v>
      </c>
    </row>
    <row r="31" spans="1:10">
      <c r="A31" s="4" t="s">
        <v>145</v>
      </c>
      <c r="G31" s="5" t="n">
        <v>37500000</v>
      </c>
    </row>
    <row r="32" spans="1:10">
      <c r="A32" s="4" t="s">
        <v>146</v>
      </c>
      <c r="C32" s="5" t="n">
        <v>103074661</v>
      </c>
      <c r="G32" s="6" t="n">
        <v>375000</v>
      </c>
    </row>
    <row r="33" spans="1:10">
      <c r="A33" s="4" t="s">
        <v>147</v>
      </c>
      <c r="C33" s="5" t="n">
        <v>519830</v>
      </c>
      <c r="I33" s="5" t="n">
        <v>519830</v>
      </c>
    </row>
    <row r="34" spans="1:10">
      <c r="A34" s="4" t="s">
        <v>134</v>
      </c>
      <c r="C34" s="5" t="n">
        <v>-4044833</v>
      </c>
      <c r="E34" s="5" t="n">
        <v>-4044833</v>
      </c>
    </row>
    <row r="35" spans="1:10">
      <c r="A35" s="4" t="s">
        <v>135</v>
      </c>
      <c r="B35" s="4" t="s">
        <v>17</v>
      </c>
      <c r="C35" s="5" t="n">
        <v>-92452828</v>
      </c>
    </row>
    <row r="36" spans="1:10">
      <c r="A36" s="4" t="s">
        <v>136</v>
      </c>
      <c r="C36" s="5" t="n">
        <v>2710605</v>
      </c>
      <c r="J36" s="5" t="n">
        <v>2710605</v>
      </c>
    </row>
    <row r="37" spans="1:10">
      <c r="A37" s="4" t="s">
        <v>148</v>
      </c>
      <c r="B37" s="4" t="s">
        <v>112</v>
      </c>
      <c r="G37" s="5" t="n">
        <v>37500000</v>
      </c>
    </row>
    <row r="38" spans="1:10">
      <c r="A38" s="4" t="s">
        <v>149</v>
      </c>
      <c r="B38" s="4" t="s">
        <v>112</v>
      </c>
      <c r="G38" s="6" t="n">
        <v>375000</v>
      </c>
    </row>
    <row r="39" spans="1:10">
      <c r="A39" s="4" t="s">
        <v>150</v>
      </c>
      <c r="B39" s="4" t="s">
        <v>112</v>
      </c>
      <c r="C39" s="6" t="n">
        <v>422780355</v>
      </c>
      <c r="E39" s="6" t="n">
        <v>81738675</v>
      </c>
      <c r="F39" s="6" t="n">
        <v>0</v>
      </c>
      <c r="H39" s="6" t="n">
        <v>-56322878</v>
      </c>
      <c r="I39" s="5" t="n">
        <v>400205921</v>
      </c>
      <c r="J39" s="6" t="n">
        <v>-3216363</v>
      </c>
    </row>
    <row r="40" spans="1:10">
      <c r="A40" s="3" t="s">
        <v>127</v>
      </c>
    </row>
    <row r="41" spans="1:10">
      <c r="A41" s="4" t="s">
        <v>151</v>
      </c>
      <c r="I41" s="6" t="n">
        <v>102699661</v>
      </c>
    </row>
    <row r="42" spans="1:10"/>
    <row r="43" spans="1:10">
      <c r="A43" s="4" t="s">
        <v>19</v>
      </c>
      <c r="B43" s="4" t="s">
        <v>57</v>
      </c>
    </row>
    <row r="44" spans="1:10">
      <c r="A44" s="4" t="s">
        <v>56</v>
      </c>
      <c r="B44" s="4" t="s">
        <v>57</v>
      </c>
    </row>
    <row r="45" spans="1:10">
      <c r="A45" s="4" t="s">
        <v>112</v>
      </c>
      <c r="B45" s="4" t="s">
        <v>152</v>
      </c>
    </row>
  </sheetData>
  <mergeCells count="6">
    <mergeCell ref="A1:B1"/>
    <mergeCell ref="C1:D1"/>
    <mergeCell ref="A42:I42"/>
    <mergeCell ref="B43:I43"/>
    <mergeCell ref="B44:I44"/>
    <mergeCell ref="B45:I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14</v>
      </c>
      <c r="D2" s="2" t="s">
        <v>65</v>
      </c>
    </row>
    <row r="3" spans="1:4">
      <c r="A3" s="3" t="s">
        <v>193</v>
      </c>
    </row>
    <row r="4" spans="1:4">
      <c r="A4" s="4" t="s">
        <v>81</v>
      </c>
      <c r="B4" s="6" t="n">
        <v>1870885</v>
      </c>
      <c r="C4" s="6" t="n">
        <v>9874458</v>
      </c>
      <c r="D4" s="6" t="n">
        <v>0</v>
      </c>
    </row>
    <row r="5" spans="1:4">
      <c r="A5" s="4" t="s">
        <v>390</v>
      </c>
      <c r="B5" s="6" t="n">
        <v>0</v>
      </c>
      <c r="C5" s="6" t="n">
        <v>1904982</v>
      </c>
      <c r="D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1</v>
      </c>
      <c r="B1" s="2" t="s">
        <v>392</v>
      </c>
      <c r="C1" s="2" t="s">
        <v>19</v>
      </c>
    </row>
    <row r="2" spans="1:3">
      <c r="A2" s="3" t="s">
        <v>393</v>
      </c>
    </row>
    <row r="3" spans="1:3">
      <c r="A3" s="4" t="s">
        <v>394</v>
      </c>
      <c r="B3" s="6" t="n">
        <v>94904</v>
      </c>
    </row>
    <row r="4" spans="1:3">
      <c r="A4" s="4" t="s">
        <v>395</v>
      </c>
      <c r="B4" s="6" t="n">
        <v>259804</v>
      </c>
    </row>
    <row r="5" spans="1:3"/>
    <row r="6" spans="1:3">
      <c r="A6" s="4" t="s">
        <v>19</v>
      </c>
      <c r="B6" s="4" t="s">
        <v>55</v>
      </c>
    </row>
  </sheetData>
  <mergeCells count="5">
    <mergeCell ref="B2:C2"/>
    <mergeCell ref="B3:C3"/>
    <mergeCell ref="B4:C4"/>
    <mergeCell ref="A5:C5"/>
    <mergeCell ref="B6:C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6</v>
      </c>
      <c r="B1" s="2" t="s">
        <v>1</v>
      </c>
    </row>
    <row r="2" spans="1:4">
      <c r="B2" s="2" t="s">
        <v>2</v>
      </c>
      <c r="C2" s="2" t="s">
        <v>14</v>
      </c>
      <c r="D2" s="2" t="s">
        <v>65</v>
      </c>
    </row>
    <row r="3" spans="1:4">
      <c r="A3" s="3" t="s">
        <v>193</v>
      </c>
    </row>
    <row r="4" spans="1:4">
      <c r="A4" s="4" t="s">
        <v>397</v>
      </c>
      <c r="B4" s="6" t="n">
        <v>0</v>
      </c>
      <c r="C4" s="6" t="n">
        <v>88247</v>
      </c>
      <c r="D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s>
  <sheetData>
    <row r="1" spans="1:4">
      <c r="A1" s="1" t="s">
        <v>398</v>
      </c>
      <c r="B1" s="2" t="s">
        <v>1</v>
      </c>
    </row>
    <row r="2" spans="1:4">
      <c r="B2" s="2" t="s">
        <v>392</v>
      </c>
      <c r="C2" s="2" t="s">
        <v>399</v>
      </c>
      <c r="D2" s="2" t="s">
        <v>400</v>
      </c>
    </row>
    <row r="3" spans="1:4">
      <c r="A3" s="3" t="s">
        <v>401</v>
      </c>
    </row>
    <row r="4" spans="1:4">
      <c r="A4" s="4" t="s">
        <v>402</v>
      </c>
      <c r="C4" s="5" t="n">
        <v>1</v>
      </c>
    </row>
    <row r="5" spans="1:4">
      <c r="A5" s="4" t="s">
        <v>403</v>
      </c>
      <c r="B5" s="6" t="n">
        <v>0</v>
      </c>
      <c r="C5" s="6" t="n">
        <v>1904982</v>
      </c>
      <c r="D5" s="6" t="n">
        <v>0</v>
      </c>
    </row>
    <row r="6" spans="1:4">
      <c r="A6" s="4" t="s">
        <v>403</v>
      </c>
      <c r="B6" s="6" t="n">
        <v>0</v>
      </c>
      <c r="C6" s="5" t="n">
        <v>256666</v>
      </c>
    </row>
    <row r="7" spans="1:4">
      <c r="A7" s="4" t="s">
        <v>54</v>
      </c>
    </row>
    <row r="8" spans="1:4">
      <c r="A8" s="3" t="s">
        <v>401</v>
      </c>
    </row>
    <row r="9" spans="1:4">
      <c r="A9" s="4" t="s">
        <v>403</v>
      </c>
      <c r="C9" s="6" t="n">
        <v>2566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4</v>
      </c>
      <c r="C1" s="2" t="s">
        <v>1</v>
      </c>
    </row>
    <row r="2" spans="1:4">
      <c r="C2" s="2" t="s">
        <v>2</v>
      </c>
      <c r="D2" s="2" t="s">
        <v>14</v>
      </c>
    </row>
    <row r="3" spans="1:4">
      <c r="A3" s="3" t="s">
        <v>405</v>
      </c>
    </row>
    <row r="4" spans="1:4">
      <c r="A4" s="4" t="s">
        <v>406</v>
      </c>
      <c r="C4" s="6" t="n">
        <v>524997</v>
      </c>
    </row>
    <row r="5" spans="1:4">
      <c r="A5" s="4" t="s">
        <v>18</v>
      </c>
      <c r="B5" s="4" t="s">
        <v>19</v>
      </c>
      <c r="C5" s="5" t="n">
        <v>21169579</v>
      </c>
      <c r="D5" s="6" t="n">
        <v>18365269</v>
      </c>
    </row>
    <row r="6" spans="1:4">
      <c r="A6" s="4" t="s">
        <v>407</v>
      </c>
    </row>
    <row r="7" spans="1:4">
      <c r="A7" s="3" t="s">
        <v>405</v>
      </c>
    </row>
    <row r="8" spans="1:4">
      <c r="A8" s="4" t="s">
        <v>18</v>
      </c>
      <c r="C8" s="5" t="n">
        <v>2744986</v>
      </c>
      <c r="D8" s="5" t="n">
        <v>3414853</v>
      </c>
    </row>
    <row r="9" spans="1:4">
      <c r="A9" s="4" t="s">
        <v>408</v>
      </c>
      <c r="C9" s="6" t="n">
        <v>10505240</v>
      </c>
      <c r="D9" s="6" t="n">
        <v>7459988</v>
      </c>
    </row>
    <row r="10" spans="1:4"/>
    <row r="11" spans="1:4">
      <c r="A11" s="4" t="s">
        <v>19</v>
      </c>
      <c r="B11" s="4" t="s">
        <v>55</v>
      </c>
    </row>
  </sheetData>
  <mergeCells count="3">
    <mergeCell ref="A1:B2"/>
    <mergeCell ref="A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9</v>
      </c>
      <c r="B1" s="2" t="s">
        <v>1</v>
      </c>
    </row>
    <row r="2" spans="1:3">
      <c r="B2" s="2" t="s">
        <v>2</v>
      </c>
      <c r="C2" s="2" t="s">
        <v>14</v>
      </c>
    </row>
    <row r="3" spans="1:3">
      <c r="A3" s="3" t="s">
        <v>193</v>
      </c>
    </row>
    <row r="4" spans="1:3">
      <c r="A4" s="4" t="s">
        <v>410</v>
      </c>
      <c r="B4" s="4" t="s">
        <v>411</v>
      </c>
    </row>
    <row r="5" spans="1:3">
      <c r="A5" s="4" t="s">
        <v>412</v>
      </c>
      <c r="B5" s="6" t="n">
        <v>0</v>
      </c>
      <c r="C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14</v>
      </c>
    </row>
    <row r="3" spans="1:3">
      <c r="A3" s="4" t="s">
        <v>414</v>
      </c>
    </row>
    <row r="4" spans="1:3">
      <c r="A4" s="3" t="s">
        <v>415</v>
      </c>
    </row>
    <row r="5" spans="1:3">
      <c r="A5" s="4" t="s">
        <v>416</v>
      </c>
      <c r="B5" s="4" t="s">
        <v>417</v>
      </c>
    </row>
    <row r="6" spans="1:3">
      <c r="A6" s="4" t="s">
        <v>418</v>
      </c>
    </row>
    <row r="7" spans="1:3">
      <c r="A7" s="3" t="s">
        <v>415</v>
      </c>
    </row>
    <row r="8" spans="1:3">
      <c r="A8" s="4" t="s">
        <v>416</v>
      </c>
      <c r="B8" s="4" t="s">
        <v>419</v>
      </c>
      <c r="C8" s="4" t="s">
        <v>420</v>
      </c>
    </row>
    <row r="9" spans="1:3">
      <c r="A9" s="4" t="s">
        <v>421</v>
      </c>
    </row>
    <row r="10" spans="1:3">
      <c r="A10" s="3" t="s">
        <v>415</v>
      </c>
    </row>
    <row r="11" spans="1:3">
      <c r="A11" s="4" t="s">
        <v>416</v>
      </c>
      <c r="B11" s="4" t="s">
        <v>422</v>
      </c>
      <c r="C11" s="4" t="s">
        <v>423</v>
      </c>
    </row>
    <row r="12" spans="1:3">
      <c r="A12" s="4" t="s">
        <v>424</v>
      </c>
    </row>
    <row r="13" spans="1:3">
      <c r="A13" s="3" t="s">
        <v>415</v>
      </c>
    </row>
    <row r="14" spans="1:3">
      <c r="A14" s="4" t="s">
        <v>416</v>
      </c>
      <c r="B14" s="4" t="s">
        <v>425</v>
      </c>
      <c r="C14" s="4" t="s">
        <v>426</v>
      </c>
    </row>
    <row r="15" spans="1:3">
      <c r="A15" s="4" t="s">
        <v>427</v>
      </c>
    </row>
    <row r="16" spans="1:3">
      <c r="A16" s="3" t="s">
        <v>415</v>
      </c>
    </row>
    <row r="17" spans="1:3">
      <c r="A17" s="4" t="s">
        <v>416</v>
      </c>
      <c r="B17" s="4" t="s">
        <v>419</v>
      </c>
      <c r="C17" s="4" t="s">
        <v>428</v>
      </c>
    </row>
    <row r="18" spans="1:3">
      <c r="A18" s="4" t="s">
        <v>429</v>
      </c>
    </row>
    <row r="19" spans="1:3">
      <c r="A19" s="3" t="s">
        <v>415</v>
      </c>
    </row>
    <row r="20" spans="1:3">
      <c r="A20" s="4" t="s">
        <v>416</v>
      </c>
      <c r="B20" s="4" t="s">
        <v>430</v>
      </c>
      <c r="C20" s="4" t="s">
        <v>431</v>
      </c>
    </row>
    <row r="21" spans="1:3">
      <c r="A21" s="4" t="s">
        <v>432</v>
      </c>
    </row>
    <row r="22" spans="1:3">
      <c r="A22" s="3" t="s">
        <v>415</v>
      </c>
    </row>
    <row r="23" spans="1:3">
      <c r="A23" s="4" t="s">
        <v>416</v>
      </c>
      <c r="B23" s="4" t="s">
        <v>433</v>
      </c>
      <c r="C23" s="4" t="s">
        <v>434</v>
      </c>
    </row>
    <row r="24" spans="1:3">
      <c r="A24" s="4" t="s">
        <v>435</v>
      </c>
    </row>
    <row r="25" spans="1:3">
      <c r="A25" s="3" t="s">
        <v>415</v>
      </c>
    </row>
    <row r="26" spans="1:3">
      <c r="A26" s="4" t="s">
        <v>416</v>
      </c>
      <c r="B26" s="4" t="s">
        <v>422</v>
      </c>
      <c r="C26" s="4" t="s">
        <v>436</v>
      </c>
    </row>
    <row r="27" spans="1:3">
      <c r="A27" s="4" t="s">
        <v>437</v>
      </c>
    </row>
    <row r="28" spans="1:3">
      <c r="A28" s="3" t="s">
        <v>415</v>
      </c>
    </row>
    <row r="29" spans="1:3">
      <c r="A29" s="4" t="s">
        <v>416</v>
      </c>
      <c r="B29" s="4" t="s">
        <v>422</v>
      </c>
      <c r="C29" s="4" t="s">
        <v>4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14"/>
  </cols>
  <sheetData>
    <row r="1" spans="1:4">
      <c r="A1" s="1" t="s">
        <v>438</v>
      </c>
      <c r="C1" s="2" t="s">
        <v>2</v>
      </c>
      <c r="D1" s="2" t="s">
        <v>14</v>
      </c>
    </row>
    <row r="2" spans="1:4">
      <c r="A2" s="3" t="s">
        <v>195</v>
      </c>
    </row>
    <row r="3" spans="1:4">
      <c r="A3" s="4" t="s">
        <v>439</v>
      </c>
      <c r="C3" s="6" t="n">
        <v>4020670</v>
      </c>
      <c r="D3" s="6" t="n">
        <v>4421244</v>
      </c>
    </row>
    <row r="4" spans="1:4">
      <c r="A4" s="4" t="s">
        <v>440</v>
      </c>
      <c r="C4" s="5" t="n">
        <v>75971</v>
      </c>
      <c r="D4" s="5" t="n">
        <v>47701</v>
      </c>
    </row>
    <row r="5" spans="1:4">
      <c r="A5" s="4" t="s">
        <v>441</v>
      </c>
      <c r="C5" s="5" t="n">
        <v>205450</v>
      </c>
      <c r="D5" s="5" t="n">
        <v>233719</v>
      </c>
    </row>
    <row r="6" spans="1:4">
      <c r="A6" s="4" t="s">
        <v>442</v>
      </c>
      <c r="C6" s="5" t="n">
        <v>1822110</v>
      </c>
      <c r="D6" s="5" t="n">
        <v>2824859</v>
      </c>
    </row>
    <row r="7" spans="1:4">
      <c r="A7" s="4" t="s">
        <v>443</v>
      </c>
      <c r="B7" s="4" t="s">
        <v>19</v>
      </c>
      <c r="C7" s="6" t="n">
        <v>6124201</v>
      </c>
      <c r="D7" s="6" t="n">
        <v>7527523</v>
      </c>
    </row>
    <row r="8" spans="1:4"/>
    <row r="9" spans="1:4">
      <c r="A9" s="4" t="s">
        <v>19</v>
      </c>
      <c r="B9" s="4" t="s">
        <v>55</v>
      </c>
    </row>
  </sheetData>
  <mergeCells count="3">
    <mergeCell ref="A1:B1"/>
    <mergeCell ref="A8:C8"/>
    <mergeCell ref="B9:C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4</v>
      </c>
      <c r="C1" s="2" t="s">
        <v>1</v>
      </c>
    </row>
    <row r="2" spans="1:5">
      <c r="C2" s="2" t="s">
        <v>2</v>
      </c>
      <c r="D2" s="2" t="s">
        <v>14</v>
      </c>
      <c r="E2" s="2" t="s">
        <v>65</v>
      </c>
    </row>
    <row r="3" spans="1:5">
      <c r="A3" s="3" t="s">
        <v>385</v>
      </c>
    </row>
    <row r="4" spans="1:5">
      <c r="A4" s="4" t="s">
        <v>445</v>
      </c>
      <c r="C4" s="6" t="n">
        <v>410988530</v>
      </c>
      <c r="D4" s="6" t="n">
        <v>412060542</v>
      </c>
    </row>
    <row r="5" spans="1:5">
      <c r="A5" s="4" t="s">
        <v>446</v>
      </c>
      <c r="C5" s="5" t="n">
        <v>9427307</v>
      </c>
      <c r="D5" s="5" t="n">
        <v>2812083</v>
      </c>
    </row>
    <row r="6" spans="1:5">
      <c r="A6" s="4" t="s">
        <v>447</v>
      </c>
      <c r="C6" s="5" t="n">
        <v>420415837</v>
      </c>
      <c r="D6" s="5" t="n">
        <v>414872625</v>
      </c>
    </row>
    <row r="7" spans="1:5">
      <c r="A7" s="4" t="s">
        <v>448</v>
      </c>
      <c r="C7" s="5" t="n">
        <v>178296174</v>
      </c>
      <c r="D7" s="5" t="n">
        <v>119989693</v>
      </c>
    </row>
    <row r="8" spans="1:5">
      <c r="A8" s="4" t="s">
        <v>25</v>
      </c>
      <c r="B8" s="4" t="s">
        <v>19</v>
      </c>
      <c r="C8" s="5" t="n">
        <v>242119663</v>
      </c>
      <c r="D8" s="5" t="n">
        <v>294882932</v>
      </c>
    </row>
    <row r="9" spans="1:5">
      <c r="A9" s="4" t="s">
        <v>449</v>
      </c>
      <c r="C9" s="5" t="n">
        <v>62195797</v>
      </c>
      <c r="D9" s="5" t="n">
        <v>64567989</v>
      </c>
      <c r="E9" s="6" t="n">
        <v>35087404</v>
      </c>
    </row>
    <row r="10" spans="1:5">
      <c r="A10" s="4" t="s">
        <v>169</v>
      </c>
      <c r="B10" s="4" t="s">
        <v>56</v>
      </c>
      <c r="C10" s="5" t="n">
        <v>4022092</v>
      </c>
      <c r="D10" s="5" t="n">
        <v>1416766</v>
      </c>
      <c r="E10" s="5" t="n">
        <v>3063803</v>
      </c>
    </row>
    <row r="11" spans="1:5">
      <c r="A11" s="4" t="s">
        <v>160</v>
      </c>
      <c r="B11" s="4" t="s">
        <v>56</v>
      </c>
      <c r="C11" s="5" t="n">
        <v>-701903</v>
      </c>
      <c r="D11" s="5" t="n">
        <v>1429087</v>
      </c>
      <c r="E11" s="5" t="n">
        <v>-341459</v>
      </c>
    </row>
    <row r="12" spans="1:5">
      <c r="A12" s="4" t="s">
        <v>450</v>
      </c>
    </row>
    <row r="13" spans="1:5">
      <c r="A13" s="3" t="s">
        <v>385</v>
      </c>
    </row>
    <row r="14" spans="1:5">
      <c r="A14" s="4" t="s">
        <v>445</v>
      </c>
      <c r="C14" s="6" t="n">
        <v>5040482</v>
      </c>
      <c r="D14" s="5" t="n">
        <v>5040482</v>
      </c>
    </row>
    <row r="15" spans="1:5">
      <c r="A15" s="4" t="s">
        <v>451</v>
      </c>
    </row>
    <row r="16" spans="1:5">
      <c r="A16" s="3" t="s">
        <v>385</v>
      </c>
    </row>
    <row r="17" spans="1:5">
      <c r="A17" s="4" t="s">
        <v>452</v>
      </c>
      <c r="C17" s="4" t="s">
        <v>453</v>
      </c>
    </row>
    <row r="18" spans="1:5">
      <c r="A18" s="4" t="s">
        <v>445</v>
      </c>
      <c r="C18" s="6" t="n">
        <v>3640976</v>
      </c>
      <c r="D18" s="5" t="n">
        <v>3734178</v>
      </c>
    </row>
    <row r="19" spans="1:5">
      <c r="A19" s="4" t="s">
        <v>454</v>
      </c>
    </row>
    <row r="20" spans="1:5">
      <c r="A20" s="3" t="s">
        <v>385</v>
      </c>
    </row>
    <row r="21" spans="1:5">
      <c r="A21" s="4" t="s">
        <v>445</v>
      </c>
      <c r="C21" s="6" t="n">
        <v>54833021</v>
      </c>
      <c r="D21" s="5" t="n">
        <v>53886349</v>
      </c>
    </row>
    <row r="22" spans="1:5">
      <c r="A22" s="4" t="s">
        <v>455</v>
      </c>
    </row>
    <row r="23" spans="1:5">
      <c r="A23" s="3" t="s">
        <v>385</v>
      </c>
    </row>
    <row r="24" spans="1:5">
      <c r="A24" s="4" t="s">
        <v>452</v>
      </c>
      <c r="C24" s="4" t="s">
        <v>453</v>
      </c>
    </row>
    <row r="25" spans="1:5">
      <c r="A25" s="4" t="s">
        <v>456</v>
      </c>
    </row>
    <row r="26" spans="1:5">
      <c r="A26" s="3" t="s">
        <v>385</v>
      </c>
    </row>
    <row r="27" spans="1:5">
      <c r="A27" s="4" t="s">
        <v>452</v>
      </c>
      <c r="C27" s="4" t="s">
        <v>457</v>
      </c>
    </row>
    <row r="28" spans="1:5">
      <c r="A28" s="4" t="s">
        <v>458</v>
      </c>
    </row>
    <row r="29" spans="1:5">
      <c r="A29" s="3" t="s">
        <v>385</v>
      </c>
    </row>
    <row r="30" spans="1:5">
      <c r="A30" s="4" t="s">
        <v>445</v>
      </c>
      <c r="C30" s="6" t="n">
        <v>138526519</v>
      </c>
      <c r="D30" s="5" t="n">
        <v>139619078</v>
      </c>
    </row>
    <row r="31" spans="1:5">
      <c r="A31" s="4" t="s">
        <v>169</v>
      </c>
      <c r="C31" s="5" t="n">
        <v>699528</v>
      </c>
      <c r="D31" s="5" t="n">
        <v>404383</v>
      </c>
      <c r="E31" s="5" t="n">
        <v>698860</v>
      </c>
    </row>
    <row r="32" spans="1:5">
      <c r="A32" s="4" t="s">
        <v>160</v>
      </c>
      <c r="C32" s="6" t="n">
        <v>-447477</v>
      </c>
      <c r="D32" s="5" t="n">
        <v>-76319</v>
      </c>
      <c r="E32" s="6" t="n">
        <v>-47803</v>
      </c>
    </row>
    <row r="33" spans="1:5">
      <c r="A33" s="4" t="s">
        <v>459</v>
      </c>
    </row>
    <row r="34" spans="1:5">
      <c r="A34" s="3" t="s">
        <v>385</v>
      </c>
    </row>
    <row r="35" spans="1:5">
      <c r="A35" s="4" t="s">
        <v>452</v>
      </c>
      <c r="C35" s="4" t="s">
        <v>460</v>
      </c>
    </row>
    <row r="36" spans="1:5">
      <c r="A36" s="4" t="s">
        <v>461</v>
      </c>
    </row>
    <row r="37" spans="1:5">
      <c r="A37" s="3" t="s">
        <v>385</v>
      </c>
    </row>
    <row r="38" spans="1:5">
      <c r="A38" s="4" t="s">
        <v>452</v>
      </c>
      <c r="C38" s="4" t="s">
        <v>453</v>
      </c>
    </row>
    <row r="39" spans="1:5">
      <c r="A39" s="4" t="s">
        <v>462</v>
      </c>
    </row>
    <row r="40" spans="1:5">
      <c r="A40" s="3" t="s">
        <v>385</v>
      </c>
    </row>
    <row r="41" spans="1:5">
      <c r="A41" s="4" t="s">
        <v>445</v>
      </c>
      <c r="C41" s="6" t="n">
        <v>96500592</v>
      </c>
      <c r="D41" s="5" t="n">
        <v>93956896</v>
      </c>
    </row>
    <row r="42" spans="1:5">
      <c r="A42" s="4" t="s">
        <v>463</v>
      </c>
    </row>
    <row r="43" spans="1:5">
      <c r="A43" s="3" t="s">
        <v>385</v>
      </c>
    </row>
    <row r="44" spans="1:5">
      <c r="A44" s="4" t="s">
        <v>452</v>
      </c>
      <c r="C44" s="4" t="s">
        <v>460</v>
      </c>
    </row>
    <row r="45" spans="1:5">
      <c r="A45" s="4" t="s">
        <v>464</v>
      </c>
    </row>
    <row r="46" spans="1:5">
      <c r="A46" s="3" t="s">
        <v>385</v>
      </c>
    </row>
    <row r="47" spans="1:5">
      <c r="A47" s="4" t="s">
        <v>452</v>
      </c>
      <c r="C47" s="4" t="s">
        <v>465</v>
      </c>
    </row>
    <row r="48" spans="1:5">
      <c r="A48" s="4" t="s">
        <v>466</v>
      </c>
    </row>
    <row r="49" spans="1:5">
      <c r="A49" s="3" t="s">
        <v>385</v>
      </c>
    </row>
    <row r="50" spans="1:5">
      <c r="A50" s="4" t="s">
        <v>445</v>
      </c>
      <c r="C50" s="6" t="n">
        <v>28019217</v>
      </c>
      <c r="D50" s="5" t="n">
        <v>30190216</v>
      </c>
    </row>
    <row r="51" spans="1:5">
      <c r="A51" s="4" t="s">
        <v>467</v>
      </c>
    </row>
    <row r="52" spans="1:5">
      <c r="A52" s="3" t="s">
        <v>385</v>
      </c>
    </row>
    <row r="53" spans="1:5">
      <c r="A53" s="4" t="s">
        <v>452</v>
      </c>
      <c r="C53" s="4" t="s">
        <v>468</v>
      </c>
    </row>
    <row r="54" spans="1:5">
      <c r="A54" s="4" t="s">
        <v>469</v>
      </c>
    </row>
    <row r="55" spans="1:5">
      <c r="A55" s="3" t="s">
        <v>385</v>
      </c>
    </row>
    <row r="56" spans="1:5">
      <c r="A56" s="4" t="s">
        <v>452</v>
      </c>
      <c r="C56" s="4" t="s">
        <v>470</v>
      </c>
    </row>
    <row r="57" spans="1:5">
      <c r="A57" s="4" t="s">
        <v>471</v>
      </c>
    </row>
    <row r="58" spans="1:5">
      <c r="A58" s="3" t="s">
        <v>385</v>
      </c>
    </row>
    <row r="59" spans="1:5">
      <c r="A59" s="4" t="s">
        <v>445</v>
      </c>
      <c r="C59" s="6" t="n">
        <v>4276928</v>
      </c>
      <c r="D59" s="5" t="n">
        <v>3932750</v>
      </c>
    </row>
    <row r="60" spans="1:5">
      <c r="A60" s="4" t="s">
        <v>472</v>
      </c>
    </row>
    <row r="61" spans="1:5">
      <c r="A61" s="3" t="s">
        <v>385</v>
      </c>
    </row>
    <row r="62" spans="1:5">
      <c r="A62" s="4" t="s">
        <v>452</v>
      </c>
      <c r="C62" s="4" t="s">
        <v>470</v>
      </c>
    </row>
    <row r="63" spans="1:5">
      <c r="A63" s="4" t="s">
        <v>473</v>
      </c>
    </row>
    <row r="64" spans="1:5">
      <c r="A64" s="3" t="s">
        <v>385</v>
      </c>
    </row>
    <row r="65" spans="1:5">
      <c r="A65" s="4" t="s">
        <v>452</v>
      </c>
      <c r="C65" s="4" t="s">
        <v>474</v>
      </c>
    </row>
    <row r="66" spans="1:5">
      <c r="A66" s="4" t="s">
        <v>475</v>
      </c>
    </row>
    <row r="67" spans="1:5">
      <c r="A67" s="3" t="s">
        <v>385</v>
      </c>
    </row>
    <row r="68" spans="1:5">
      <c r="A68" s="4" t="s">
        <v>445</v>
      </c>
      <c r="C68" s="6" t="n">
        <v>33140599</v>
      </c>
      <c r="D68" s="5" t="n">
        <v>32654188</v>
      </c>
    </row>
    <row r="69" spans="1:5">
      <c r="A69" s="4" t="s">
        <v>476</v>
      </c>
    </row>
    <row r="70" spans="1:5">
      <c r="A70" s="3" t="s">
        <v>385</v>
      </c>
    </row>
    <row r="71" spans="1:5">
      <c r="A71" s="4" t="s">
        <v>452</v>
      </c>
      <c r="C71" s="4" t="s">
        <v>465</v>
      </c>
    </row>
    <row r="72" spans="1:5">
      <c r="A72" s="4" t="s">
        <v>477</v>
      </c>
    </row>
    <row r="73" spans="1:5">
      <c r="A73" s="3" t="s">
        <v>385</v>
      </c>
    </row>
    <row r="74" spans="1:5">
      <c r="A74" s="4" t="s">
        <v>452</v>
      </c>
      <c r="C74" s="4" t="s">
        <v>470</v>
      </c>
    </row>
    <row r="75" spans="1:5">
      <c r="A75" s="4" t="s">
        <v>478</v>
      </c>
    </row>
    <row r="76" spans="1:5">
      <c r="A76" s="3" t="s">
        <v>385</v>
      </c>
    </row>
    <row r="77" spans="1:5">
      <c r="A77" s="4" t="s">
        <v>445</v>
      </c>
      <c r="C77" s="6" t="n">
        <v>35548357</v>
      </c>
      <c r="D77" s="5" t="n">
        <v>37829135</v>
      </c>
    </row>
    <row r="78" spans="1:5">
      <c r="A78" s="4" t="s">
        <v>479</v>
      </c>
    </row>
    <row r="79" spans="1:5">
      <c r="A79" s="3" t="s">
        <v>385</v>
      </c>
    </row>
    <row r="80" spans="1:5">
      <c r="A80" s="4" t="s">
        <v>452</v>
      </c>
      <c r="C80" s="4" t="s">
        <v>480</v>
      </c>
    </row>
    <row r="81" spans="1:5">
      <c r="A81" s="4" t="s">
        <v>481</v>
      </c>
    </row>
    <row r="82" spans="1:5">
      <c r="A82" s="3" t="s">
        <v>385</v>
      </c>
    </row>
    <row r="83" spans="1:5">
      <c r="A83" s="4" t="s">
        <v>452</v>
      </c>
      <c r="C83" s="4" t="s">
        <v>474</v>
      </c>
    </row>
    <row r="84" spans="1:5">
      <c r="A84" s="4" t="s">
        <v>482</v>
      </c>
    </row>
    <row r="85" spans="1:5">
      <c r="A85" s="3" t="s">
        <v>385</v>
      </c>
    </row>
    <row r="86" spans="1:5">
      <c r="A86" s="4" t="s">
        <v>445</v>
      </c>
      <c r="C86" s="6" t="n">
        <v>11461839</v>
      </c>
      <c r="D86" s="6" t="n">
        <v>11217270</v>
      </c>
    </row>
    <row r="87" spans="1:5">
      <c r="A87" s="4" t="s">
        <v>483</v>
      </c>
    </row>
    <row r="88" spans="1:5">
      <c r="A88" s="3" t="s">
        <v>385</v>
      </c>
    </row>
    <row r="89" spans="1:5">
      <c r="A89" s="4" t="s">
        <v>452</v>
      </c>
      <c r="C89" s="4" t="s">
        <v>460</v>
      </c>
    </row>
    <row r="90" spans="1:5">
      <c r="A90" s="4" t="s">
        <v>484</v>
      </c>
    </row>
    <row r="91" spans="1:5">
      <c r="A91" s="3" t="s">
        <v>385</v>
      </c>
    </row>
    <row r="92" spans="1:5">
      <c r="A92" s="4" t="s">
        <v>452</v>
      </c>
      <c r="C92" s="4" t="s">
        <v>485</v>
      </c>
    </row>
    <row r="93" spans="1:5"/>
    <row r="94" spans="1:5">
      <c r="A94" s="4" t="s">
        <v>19</v>
      </c>
      <c r="B94" s="4" t="s">
        <v>55</v>
      </c>
    </row>
    <row r="95" spans="1:5">
      <c r="A95" s="4" t="s">
        <v>56</v>
      </c>
      <c r="B95" s="4" t="s">
        <v>57</v>
      </c>
    </row>
  </sheetData>
  <mergeCells count="5">
    <mergeCell ref="A1:B2"/>
    <mergeCell ref="C1:E1"/>
    <mergeCell ref="A93:D93"/>
    <mergeCell ref="B94:D94"/>
    <mergeCell ref="B95:D9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14</v>
      </c>
      <c r="D2" s="2" t="s">
        <v>65</v>
      </c>
    </row>
    <row r="3" spans="1:4">
      <c r="A3" s="3" t="s">
        <v>198</v>
      </c>
    </row>
    <row r="4" spans="1:4">
      <c r="A4" s="4" t="s">
        <v>487</v>
      </c>
      <c r="B4" s="6" t="n">
        <v>62195797</v>
      </c>
      <c r="C4" s="6" t="n">
        <v>64567989</v>
      </c>
      <c r="D4" s="6" t="n">
        <v>35087404</v>
      </c>
    </row>
    <row r="5" spans="1:4">
      <c r="A5" s="4" t="s">
        <v>488</v>
      </c>
      <c r="B5" s="5" t="n">
        <v>1048601</v>
      </c>
      <c r="C5" s="5" t="n">
        <v>829210</v>
      </c>
      <c r="D5" s="5" t="n">
        <v>339794</v>
      </c>
    </row>
    <row r="6" spans="1:4">
      <c r="A6" s="4" t="s">
        <v>489</v>
      </c>
      <c r="B6" s="5" t="n">
        <v>9071000</v>
      </c>
      <c r="C6" s="5" t="n">
        <v>9101375</v>
      </c>
      <c r="D6" s="5" t="n">
        <v>938400</v>
      </c>
    </row>
    <row r="7" spans="1:4">
      <c r="A7" s="4" t="s">
        <v>156</v>
      </c>
      <c r="B7" s="6" t="n">
        <v>72315398</v>
      </c>
      <c r="C7" s="6" t="n">
        <v>74498574</v>
      </c>
      <c r="D7" s="6" t="n">
        <v>363655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3</v>
      </c>
      <c r="C1" s="2" t="s">
        <v>1</v>
      </c>
    </row>
    <row r="2" spans="1:8">
      <c r="C2" s="2" t="s">
        <v>2</v>
      </c>
      <c r="E2" s="2" t="s">
        <v>14</v>
      </c>
      <c r="G2" s="2" t="s">
        <v>65</v>
      </c>
    </row>
    <row r="3" spans="1:8">
      <c r="A3" s="3" t="s">
        <v>154</v>
      </c>
    </row>
    <row r="4" spans="1:8">
      <c r="A4" s="4" t="s">
        <v>93</v>
      </c>
      <c r="B4" s="4" t="s">
        <v>17</v>
      </c>
      <c r="C4" s="6" t="n">
        <v>-92452828</v>
      </c>
      <c r="E4" s="6" t="n">
        <v>-21819431</v>
      </c>
      <c r="G4" s="6" t="n">
        <v>4477977</v>
      </c>
    </row>
    <row r="5" spans="1:8">
      <c r="A5" s="3" t="s">
        <v>155</v>
      </c>
    </row>
    <row r="6" spans="1:8">
      <c r="A6" s="4" t="s">
        <v>143</v>
      </c>
      <c r="B6" s="4" t="s">
        <v>56</v>
      </c>
      <c r="C6" s="5" t="n">
        <v>501147</v>
      </c>
      <c r="E6" s="5" t="n">
        <v>0</v>
      </c>
      <c r="G6" s="5" t="n">
        <v>3838842</v>
      </c>
    </row>
    <row r="7" spans="1:8">
      <c r="A7" s="4" t="s">
        <v>156</v>
      </c>
      <c r="B7" s="4" t="s">
        <v>56</v>
      </c>
      <c r="C7" s="5" t="n">
        <v>72315398</v>
      </c>
      <c r="E7" s="5" t="n">
        <v>74498573</v>
      </c>
      <c r="G7" s="5" t="n">
        <v>36365598</v>
      </c>
    </row>
    <row r="8" spans="1:8">
      <c r="A8" s="4" t="s">
        <v>157</v>
      </c>
      <c r="B8" s="4" t="s">
        <v>56</v>
      </c>
      <c r="C8" s="5" t="n">
        <v>2027752</v>
      </c>
      <c r="E8" s="5" t="n">
        <v>2075787</v>
      </c>
      <c r="G8" s="5" t="n">
        <v>1508761</v>
      </c>
    </row>
    <row r="9" spans="1:8">
      <c r="A9" s="4" t="s">
        <v>158</v>
      </c>
      <c r="B9" s="4" t="s">
        <v>56</v>
      </c>
      <c r="C9" s="5" t="n">
        <v>603124</v>
      </c>
      <c r="E9" s="5" t="n">
        <v>500964</v>
      </c>
      <c r="G9" s="5" t="n">
        <v>1094367</v>
      </c>
    </row>
    <row r="10" spans="1:8">
      <c r="A10" s="4" t="s">
        <v>159</v>
      </c>
      <c r="B10" s="4" t="s">
        <v>56</v>
      </c>
      <c r="C10" s="5" t="n">
        <v>1968001</v>
      </c>
      <c r="E10" s="5" t="n">
        <v>3881397</v>
      </c>
      <c r="G10" s="5" t="n">
        <v>603289</v>
      </c>
    </row>
    <row r="11" spans="1:8">
      <c r="A11" s="4" t="s">
        <v>160</v>
      </c>
      <c r="B11" s="4" t="s">
        <v>56</v>
      </c>
      <c r="C11" s="5" t="n">
        <v>-701903</v>
      </c>
      <c r="E11" s="5" t="n">
        <v>1429087</v>
      </c>
      <c r="G11" s="5" t="n">
        <v>-341459</v>
      </c>
    </row>
    <row r="12" spans="1:8">
      <c r="A12" s="4" t="s">
        <v>81</v>
      </c>
      <c r="B12" s="4" t="s">
        <v>17</v>
      </c>
      <c r="C12" s="5" t="n">
        <v>1870885</v>
      </c>
      <c r="E12" s="5" t="n">
        <v>12124353</v>
      </c>
      <c r="G12" s="5" t="n">
        <v>0</v>
      </c>
    </row>
    <row r="13" spans="1:8">
      <c r="A13" s="4" t="s">
        <v>38</v>
      </c>
      <c r="B13" s="4" t="s">
        <v>56</v>
      </c>
      <c r="C13" s="5" t="n">
        <v>47898688</v>
      </c>
      <c r="E13" s="5" t="n">
        <v>-5717451</v>
      </c>
      <c r="G13" s="5" t="n">
        <v>5814982</v>
      </c>
    </row>
    <row r="14" spans="1:8">
      <c r="A14" s="3" t="s">
        <v>161</v>
      </c>
    </row>
    <row r="15" spans="1:8">
      <c r="A15" s="4" t="s">
        <v>18</v>
      </c>
      <c r="B15" s="4" t="s">
        <v>56</v>
      </c>
      <c r="C15" s="5" t="n">
        <v>-4640671</v>
      </c>
      <c r="E15" s="5" t="n">
        <v>32027033</v>
      </c>
      <c r="G15" s="5" t="n">
        <v>-1922964</v>
      </c>
    </row>
    <row r="16" spans="1:8">
      <c r="A16" s="4" t="s">
        <v>20</v>
      </c>
      <c r="B16" s="4" t="s">
        <v>56</v>
      </c>
      <c r="C16" s="5" t="n">
        <v>-2462211</v>
      </c>
      <c r="E16" s="5" t="n">
        <v>9769972</v>
      </c>
      <c r="G16" s="5" t="n">
        <v>-26741370</v>
      </c>
    </row>
    <row r="17" spans="1:8">
      <c r="A17" s="4" t="s">
        <v>21</v>
      </c>
      <c r="B17" s="4" t="s">
        <v>56</v>
      </c>
      <c r="C17" s="5" t="n">
        <v>-624430</v>
      </c>
      <c r="E17" s="5" t="n">
        <v>-3998175</v>
      </c>
      <c r="G17" s="5" t="n">
        <v>-219321</v>
      </c>
    </row>
    <row r="18" spans="1:8">
      <c r="A18" s="4" t="s">
        <v>162</v>
      </c>
      <c r="B18" s="4" t="s">
        <v>56</v>
      </c>
      <c r="C18" s="5" t="n">
        <v>-198461</v>
      </c>
      <c r="E18" s="5" t="n">
        <v>4286894</v>
      </c>
      <c r="G18" s="5" t="n">
        <v>-2220553</v>
      </c>
    </row>
    <row r="19" spans="1:8">
      <c r="A19" s="4" t="s">
        <v>32</v>
      </c>
      <c r="B19" s="4" t="s">
        <v>56</v>
      </c>
      <c r="C19" s="5" t="n">
        <v>1411822</v>
      </c>
      <c r="E19" s="5" t="n">
        <v>-30169363</v>
      </c>
      <c r="G19" s="5" t="n">
        <v>288195</v>
      </c>
    </row>
    <row r="20" spans="1:8">
      <c r="A20" s="4" t="s">
        <v>33</v>
      </c>
      <c r="B20" s="4" t="s">
        <v>56</v>
      </c>
      <c r="C20" s="5" t="n">
        <v>-248528</v>
      </c>
      <c r="E20" s="5" t="n">
        <v>-756374</v>
      </c>
      <c r="G20" s="5" t="n">
        <v>-6514594</v>
      </c>
    </row>
    <row r="21" spans="1:8">
      <c r="A21" s="4" t="s">
        <v>163</v>
      </c>
      <c r="B21" s="4" t="s">
        <v>56</v>
      </c>
      <c r="C21" s="5" t="n">
        <v>2419880</v>
      </c>
      <c r="E21" s="5" t="n">
        <v>-8502858</v>
      </c>
      <c r="G21" s="5" t="n">
        <v>1942159</v>
      </c>
    </row>
    <row r="22" spans="1:8">
      <c r="A22" s="4" t="s">
        <v>35</v>
      </c>
      <c r="B22" s="4" t="s">
        <v>56</v>
      </c>
      <c r="C22" s="5" t="n">
        <v>770</v>
      </c>
      <c r="E22" s="5" t="n">
        <v>8277</v>
      </c>
      <c r="G22" s="5" t="n">
        <v>-2120793</v>
      </c>
    </row>
    <row r="23" spans="1:8">
      <c r="A23" s="4" t="s">
        <v>164</v>
      </c>
      <c r="B23" s="4" t="s">
        <v>56</v>
      </c>
      <c r="C23" s="5" t="n">
        <v>29688435</v>
      </c>
      <c r="E23" s="5" t="n">
        <v>69638685</v>
      </c>
      <c r="G23" s="5" t="n">
        <v>15853116</v>
      </c>
    </row>
    <row r="24" spans="1:8">
      <c r="A24" s="3" t="s">
        <v>165</v>
      </c>
    </row>
    <row r="25" spans="1:8">
      <c r="A25" s="4" t="s">
        <v>166</v>
      </c>
      <c r="B25" s="4" t="s">
        <v>56</v>
      </c>
      <c r="C25" s="5" t="n">
        <v>-11739706</v>
      </c>
      <c r="E25" s="5" t="n">
        <v>-28451999</v>
      </c>
      <c r="G25" s="5" t="n">
        <v>-112498579</v>
      </c>
    </row>
    <row r="26" spans="1:8">
      <c r="A26" s="4" t="s">
        <v>167</v>
      </c>
      <c r="B26" s="4" t="s">
        <v>56</v>
      </c>
      <c r="C26" s="5" t="n">
        <v>0</v>
      </c>
      <c r="E26" s="5" t="n">
        <v>0</v>
      </c>
      <c r="G26" s="5" t="n">
        <v>-97454</v>
      </c>
    </row>
    <row r="27" spans="1:8">
      <c r="A27" s="4" t="s">
        <v>168</v>
      </c>
      <c r="B27" s="4" t="s">
        <v>56</v>
      </c>
      <c r="C27" s="5" t="n">
        <v>0</v>
      </c>
      <c r="E27" s="5" t="n">
        <v>0</v>
      </c>
      <c r="G27" s="5" t="n">
        <v>-80881068</v>
      </c>
    </row>
    <row r="28" spans="1:8">
      <c r="A28" s="4" t="s">
        <v>169</v>
      </c>
      <c r="B28" s="4" t="s">
        <v>56</v>
      </c>
      <c r="C28" s="5" t="n">
        <v>4022092</v>
      </c>
      <c r="E28" s="5" t="n">
        <v>1416766</v>
      </c>
      <c r="G28" s="5" t="n">
        <v>3063803</v>
      </c>
    </row>
    <row r="29" spans="1:8">
      <c r="A29" s="4" t="s">
        <v>89</v>
      </c>
      <c r="B29" s="4" t="s">
        <v>56</v>
      </c>
      <c r="C29" s="5" t="n">
        <v>0</v>
      </c>
      <c r="E29" s="5" t="n">
        <v>0</v>
      </c>
      <c r="G29" s="5" t="n">
        <v>2270</v>
      </c>
    </row>
    <row r="30" spans="1:8">
      <c r="A30" s="4" t="s">
        <v>170</v>
      </c>
      <c r="B30" s="4" t="s">
        <v>56</v>
      </c>
      <c r="C30" s="5" t="n">
        <v>-7717614</v>
      </c>
      <c r="E30" s="5" t="n">
        <v>-27035233</v>
      </c>
      <c r="G30" s="5" t="n">
        <v>-190411028</v>
      </c>
    </row>
    <row r="31" spans="1:8">
      <c r="A31" s="3" t="s">
        <v>171</v>
      </c>
    </row>
    <row r="32" spans="1:8">
      <c r="A32" s="4" t="s">
        <v>172</v>
      </c>
      <c r="B32" s="4" t="s">
        <v>56</v>
      </c>
      <c r="C32" s="5" t="n">
        <v>28733679</v>
      </c>
      <c r="E32" s="5" t="n">
        <v>14571158</v>
      </c>
      <c r="G32" s="5" t="n">
        <v>203690193</v>
      </c>
    </row>
    <row r="33" spans="1:8">
      <c r="A33" s="4" t="s">
        <v>173</v>
      </c>
      <c r="B33" s="4" t="s">
        <v>56</v>
      </c>
      <c r="C33" s="5" t="n">
        <v>-123733679</v>
      </c>
      <c r="E33" s="5" t="n">
        <v>-65612171</v>
      </c>
      <c r="G33" s="5" t="n">
        <v>-149992040</v>
      </c>
    </row>
    <row r="34" spans="1:8">
      <c r="A34" s="4" t="s">
        <v>174</v>
      </c>
      <c r="B34" s="4" t="s">
        <v>56</v>
      </c>
      <c r="C34" s="5" t="n">
        <v>105838750</v>
      </c>
      <c r="E34" s="5" t="n">
        <v>0</v>
      </c>
      <c r="G34" s="5" t="n">
        <v>0</v>
      </c>
    </row>
    <row r="35" spans="1:8">
      <c r="A35" s="4" t="s">
        <v>175</v>
      </c>
      <c r="B35" s="4" t="s">
        <v>56</v>
      </c>
      <c r="C35" s="5" t="n">
        <v>-2764089</v>
      </c>
      <c r="E35" s="5" t="n">
        <v>0</v>
      </c>
      <c r="G35" s="5" t="n">
        <v>0</v>
      </c>
    </row>
    <row r="36" spans="1:8">
      <c r="A36" s="4" t="s">
        <v>176</v>
      </c>
      <c r="B36" s="4" t="s">
        <v>56</v>
      </c>
      <c r="C36" s="5" t="n">
        <v>0</v>
      </c>
      <c r="E36" s="5" t="n">
        <v>-612955</v>
      </c>
      <c r="G36" s="5" t="n">
        <v>-2328603</v>
      </c>
    </row>
    <row r="37" spans="1:8">
      <c r="A37" s="4" t="s">
        <v>128</v>
      </c>
      <c r="B37" s="4" t="s">
        <v>56</v>
      </c>
      <c r="C37" s="5" t="n">
        <v>-5000000</v>
      </c>
      <c r="E37" s="5" t="n">
        <v>-3902711</v>
      </c>
      <c r="G37" s="5" t="n">
        <v>-12301</v>
      </c>
    </row>
    <row r="38" spans="1:8">
      <c r="A38" s="4" t="s">
        <v>128</v>
      </c>
      <c r="C38" s="5" t="n">
        <v>0</v>
      </c>
      <c r="D38" s="4" t="s">
        <v>56</v>
      </c>
      <c r="E38" s="5" t="n">
        <v>0</v>
      </c>
      <c r="G38" s="5" t="n">
        <v>134553502</v>
      </c>
      <c r="H38" s="4" t="s">
        <v>56</v>
      </c>
    </row>
    <row r="39" spans="1:8">
      <c r="A39" s="4" t="s">
        <v>177</v>
      </c>
      <c r="B39" s="4" t="s">
        <v>56</v>
      </c>
      <c r="C39" s="5" t="n">
        <v>3074661</v>
      </c>
      <c r="E39" s="5" t="n">
        <v>-55556679</v>
      </c>
      <c r="G39" s="5" t="n">
        <v>185910751</v>
      </c>
    </row>
    <row r="40" spans="1:8">
      <c r="A40" s="4" t="s">
        <v>178</v>
      </c>
      <c r="B40" s="4" t="s">
        <v>56</v>
      </c>
      <c r="C40" s="5" t="n">
        <v>154237</v>
      </c>
      <c r="E40" s="5" t="n">
        <v>-226655</v>
      </c>
      <c r="G40" s="5" t="n">
        <v>-2418289</v>
      </c>
    </row>
    <row r="41" spans="1:8">
      <c r="A41" s="4" t="s">
        <v>179</v>
      </c>
      <c r="B41" s="4" t="s">
        <v>56</v>
      </c>
      <c r="C41" s="5" t="n">
        <v>25199719</v>
      </c>
      <c r="E41" s="5" t="n">
        <v>-13179882</v>
      </c>
      <c r="G41" s="5" t="n">
        <v>8934550</v>
      </c>
    </row>
    <row r="42" spans="1:8">
      <c r="A42" s="4" t="s">
        <v>180</v>
      </c>
      <c r="B42" s="4" t="s">
        <v>56</v>
      </c>
      <c r="C42" s="5" t="n">
        <v>4038899</v>
      </c>
      <c r="D42" s="4" t="s">
        <v>112</v>
      </c>
      <c r="E42" s="5" t="n">
        <v>17218781</v>
      </c>
      <c r="F42" s="4" t="s">
        <v>112</v>
      </c>
      <c r="G42" s="5" t="n">
        <v>8284231</v>
      </c>
    </row>
    <row r="43" spans="1:8">
      <c r="A43" s="4" t="s">
        <v>181</v>
      </c>
      <c r="B43" s="4" t="s">
        <v>182</v>
      </c>
      <c r="C43" s="5" t="n">
        <v>29238618</v>
      </c>
      <c r="E43" s="5" t="n">
        <v>4038899</v>
      </c>
      <c r="G43" s="5" t="n">
        <v>17218781</v>
      </c>
    </row>
    <row r="44" spans="1:8">
      <c r="A44" s="3" t="s">
        <v>183</v>
      </c>
    </row>
    <row r="45" spans="1:8">
      <c r="A45" s="4" t="s">
        <v>184</v>
      </c>
      <c r="B45" s="4" t="s">
        <v>56</v>
      </c>
      <c r="C45" s="5" t="n">
        <v>3707009</v>
      </c>
      <c r="E45" s="5" t="n">
        <v>5191640</v>
      </c>
      <c r="G45" s="5" t="n">
        <v>3492763</v>
      </c>
    </row>
    <row r="46" spans="1:8">
      <c r="A46" s="4" t="s">
        <v>185</v>
      </c>
      <c r="B46" s="4" t="s">
        <v>56</v>
      </c>
      <c r="C46" s="5" t="n">
        <v>3587871</v>
      </c>
      <c r="E46" s="5" t="n">
        <v>3888470</v>
      </c>
      <c r="G46" s="5" t="n">
        <v>3709620</v>
      </c>
    </row>
    <row r="47" spans="1:8">
      <c r="A47" s="3" t="s">
        <v>186</v>
      </c>
    </row>
    <row r="48" spans="1:8">
      <c r="A48" s="4" t="s">
        <v>187</v>
      </c>
      <c r="B48" s="4" t="s">
        <v>56</v>
      </c>
      <c r="C48" s="5" t="n">
        <v>0</v>
      </c>
      <c r="E48" s="5" t="n">
        <v>0</v>
      </c>
      <c r="G48" s="5" t="n">
        <v>176570932</v>
      </c>
    </row>
    <row r="49" spans="1:8">
      <c r="A49" s="4" t="s">
        <v>188</v>
      </c>
      <c r="B49" s="4" t="s">
        <v>56</v>
      </c>
      <c r="C49" s="6" t="n">
        <v>2788602</v>
      </c>
      <c r="E49" s="6" t="n">
        <v>740555</v>
      </c>
      <c r="G49" s="6" t="n">
        <v>7047706</v>
      </c>
    </row>
    <row r="50" spans="1:8"/>
    <row r="51" spans="1:8">
      <c r="A51" s="4" t="s">
        <v>19</v>
      </c>
      <c r="B51" s="4" t="s">
        <v>57</v>
      </c>
    </row>
    <row r="52" spans="1:8">
      <c r="A52" s="4" t="s">
        <v>56</v>
      </c>
      <c r="B52" s="4" t="s">
        <v>57</v>
      </c>
    </row>
    <row r="53" spans="1:8">
      <c r="A53" s="4" t="s">
        <v>112</v>
      </c>
      <c r="B53" s="4" t="s">
        <v>55</v>
      </c>
    </row>
  </sheetData>
  <mergeCells count="9">
    <mergeCell ref="A1:B2"/>
    <mergeCell ref="C1:H1"/>
    <mergeCell ref="C2:D2"/>
    <mergeCell ref="E2:F2"/>
    <mergeCell ref="G2:H2"/>
    <mergeCell ref="A50:G50"/>
    <mergeCell ref="B51:G51"/>
    <mergeCell ref="B52:G52"/>
    <mergeCell ref="B53:G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490</v>
      </c>
      <c r="B1" s="2" t="s">
        <v>491</v>
      </c>
      <c r="J1" s="2" t="s">
        <v>1</v>
      </c>
    </row>
    <row r="2" spans="1:15">
      <c r="B2" s="2" t="s">
        <v>2</v>
      </c>
      <c r="C2" s="2" t="s">
        <v>492</v>
      </c>
      <c r="D2" s="2" t="s">
        <v>493</v>
      </c>
      <c r="E2" s="2" t="s">
        <v>494</v>
      </c>
      <c r="F2" s="2" t="s">
        <v>14</v>
      </c>
      <c r="G2" s="2" t="s">
        <v>495</v>
      </c>
      <c r="H2" s="2" t="s">
        <v>496</v>
      </c>
      <c r="I2" s="2" t="s">
        <v>497</v>
      </c>
      <c r="J2" s="2" t="s">
        <v>2</v>
      </c>
      <c r="L2" s="2" t="s">
        <v>14</v>
      </c>
      <c r="N2" s="2" t="s">
        <v>65</v>
      </c>
    </row>
    <row r="3" spans="1:15">
      <c r="A3" s="3" t="s">
        <v>385</v>
      </c>
    </row>
    <row r="4" spans="1:15">
      <c r="A4" s="4" t="s">
        <v>498</v>
      </c>
      <c r="J4" s="6" t="n">
        <v>0</v>
      </c>
      <c r="L4" s="6" t="n">
        <v>1904982</v>
      </c>
      <c r="N4" s="6" t="n">
        <v>0</v>
      </c>
    </row>
    <row r="5" spans="1:15">
      <c r="A5" s="4" t="s">
        <v>499</v>
      </c>
      <c r="J5" s="5" t="n">
        <v>0</v>
      </c>
      <c r="L5" s="5" t="n">
        <v>88247</v>
      </c>
      <c r="N5" s="5" t="n">
        <v>0</v>
      </c>
    </row>
    <row r="6" spans="1:15">
      <c r="A6" s="4" t="s">
        <v>403</v>
      </c>
      <c r="J6" s="5" t="n">
        <v>0</v>
      </c>
      <c r="L6" s="5" t="n">
        <v>256666</v>
      </c>
    </row>
    <row r="7" spans="1:15">
      <c r="A7" s="4" t="s">
        <v>81</v>
      </c>
      <c r="B7" s="6" t="n">
        <v>0</v>
      </c>
      <c r="C7" s="6" t="n">
        <v>0</v>
      </c>
      <c r="D7" s="6" t="n">
        <v>1870885</v>
      </c>
      <c r="E7" s="6" t="n">
        <v>0</v>
      </c>
      <c r="F7" s="6" t="n">
        <v>6745116</v>
      </c>
      <c r="G7" s="6" t="n">
        <v>908456</v>
      </c>
      <c r="H7" s="6" t="n">
        <v>4470781</v>
      </c>
      <c r="I7" s="6" t="n">
        <v>0</v>
      </c>
      <c r="J7" s="5" t="n">
        <v>1870885</v>
      </c>
      <c r="K7" s="4" t="s">
        <v>17</v>
      </c>
      <c r="L7" s="5" t="n">
        <v>12124353</v>
      </c>
      <c r="M7" s="4" t="s">
        <v>17</v>
      </c>
      <c r="N7" s="5" t="n">
        <v>0</v>
      </c>
      <c r="O7" s="4" t="s">
        <v>17</v>
      </c>
    </row>
    <row r="8" spans="1:15">
      <c r="A8" s="4" t="s">
        <v>81</v>
      </c>
      <c r="J8" s="5" t="n">
        <v>1870885</v>
      </c>
      <c r="L8" s="5" t="n">
        <v>9874458</v>
      </c>
      <c r="N8" s="6" t="n">
        <v>0</v>
      </c>
    </row>
    <row r="9" spans="1:15">
      <c r="A9" s="4" t="s">
        <v>22</v>
      </c>
    </row>
    <row r="10" spans="1:15">
      <c r="A10" s="3" t="s">
        <v>385</v>
      </c>
    </row>
    <row r="11" spans="1:15">
      <c r="A11" s="4" t="s">
        <v>498</v>
      </c>
      <c r="L11" s="5" t="n">
        <v>1080000</v>
      </c>
    </row>
    <row r="12" spans="1:15">
      <c r="A12" s="4" t="s">
        <v>500</v>
      </c>
    </row>
    <row r="13" spans="1:15">
      <c r="A13" s="3" t="s">
        <v>385</v>
      </c>
    </row>
    <row r="14" spans="1:15">
      <c r="A14" s="4" t="s">
        <v>498</v>
      </c>
      <c r="L14" s="5" t="n">
        <v>824982</v>
      </c>
    </row>
    <row r="15" spans="1:15">
      <c r="A15" s="4" t="s">
        <v>54</v>
      </c>
    </row>
    <row r="16" spans="1:15">
      <c r="A16" s="3" t="s">
        <v>385</v>
      </c>
    </row>
    <row r="17" spans="1:15">
      <c r="A17" s="4" t="s">
        <v>403</v>
      </c>
      <c r="L17" s="5" t="n">
        <v>256666</v>
      </c>
    </row>
    <row r="18" spans="1:15">
      <c r="A18" s="4" t="s">
        <v>501</v>
      </c>
    </row>
    <row r="19" spans="1:15">
      <c r="A19" s="3" t="s">
        <v>385</v>
      </c>
    </row>
    <row r="20" spans="1:15">
      <c r="A20" s="4" t="s">
        <v>502</v>
      </c>
      <c r="J20" s="5" t="n">
        <v>1384751</v>
      </c>
      <c r="L20" s="5" t="n">
        <v>0</v>
      </c>
    </row>
    <row r="21" spans="1:15">
      <c r="A21" s="4" t="s">
        <v>503</v>
      </c>
    </row>
    <row r="22" spans="1:15">
      <c r="A22" s="3" t="s">
        <v>385</v>
      </c>
    </row>
    <row r="23" spans="1:15">
      <c r="A23" s="4" t="s">
        <v>502</v>
      </c>
      <c r="J23" s="5" t="n">
        <v>347547</v>
      </c>
      <c r="L23" s="5" t="n">
        <v>8917240</v>
      </c>
    </row>
    <row r="24" spans="1:15">
      <c r="A24" s="4" t="s">
        <v>504</v>
      </c>
    </row>
    <row r="25" spans="1:15">
      <c r="A25" s="3" t="s">
        <v>385</v>
      </c>
    </row>
    <row r="26" spans="1:15">
      <c r="A26" s="4" t="s">
        <v>502</v>
      </c>
      <c r="J26" s="5" t="n">
        <v>0</v>
      </c>
      <c r="L26" s="5" t="n">
        <v>957218</v>
      </c>
    </row>
    <row r="27" spans="1:15">
      <c r="A27" s="4" t="s">
        <v>505</v>
      </c>
    </row>
    <row r="28" spans="1:15">
      <c r="A28" s="3" t="s">
        <v>385</v>
      </c>
    </row>
    <row r="29" spans="1:15">
      <c r="A29" s="4" t="s">
        <v>502</v>
      </c>
      <c r="J29" s="6" t="n">
        <v>138587</v>
      </c>
      <c r="L29" s="6" t="n">
        <v>0</v>
      </c>
    </row>
    <row r="30" spans="1:15"/>
    <row r="31" spans="1:15">
      <c r="A31" s="4" t="s">
        <v>19</v>
      </c>
      <c r="B31" s="4" t="s">
        <v>57</v>
      </c>
    </row>
    <row r="32" spans="1:15">
      <c r="A32" s="4" t="s">
        <v>56</v>
      </c>
      <c r="B32" s="4" t="s">
        <v>57</v>
      </c>
    </row>
  </sheetData>
  <mergeCells count="9">
    <mergeCell ref="A1:A2"/>
    <mergeCell ref="B1:I1"/>
    <mergeCell ref="J1:O1"/>
    <mergeCell ref="J2:K2"/>
    <mergeCell ref="L2:M2"/>
    <mergeCell ref="N2:O2"/>
    <mergeCell ref="A30:O30"/>
    <mergeCell ref="B31:O31"/>
    <mergeCell ref="B32:O3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6</v>
      </c>
      <c r="C1" s="2" t="s">
        <v>2</v>
      </c>
      <c r="D1" s="2" t="s">
        <v>14</v>
      </c>
      <c r="E1" s="2" t="s">
        <v>65</v>
      </c>
    </row>
    <row r="2" spans="1:5">
      <c r="A2" s="3" t="s">
        <v>401</v>
      </c>
    </row>
    <row r="3" spans="1:5">
      <c r="A3" s="4" t="s">
        <v>27</v>
      </c>
      <c r="C3" s="6" t="n">
        <v>21566829</v>
      </c>
      <c r="D3" s="6" t="n">
        <v>30637829</v>
      </c>
      <c r="E3" s="6" t="n">
        <v>39995871</v>
      </c>
    </row>
    <row r="4" spans="1:5">
      <c r="A4" s="4" t="s">
        <v>54</v>
      </c>
    </row>
    <row r="5" spans="1:5">
      <c r="A5" s="3" t="s">
        <v>401</v>
      </c>
    </row>
    <row r="6" spans="1:5">
      <c r="A6" s="4" t="s">
        <v>507</v>
      </c>
      <c r="C6" s="5" t="n">
        <v>33605000</v>
      </c>
      <c r="D6" s="5" t="n">
        <v>33605000</v>
      </c>
    </row>
    <row r="7" spans="1:5">
      <c r="A7" s="4" t="s">
        <v>508</v>
      </c>
      <c r="C7" s="5" t="n">
        <v>17655228</v>
      </c>
      <c r="D7" s="5" t="n">
        <v>9295228</v>
      </c>
    </row>
    <row r="8" spans="1:5">
      <c r="A8" s="4" t="s">
        <v>27</v>
      </c>
      <c r="B8" s="4" t="s">
        <v>19</v>
      </c>
      <c r="C8" s="5" t="n">
        <v>15949772</v>
      </c>
      <c r="D8" s="5" t="n">
        <v>24309772</v>
      </c>
    </row>
    <row r="9" spans="1:5">
      <c r="A9" s="4" t="s">
        <v>53</v>
      </c>
    </row>
    <row r="10" spans="1:5">
      <c r="A10" s="3" t="s">
        <v>401</v>
      </c>
    </row>
    <row r="11" spans="1:5">
      <c r="A11" s="4" t="s">
        <v>507</v>
      </c>
      <c r="C11" s="5" t="n">
        <v>7110000</v>
      </c>
      <c r="D11" s="5" t="n">
        <v>7110000</v>
      </c>
    </row>
    <row r="12" spans="1:5">
      <c r="A12" s="4" t="s">
        <v>508</v>
      </c>
      <c r="C12" s="6" t="n">
        <v>1492943</v>
      </c>
      <c r="D12" s="6" t="n">
        <v>781943</v>
      </c>
    </row>
    <row r="13" spans="1:5"/>
    <row r="14" spans="1:5">
      <c r="A14" s="4" t="s">
        <v>19</v>
      </c>
      <c r="B14" s="4" t="s">
        <v>55</v>
      </c>
    </row>
  </sheetData>
  <mergeCells count="3">
    <mergeCell ref="A1:B1"/>
    <mergeCell ref="A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09</v>
      </c>
      <c r="B1" s="2" t="s">
        <v>1</v>
      </c>
    </row>
    <row r="2" spans="1:7">
      <c r="B2" s="2" t="s">
        <v>2</v>
      </c>
      <c r="D2" s="2" t="s">
        <v>14</v>
      </c>
      <c r="F2" s="2" t="s">
        <v>65</v>
      </c>
      <c r="G2" s="2" t="s">
        <v>350</v>
      </c>
    </row>
    <row r="3" spans="1:7">
      <c r="A3" s="3" t="s">
        <v>401</v>
      </c>
    </row>
    <row r="4" spans="1:7">
      <c r="A4" s="4" t="s">
        <v>510</v>
      </c>
      <c r="B4" s="6" t="n">
        <v>9071000</v>
      </c>
      <c r="D4" s="6" t="n">
        <v>9101375</v>
      </c>
      <c r="F4" s="6" t="n">
        <v>938400</v>
      </c>
    </row>
    <row r="5" spans="1:7">
      <c r="A5" s="4" t="s">
        <v>28</v>
      </c>
      <c r="B5" s="6" t="n">
        <v>88726875</v>
      </c>
      <c r="C5" s="4" t="s">
        <v>19</v>
      </c>
      <c r="D5" s="6" t="n">
        <v>88726875</v>
      </c>
      <c r="E5" s="4" t="s">
        <v>19</v>
      </c>
      <c r="F5" s="6" t="n">
        <v>88815122</v>
      </c>
      <c r="G5" s="6" t="n">
        <v>86043148</v>
      </c>
    </row>
    <row r="6" spans="1:7">
      <c r="A6" s="4" t="s">
        <v>54</v>
      </c>
    </row>
    <row r="7" spans="1:7">
      <c r="A7" s="3" t="s">
        <v>401</v>
      </c>
    </row>
    <row r="8" spans="1:7">
      <c r="A8" s="4" t="s">
        <v>511</v>
      </c>
      <c r="B8" s="4" t="s">
        <v>512</v>
      </c>
    </row>
    <row r="9" spans="1:7">
      <c r="A9" s="4" t="s">
        <v>53</v>
      </c>
    </row>
    <row r="10" spans="1:7">
      <c r="A10" s="3" t="s">
        <v>401</v>
      </c>
    </row>
    <row r="11" spans="1:7">
      <c r="A11" s="4" t="s">
        <v>513</v>
      </c>
      <c r="B11" s="4" t="s">
        <v>470</v>
      </c>
    </row>
    <row r="12" spans="1:7">
      <c r="A12" s="4" t="s">
        <v>511</v>
      </c>
      <c r="B12" s="4" t="s">
        <v>514</v>
      </c>
    </row>
    <row r="13" spans="1:7">
      <c r="A13" s="4" t="s">
        <v>515</v>
      </c>
    </row>
    <row r="14" spans="1:7">
      <c r="A14" s="3" t="s">
        <v>401</v>
      </c>
    </row>
    <row r="15" spans="1:7">
      <c r="A15" s="4" t="s">
        <v>513</v>
      </c>
      <c r="B15" s="4" t="s">
        <v>468</v>
      </c>
    </row>
    <row r="16" spans="1:7">
      <c r="A16" s="4" t="s">
        <v>516</v>
      </c>
    </row>
    <row r="17" spans="1:7">
      <c r="A17" s="3" t="s">
        <v>401</v>
      </c>
    </row>
    <row r="18" spans="1:7">
      <c r="A18" s="4" t="s">
        <v>513</v>
      </c>
      <c r="B18" s="4" t="s">
        <v>468</v>
      </c>
    </row>
    <row r="19" spans="1:7">
      <c r="A19" s="4" t="s">
        <v>517</v>
      </c>
    </row>
    <row r="20" spans="1:7">
      <c r="A20" s="3" t="s">
        <v>401</v>
      </c>
    </row>
    <row r="21" spans="1:7">
      <c r="A21" s="4" t="s">
        <v>513</v>
      </c>
      <c r="B21" s="4" t="s">
        <v>470</v>
      </c>
    </row>
    <row r="22" spans="1:7">
      <c r="A22" s="4" t="s">
        <v>518</v>
      </c>
    </row>
    <row r="23" spans="1:7">
      <c r="A23" s="3" t="s">
        <v>401</v>
      </c>
    </row>
    <row r="24" spans="1:7">
      <c r="A24" s="4" t="s">
        <v>513</v>
      </c>
      <c r="B24" s="4" t="s">
        <v>470</v>
      </c>
    </row>
    <row r="25" spans="1:7"/>
    <row r="26" spans="1:7">
      <c r="A26" s="4" t="s">
        <v>19</v>
      </c>
      <c r="B26" s="4" t="s">
        <v>55</v>
      </c>
    </row>
  </sheetData>
  <mergeCells count="6">
    <mergeCell ref="A1:A2"/>
    <mergeCell ref="B1:F1"/>
    <mergeCell ref="B2:C2"/>
    <mergeCell ref="D2:E2"/>
    <mergeCell ref="A25:G25"/>
    <mergeCell ref="B26:G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14</v>
      </c>
      <c r="D1" s="2" t="s">
        <v>65</v>
      </c>
    </row>
    <row r="2" spans="1:4">
      <c r="A2" s="3" t="s">
        <v>203</v>
      </c>
    </row>
    <row r="3" spans="1:4">
      <c r="A3" s="5" t="n">
        <v>2017</v>
      </c>
      <c r="B3" s="6" t="n">
        <v>9071004</v>
      </c>
    </row>
    <row r="4" spans="1:4">
      <c r="A4" s="5" t="n">
        <v>2018</v>
      </c>
      <c r="B4" s="5" t="n">
        <v>8224005</v>
      </c>
    </row>
    <row r="5" spans="1:4">
      <c r="A5" s="5" t="n">
        <v>2019</v>
      </c>
      <c r="B5" s="5" t="n">
        <v>738504</v>
      </c>
    </row>
    <row r="6" spans="1:4">
      <c r="A6" s="5" t="n">
        <v>2020</v>
      </c>
      <c r="B6" s="5" t="n">
        <v>738504</v>
      </c>
    </row>
    <row r="7" spans="1:4">
      <c r="A7" s="5" t="n">
        <v>2021</v>
      </c>
      <c r="B7" s="5" t="n">
        <v>732752</v>
      </c>
    </row>
    <row r="8" spans="1:4">
      <c r="A8" s="4" t="s">
        <v>520</v>
      </c>
      <c r="B8" s="5" t="n">
        <v>2062060</v>
      </c>
    </row>
    <row r="9" spans="1:4">
      <c r="A9" s="4" t="s">
        <v>27</v>
      </c>
      <c r="B9" s="6" t="n">
        <v>21566829</v>
      </c>
      <c r="C9" s="6" t="n">
        <v>30637829</v>
      </c>
      <c r="D9" s="6" t="n">
        <v>399958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14</v>
      </c>
    </row>
    <row r="2" spans="1:4">
      <c r="A2" s="3" t="s">
        <v>206</v>
      </c>
    </row>
    <row r="3" spans="1:4">
      <c r="A3" s="4" t="s">
        <v>522</v>
      </c>
      <c r="C3" s="6" t="n">
        <v>2432093</v>
      </c>
      <c r="D3" s="6" t="n">
        <v>1377270</v>
      </c>
    </row>
    <row r="4" spans="1:4">
      <c r="A4" s="4" t="s">
        <v>523</v>
      </c>
      <c r="C4" s="5" t="n">
        <v>3293859</v>
      </c>
      <c r="D4" s="5" t="n">
        <v>3194564</v>
      </c>
    </row>
    <row r="5" spans="1:4">
      <c r="A5" s="4" t="s">
        <v>524</v>
      </c>
      <c r="C5" s="5" t="n">
        <v>319597</v>
      </c>
      <c r="D5" s="5" t="n">
        <v>790302</v>
      </c>
    </row>
    <row r="6" spans="1:4">
      <c r="A6" s="4" t="s">
        <v>525</v>
      </c>
      <c r="C6" s="5" t="n">
        <v>971351</v>
      </c>
      <c r="D6" s="5" t="n">
        <v>739775</v>
      </c>
    </row>
    <row r="7" spans="1:4">
      <c r="A7" s="4" t="s">
        <v>526</v>
      </c>
      <c r="C7" s="5" t="n">
        <v>1529298</v>
      </c>
      <c r="D7" s="5" t="n">
        <v>1948073</v>
      </c>
    </row>
    <row r="8" spans="1:4">
      <c r="A8" s="4" t="s">
        <v>117</v>
      </c>
      <c r="B8" s="4" t="s">
        <v>19</v>
      </c>
      <c r="C8" s="6" t="n">
        <v>8546198</v>
      </c>
      <c r="D8" s="6" t="n">
        <v>8049984</v>
      </c>
    </row>
    <row r="9" spans="1:4"/>
    <row r="10" spans="1:4">
      <c r="A10" s="4" t="s">
        <v>19</v>
      </c>
      <c r="B10" s="4" t="s">
        <v>55</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527</v>
      </c>
      <c r="B1" s="2" t="s">
        <v>1</v>
      </c>
    </row>
    <row r="2" spans="1:2">
      <c r="B2" s="2" t="s">
        <v>2</v>
      </c>
    </row>
    <row r="3" spans="1:2">
      <c r="A3" s="4" t="s">
        <v>528</v>
      </c>
    </row>
    <row r="4" spans="1:2">
      <c r="A4" s="3" t="s">
        <v>529</v>
      </c>
    </row>
    <row r="5" spans="1:2">
      <c r="A5" s="4" t="s">
        <v>530</v>
      </c>
      <c r="B5" s="4" t="s">
        <v>531</v>
      </c>
    </row>
    <row r="6" spans="1:2">
      <c r="A6" s="4" t="s">
        <v>532</v>
      </c>
    </row>
    <row r="7" spans="1:2">
      <c r="A7" s="3" t="s">
        <v>529</v>
      </c>
    </row>
    <row r="8" spans="1:2">
      <c r="A8" s="4" t="s">
        <v>530</v>
      </c>
      <c r="B8" s="4" t="s">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34</v>
      </c>
      <c r="C1" s="2" t="s">
        <v>535</v>
      </c>
      <c r="D1" s="2" t="s">
        <v>392</v>
      </c>
      <c r="E1" s="2" t="s">
        <v>536</v>
      </c>
      <c r="F1" s="2" t="s">
        <v>537</v>
      </c>
    </row>
    <row r="2" spans="1:6">
      <c r="A2" s="3" t="s">
        <v>538</v>
      </c>
    </row>
    <row r="3" spans="1:6">
      <c r="A3" s="4" t="s">
        <v>37</v>
      </c>
      <c r="B3" s="4" t="s">
        <v>19</v>
      </c>
      <c r="D3" s="6" t="n">
        <v>0</v>
      </c>
      <c r="E3" s="6" t="n">
        <v>95000000</v>
      </c>
    </row>
    <row r="4" spans="1:6">
      <c r="A4" s="4" t="s">
        <v>539</v>
      </c>
    </row>
    <row r="5" spans="1:6">
      <c r="A5" s="3" t="s">
        <v>538</v>
      </c>
    </row>
    <row r="6" spans="1:6">
      <c r="A6" s="4" t="s">
        <v>540</v>
      </c>
      <c r="F6" s="6" t="n">
        <v>170000000</v>
      </c>
    </row>
    <row r="7" spans="1:6">
      <c r="A7" s="4" t="s">
        <v>541</v>
      </c>
      <c r="D7" s="6" t="n">
        <v>146181002</v>
      </c>
      <c r="E7" s="6" t="n">
        <v>44619551</v>
      </c>
    </row>
    <row r="8" spans="1:6">
      <c r="A8" s="4" t="s">
        <v>542</v>
      </c>
      <c r="D8" s="5" t="n">
        <v>4</v>
      </c>
    </row>
    <row r="9" spans="1:6">
      <c r="A9" s="4" t="s">
        <v>543</v>
      </c>
      <c r="D9" s="6" t="n">
        <v>10000000</v>
      </c>
    </row>
    <row r="10" spans="1:6">
      <c r="A10" s="4" t="s">
        <v>544</v>
      </c>
    </row>
    <row r="11" spans="1:6">
      <c r="A11" s="3" t="s">
        <v>538</v>
      </c>
    </row>
    <row r="12" spans="1:6">
      <c r="A12" s="4" t="s">
        <v>545</v>
      </c>
      <c r="D12" s="5" t="n">
        <v>3</v>
      </c>
    </row>
    <row r="13" spans="1:6">
      <c r="A13" s="4" t="s">
        <v>546</v>
      </c>
    </row>
    <row r="14" spans="1:6">
      <c r="A14" s="3" t="s">
        <v>538</v>
      </c>
    </row>
    <row r="15" spans="1:6">
      <c r="A15" s="4" t="s">
        <v>547</v>
      </c>
      <c r="D15" s="6" t="n">
        <v>500000</v>
      </c>
    </row>
    <row r="16" spans="1:6">
      <c r="A16" s="4" t="s">
        <v>548</v>
      </c>
      <c r="E16" s="4" t="s">
        <v>549</v>
      </c>
    </row>
    <row r="17" spans="1:6">
      <c r="A17" s="4" t="s">
        <v>550</v>
      </c>
    </row>
    <row r="18" spans="1:6">
      <c r="A18" s="3" t="s">
        <v>538</v>
      </c>
    </row>
    <row r="19" spans="1:6">
      <c r="A19" s="4" t="s">
        <v>551</v>
      </c>
      <c r="D19" s="4" t="s">
        <v>552</v>
      </c>
    </row>
    <row r="20" spans="1:6">
      <c r="A20" s="4" t="s">
        <v>553</v>
      </c>
    </row>
    <row r="21" spans="1:6">
      <c r="A21" s="3" t="s">
        <v>538</v>
      </c>
    </row>
    <row r="22" spans="1:6">
      <c r="A22" s="4" t="s">
        <v>551</v>
      </c>
      <c r="D22" s="4" t="s">
        <v>554</v>
      </c>
    </row>
    <row r="23" spans="1:6">
      <c r="A23" s="4" t="s">
        <v>555</v>
      </c>
    </row>
    <row r="24" spans="1:6">
      <c r="A24" s="3" t="s">
        <v>538</v>
      </c>
    </row>
    <row r="25" spans="1:6">
      <c r="A25" s="4" t="s">
        <v>540</v>
      </c>
      <c r="C25" s="6" t="n">
        <v>25000000</v>
      </c>
    </row>
    <row r="26" spans="1:6">
      <c r="A26" s="4" t="s">
        <v>541</v>
      </c>
      <c r="D26" s="6" t="n">
        <v>18200000</v>
      </c>
      <c r="E26" s="6" t="n">
        <v>20000000</v>
      </c>
    </row>
    <row r="27" spans="1:6">
      <c r="A27" s="4" t="s">
        <v>545</v>
      </c>
      <c r="C27" s="9" t="n">
        <v>3.5</v>
      </c>
    </row>
    <row r="28" spans="1:6">
      <c r="A28" s="4" t="s">
        <v>543</v>
      </c>
      <c r="E28" s="5" t="n">
        <v>5000000</v>
      </c>
    </row>
    <row r="29" spans="1:6">
      <c r="A29" s="4" t="s">
        <v>556</v>
      </c>
      <c r="C29" s="4" t="s">
        <v>557</v>
      </c>
    </row>
    <row r="30" spans="1:6">
      <c r="A30" s="4" t="s">
        <v>558</v>
      </c>
      <c r="D30" s="6" t="n">
        <v>0</v>
      </c>
      <c r="E30" s="6" t="n">
        <v>0</v>
      </c>
    </row>
    <row r="31" spans="1:6">
      <c r="A31" s="4" t="s">
        <v>559</v>
      </c>
    </row>
    <row r="32" spans="1:6">
      <c r="A32" s="3" t="s">
        <v>538</v>
      </c>
    </row>
    <row r="33" spans="1:6">
      <c r="A33" s="4" t="s">
        <v>551</v>
      </c>
      <c r="C33" s="4" t="s">
        <v>554</v>
      </c>
    </row>
    <row r="34" spans="1:6"/>
    <row r="35" spans="1:6">
      <c r="A35" s="4" t="s">
        <v>19</v>
      </c>
      <c r="B35" s="4" t="s">
        <v>55</v>
      </c>
    </row>
  </sheetData>
  <mergeCells count="3">
    <mergeCell ref="A1:B1"/>
    <mergeCell ref="A34:E34"/>
    <mergeCell ref="B35:E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60</v>
      </c>
      <c r="B1" s="2" t="s">
        <v>491</v>
      </c>
      <c r="J1" s="2" t="s">
        <v>1</v>
      </c>
    </row>
    <row r="2" spans="1:15">
      <c r="B2" s="2" t="s">
        <v>2</v>
      </c>
      <c r="C2" s="2" t="s">
        <v>492</v>
      </c>
      <c r="D2" s="2" t="s">
        <v>493</v>
      </c>
      <c r="E2" s="2" t="s">
        <v>494</v>
      </c>
      <c r="F2" s="2" t="s">
        <v>14</v>
      </c>
      <c r="G2" s="2" t="s">
        <v>495</v>
      </c>
      <c r="H2" s="2" t="s">
        <v>496</v>
      </c>
      <c r="I2" s="2" t="s">
        <v>497</v>
      </c>
      <c r="J2" s="2" t="s">
        <v>2</v>
      </c>
      <c r="L2" s="2" t="s">
        <v>14</v>
      </c>
      <c r="N2" s="2" t="s">
        <v>65</v>
      </c>
    </row>
    <row r="3" spans="1:15">
      <c r="A3" s="3" t="s">
        <v>212</v>
      </c>
    </row>
    <row r="4" spans="1:15">
      <c r="A4" s="4" t="s">
        <v>561</v>
      </c>
      <c r="J4" s="6" t="n">
        <v>2306512</v>
      </c>
      <c r="L4" s="6" t="n">
        <v>12861</v>
      </c>
      <c r="N4" s="6" t="n">
        <v>24805</v>
      </c>
    </row>
    <row r="5" spans="1:15">
      <c r="A5" s="4" t="s">
        <v>562</v>
      </c>
      <c r="J5" s="5" t="n">
        <v>47957169</v>
      </c>
      <c r="L5" s="5" t="n">
        <v>-5625436</v>
      </c>
      <c r="N5" s="5" t="n">
        <v>5549517</v>
      </c>
    </row>
    <row r="6" spans="1:15">
      <c r="A6" s="4" t="s">
        <v>563</v>
      </c>
      <c r="J6" s="5" t="n">
        <v>3594014</v>
      </c>
      <c r="L6" s="5" t="n">
        <v>3878855</v>
      </c>
      <c r="N6" s="5" t="n">
        <v>1674407</v>
      </c>
    </row>
    <row r="7" spans="1:15">
      <c r="A7" s="4" t="s">
        <v>564</v>
      </c>
      <c r="J7" s="5" t="n">
        <v>27176</v>
      </c>
      <c r="L7" s="5" t="n">
        <v>144634</v>
      </c>
      <c r="N7" s="5" t="n">
        <v>265465</v>
      </c>
    </row>
    <row r="8" spans="1:15">
      <c r="A8" s="4" t="s">
        <v>117</v>
      </c>
      <c r="B8" s="6" t="n">
        <v>51145175</v>
      </c>
      <c r="C8" s="6" t="n">
        <v>1055961</v>
      </c>
      <c r="D8" s="6" t="n">
        <v>789375</v>
      </c>
      <c r="E8" s="6" t="n">
        <v>894360</v>
      </c>
      <c r="F8" s="6" t="n">
        <v>1088421</v>
      </c>
      <c r="G8" s="6" t="n">
        <v>-4250643</v>
      </c>
      <c r="H8" s="6" t="n">
        <v>408193</v>
      </c>
      <c r="I8" s="6" t="n">
        <v>1164943</v>
      </c>
      <c r="J8" s="6" t="n">
        <v>53884871</v>
      </c>
      <c r="K8" s="4" t="s">
        <v>19</v>
      </c>
      <c r="L8" s="6" t="n">
        <v>-1589086</v>
      </c>
      <c r="M8" s="4" t="s">
        <v>19</v>
      </c>
      <c r="N8" s="6" t="n">
        <v>7514194</v>
      </c>
      <c r="O8" s="4" t="s">
        <v>19</v>
      </c>
    </row>
    <row r="9" spans="1:15"/>
    <row r="10" spans="1:15">
      <c r="A10" s="4" t="s">
        <v>19</v>
      </c>
      <c r="B10" s="4" t="s">
        <v>57</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65</v>
      </c>
      <c r="B1" s="2" t="s">
        <v>491</v>
      </c>
      <c r="J1" s="2" t="s">
        <v>1</v>
      </c>
    </row>
    <row r="2" spans="1:15">
      <c r="B2" s="2" t="s">
        <v>2</v>
      </c>
      <c r="C2" s="2" t="s">
        <v>492</v>
      </c>
      <c r="D2" s="2" t="s">
        <v>493</v>
      </c>
      <c r="E2" s="2" t="s">
        <v>494</v>
      </c>
      <c r="F2" s="2" t="s">
        <v>14</v>
      </c>
      <c r="G2" s="2" t="s">
        <v>495</v>
      </c>
      <c r="H2" s="2" t="s">
        <v>496</v>
      </c>
      <c r="I2" s="2" t="s">
        <v>497</v>
      </c>
      <c r="J2" s="2" t="s">
        <v>2</v>
      </c>
      <c r="L2" s="2" t="s">
        <v>14</v>
      </c>
      <c r="N2" s="2" t="s">
        <v>65</v>
      </c>
    </row>
    <row r="3" spans="1:15">
      <c r="A3" s="3" t="s">
        <v>212</v>
      </c>
    </row>
    <row r="4" spans="1:15">
      <c r="A4" s="4" t="s">
        <v>91</v>
      </c>
      <c r="B4" s="6" t="n">
        <v>-6560721</v>
      </c>
      <c r="C4" s="6" t="n">
        <v>-1922665</v>
      </c>
      <c r="D4" s="6" t="n">
        <v>-7613962</v>
      </c>
      <c r="E4" s="6" t="n">
        <v>-22470609</v>
      </c>
      <c r="F4" s="6" t="n">
        <v>-20012501</v>
      </c>
      <c r="G4" s="6" t="n">
        <v>-7960546</v>
      </c>
      <c r="H4" s="6" t="n">
        <v>-4633300</v>
      </c>
      <c r="I4" s="6" t="n">
        <v>9197830</v>
      </c>
      <c r="J4" s="6" t="n">
        <v>-38567957</v>
      </c>
      <c r="K4" s="4" t="s">
        <v>19</v>
      </c>
      <c r="L4" s="6" t="n">
        <v>-23408517</v>
      </c>
      <c r="M4" s="4" t="s">
        <v>19</v>
      </c>
      <c r="N4" s="6" t="n">
        <v>11992171</v>
      </c>
      <c r="O4" s="4" t="s">
        <v>19</v>
      </c>
    </row>
    <row r="5" spans="1:15">
      <c r="A5" s="4" t="s">
        <v>566</v>
      </c>
      <c r="J5" s="4" t="s">
        <v>567</v>
      </c>
      <c r="L5" s="4" t="s">
        <v>567</v>
      </c>
      <c r="N5" s="4" t="s">
        <v>567</v>
      </c>
    </row>
    <row r="6" spans="1:15">
      <c r="A6" s="4" t="s">
        <v>568</v>
      </c>
      <c r="J6" s="6" t="n">
        <v>-13498785</v>
      </c>
      <c r="L6" s="6" t="n">
        <v>-8192981</v>
      </c>
      <c r="N6" s="6" t="n">
        <v>4197260</v>
      </c>
    </row>
    <row r="7" spans="1:15">
      <c r="A7" s="4" t="s">
        <v>569</v>
      </c>
      <c r="J7" s="5" t="n">
        <v>15166519</v>
      </c>
      <c r="L7" s="5" t="n">
        <v>0</v>
      </c>
      <c r="N7" s="5" t="n">
        <v>0</v>
      </c>
    </row>
    <row r="8" spans="1:15">
      <c r="A8" s="4" t="s">
        <v>570</v>
      </c>
      <c r="J8" s="5" t="n">
        <v>53088861</v>
      </c>
      <c r="L8" s="5" t="n">
        <v>0</v>
      </c>
      <c r="N8" s="5" t="n">
        <v>0</v>
      </c>
    </row>
    <row r="9" spans="1:15">
      <c r="A9" s="4" t="s">
        <v>571</v>
      </c>
      <c r="J9" s="5" t="n">
        <v>0</v>
      </c>
      <c r="L9" s="5" t="n">
        <v>-4792243</v>
      </c>
      <c r="N9" s="5" t="n">
        <v>6379117</v>
      </c>
    </row>
    <row r="10" spans="1:15">
      <c r="A10" s="4" t="s">
        <v>572</v>
      </c>
      <c r="J10" s="5" t="n">
        <v>0</v>
      </c>
      <c r="L10" s="5" t="n">
        <v>13561578</v>
      </c>
      <c r="N10" s="5" t="n">
        <v>-1557878</v>
      </c>
    </row>
    <row r="11" spans="1:15">
      <c r="A11" s="4" t="s">
        <v>573</v>
      </c>
      <c r="J11" s="5" t="n">
        <v>209546</v>
      </c>
      <c r="L11" s="5" t="n">
        <v>0</v>
      </c>
      <c r="N11" s="5" t="n">
        <v>0</v>
      </c>
    </row>
    <row r="12" spans="1:15">
      <c r="A12" s="4" t="s">
        <v>574</v>
      </c>
      <c r="J12" s="5" t="n">
        <v>21181</v>
      </c>
      <c r="L12" s="5" t="n">
        <v>0</v>
      </c>
      <c r="N12" s="5" t="n">
        <v>0</v>
      </c>
    </row>
    <row r="13" spans="1:15">
      <c r="A13" s="4" t="s">
        <v>575</v>
      </c>
      <c r="J13" s="5" t="n">
        <v>-24803</v>
      </c>
      <c r="L13" s="5" t="n">
        <v>0</v>
      </c>
      <c r="N13" s="5" t="n">
        <v>0</v>
      </c>
    </row>
    <row r="14" spans="1:15">
      <c r="A14" s="4" t="s">
        <v>576</v>
      </c>
      <c r="J14" s="5" t="n">
        <v>-1077648</v>
      </c>
      <c r="L14" s="5" t="n">
        <v>-1369575</v>
      </c>
      <c r="N14" s="5" t="n">
        <v>-2355816</v>
      </c>
    </row>
    <row r="15" spans="1:15">
      <c r="A15" s="4" t="s">
        <v>526</v>
      </c>
      <c r="J15" s="5" t="n">
        <v>0</v>
      </c>
      <c r="L15" s="5" t="n">
        <v>-795865</v>
      </c>
      <c r="N15" s="5" t="n">
        <v>851511</v>
      </c>
    </row>
    <row r="16" spans="1:15">
      <c r="A16" s="4" t="s">
        <v>117</v>
      </c>
      <c r="B16" s="6" t="n">
        <v>51145175</v>
      </c>
      <c r="C16" s="6" t="n">
        <v>1055961</v>
      </c>
      <c r="D16" s="6" t="n">
        <v>789375</v>
      </c>
      <c r="E16" s="6" t="n">
        <v>894360</v>
      </c>
      <c r="F16" s="6" t="n">
        <v>1088421</v>
      </c>
      <c r="G16" s="6" t="n">
        <v>-4250643</v>
      </c>
      <c r="H16" s="6" t="n">
        <v>408193</v>
      </c>
      <c r="I16" s="6" t="n">
        <v>1164943</v>
      </c>
      <c r="J16" s="6" t="n">
        <v>53884871</v>
      </c>
      <c r="K16" s="4" t="s">
        <v>19</v>
      </c>
      <c r="L16" s="6" t="n">
        <v>-1589086</v>
      </c>
      <c r="M16" s="4" t="s">
        <v>19</v>
      </c>
      <c r="N16" s="6" t="n">
        <v>7514194</v>
      </c>
      <c r="O16" s="4" t="s">
        <v>19</v>
      </c>
    </row>
    <row r="17" spans="1:15"/>
    <row r="18" spans="1:15">
      <c r="A18" s="4" t="s">
        <v>19</v>
      </c>
      <c r="B18" s="4" t="s">
        <v>57</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77</v>
      </c>
      <c r="C1" s="2" t="s">
        <v>2</v>
      </c>
      <c r="D1" s="2" t="s">
        <v>14</v>
      </c>
    </row>
    <row r="2" spans="1:4">
      <c r="A2" s="3" t="s">
        <v>578</v>
      </c>
    </row>
    <row r="3" spans="1:4">
      <c r="A3" s="4" t="s">
        <v>579</v>
      </c>
      <c r="C3" s="6" t="n">
        <v>1892761</v>
      </c>
      <c r="D3" s="6" t="n">
        <v>0</v>
      </c>
    </row>
    <row r="4" spans="1:4">
      <c r="A4" s="4" t="s">
        <v>580</v>
      </c>
      <c r="C4" s="5" t="n">
        <v>1686671</v>
      </c>
      <c r="D4" s="5" t="n">
        <v>0</v>
      </c>
    </row>
    <row r="5" spans="1:4">
      <c r="A5" s="4" t="s">
        <v>581</v>
      </c>
      <c r="C5" s="5" t="n">
        <v>746132</v>
      </c>
      <c r="D5" s="5" t="n">
        <v>0</v>
      </c>
    </row>
    <row r="6" spans="1:4">
      <c r="A6" s="4" t="s">
        <v>582</v>
      </c>
      <c r="C6" s="5" t="n">
        <v>0</v>
      </c>
      <c r="D6" s="5" t="n">
        <v>0</v>
      </c>
    </row>
    <row r="7" spans="1:4">
      <c r="A7" s="4" t="s">
        <v>526</v>
      </c>
      <c r="C7" s="5" t="n">
        <v>1785999</v>
      </c>
      <c r="D7" s="5" t="n">
        <v>86580</v>
      </c>
    </row>
    <row r="8" spans="1:4">
      <c r="A8" s="4" t="s">
        <v>583</v>
      </c>
      <c r="C8" s="5" t="n">
        <v>6111563</v>
      </c>
      <c r="D8" s="5" t="n">
        <v>86580</v>
      </c>
    </row>
    <row r="9" spans="1:4">
      <c r="A9" s="3" t="s">
        <v>584</v>
      </c>
    </row>
    <row r="10" spans="1:4">
      <c r="A10" s="4" t="s">
        <v>585</v>
      </c>
      <c r="C10" s="5" t="n">
        <v>-42525793</v>
      </c>
      <c r="D10" s="5" t="n">
        <v>-1484350</v>
      </c>
    </row>
    <row r="11" spans="1:4">
      <c r="A11" s="4" t="s">
        <v>586</v>
      </c>
      <c r="C11" s="5" t="n">
        <v>-7662590</v>
      </c>
      <c r="D11" s="5" t="n">
        <v>0</v>
      </c>
    </row>
    <row r="12" spans="1:4">
      <c r="A12" s="4" t="s">
        <v>587</v>
      </c>
      <c r="C12" s="5" t="n">
        <v>-3451110</v>
      </c>
      <c r="D12" s="5" t="n">
        <v>0</v>
      </c>
    </row>
    <row r="13" spans="1:4">
      <c r="A13" s="4" t="s">
        <v>526</v>
      </c>
      <c r="C13" s="5" t="n">
        <v>-142859</v>
      </c>
      <c r="D13" s="5" t="n">
        <v>-63189</v>
      </c>
    </row>
    <row r="14" spans="1:4">
      <c r="A14" s="4" t="s">
        <v>588</v>
      </c>
      <c r="C14" s="5" t="n">
        <v>-53782352</v>
      </c>
      <c r="D14" s="5" t="n">
        <v>-1547539</v>
      </c>
    </row>
    <row r="15" spans="1:4">
      <c r="A15" s="4" t="s">
        <v>589</v>
      </c>
      <c r="C15" s="5" t="n">
        <v>-47670789</v>
      </c>
      <c r="D15" s="5" t="n">
        <v>-1460959</v>
      </c>
    </row>
    <row r="16" spans="1:4">
      <c r="A16" s="3" t="s">
        <v>590</v>
      </c>
    </row>
    <row r="17" spans="1:4">
      <c r="A17" s="4" t="s">
        <v>38</v>
      </c>
      <c r="B17" s="4" t="s">
        <v>19</v>
      </c>
      <c r="C17" s="6" t="n">
        <v>-47670789</v>
      </c>
      <c r="D17" s="6" t="n">
        <v>-1460959</v>
      </c>
    </row>
    <row r="18" spans="1:4"/>
    <row r="19" spans="1:4">
      <c r="A19" s="4" t="s">
        <v>19</v>
      </c>
      <c r="B19" s="4" t="s">
        <v>55</v>
      </c>
    </row>
  </sheetData>
  <mergeCells count="3">
    <mergeCell ref="A1:B1"/>
    <mergeCell ref="A18:C18"/>
    <mergeCell ref="B19:C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6"/>
    <col customWidth="1" max="15" min="15" width="8"/>
    <col customWidth="1" max="16" min="16" width="14"/>
    <col customWidth="1" max="17" min="17" width="8"/>
    <col customWidth="1" max="18" min="18" width="14"/>
    <col customWidth="1" max="19" min="19" width="8"/>
  </cols>
  <sheetData>
    <row r="1" spans="1:19">
      <c r="A1" s="1" t="s">
        <v>591</v>
      </c>
      <c r="B1" s="2" t="s">
        <v>592</v>
      </c>
      <c r="C1" s="2" t="s">
        <v>491</v>
      </c>
      <c r="L1" s="2" t="s">
        <v>593</v>
      </c>
      <c r="M1" s="2" t="s">
        <v>594</v>
      </c>
      <c r="N1" s="2" t="s">
        <v>1</v>
      </c>
    </row>
    <row r="2" spans="1:19">
      <c r="B2" s="2" t="s">
        <v>65</v>
      </c>
      <c r="C2" s="2" t="s">
        <v>2</v>
      </c>
      <c r="D2" s="2" t="s">
        <v>2</v>
      </c>
      <c r="E2" s="2" t="s">
        <v>492</v>
      </c>
      <c r="F2" s="2" t="s">
        <v>493</v>
      </c>
      <c r="G2" s="2" t="s">
        <v>494</v>
      </c>
      <c r="H2" s="2" t="s">
        <v>14</v>
      </c>
      <c r="I2" s="2" t="s">
        <v>495</v>
      </c>
      <c r="J2" s="2" t="s">
        <v>496</v>
      </c>
      <c r="K2" s="2" t="s">
        <v>497</v>
      </c>
      <c r="L2" s="2" t="s">
        <v>595</v>
      </c>
      <c r="M2" s="2" t="s">
        <v>350</v>
      </c>
      <c r="N2" s="2" t="s">
        <v>2</v>
      </c>
      <c r="P2" s="2" t="s">
        <v>14</v>
      </c>
      <c r="R2" s="2" t="s">
        <v>65</v>
      </c>
    </row>
    <row r="3" spans="1:19">
      <c r="A3" s="3" t="s">
        <v>215</v>
      </c>
    </row>
    <row r="4" spans="1:19">
      <c r="A4" s="4" t="s">
        <v>135</v>
      </c>
      <c r="B4" s="6" t="n">
        <v>-11399297</v>
      </c>
      <c r="C4" s="6" t="n">
        <v>-57705896</v>
      </c>
      <c r="D4" s="6" t="n">
        <v>-56322878</v>
      </c>
      <c r="E4" s="6" t="n">
        <v>-2978626</v>
      </c>
      <c r="F4" s="6" t="n">
        <v>-8403337</v>
      </c>
      <c r="G4" s="6" t="n">
        <v>-23364969</v>
      </c>
      <c r="H4" s="6" t="n">
        <v>-21100922</v>
      </c>
      <c r="I4" s="6" t="n">
        <v>-3709903</v>
      </c>
      <c r="J4" s="6" t="n">
        <v>-5041493</v>
      </c>
      <c r="K4" s="6" t="n">
        <v>8032887</v>
      </c>
      <c r="L4" s="6" t="n">
        <v>-32085117</v>
      </c>
      <c r="M4" s="6" t="n">
        <v>9388749</v>
      </c>
      <c r="N4" s="6" t="n">
        <v>-92452828</v>
      </c>
      <c r="O4" s="4" t="s">
        <v>17</v>
      </c>
      <c r="P4" s="6" t="n">
        <v>-21819431</v>
      </c>
      <c r="Q4" s="4" t="s">
        <v>17</v>
      </c>
      <c r="R4" s="6" t="n">
        <v>4477977</v>
      </c>
      <c r="S4" s="4" t="s">
        <v>17</v>
      </c>
    </row>
    <row r="5" spans="1:19">
      <c r="A5" s="4" t="s">
        <v>596</v>
      </c>
      <c r="C5" s="7" t="n">
        <v>-1.61</v>
      </c>
      <c r="E5" s="7" t="n">
        <v>-0.1</v>
      </c>
      <c r="F5" s="7" t="n">
        <v>-0.28</v>
      </c>
      <c r="G5" s="7" t="n">
        <v>-0.78</v>
      </c>
      <c r="H5" s="7" t="n">
        <v>-0.7</v>
      </c>
      <c r="I5" s="7" t="n">
        <v>-0.12</v>
      </c>
      <c r="J5" s="7" t="n">
        <v>-0.17</v>
      </c>
      <c r="K5" s="7" t="n">
        <v>0.27</v>
      </c>
      <c r="N5" s="7" t="n">
        <v>-2.94</v>
      </c>
      <c r="P5" s="7" t="n">
        <v>-0.73</v>
      </c>
      <c r="R5" s="7" t="n">
        <v>0.21</v>
      </c>
    </row>
    <row r="6" spans="1:19">
      <c r="A6" s="4" t="s">
        <v>104</v>
      </c>
      <c r="H6" s="5" t="n">
        <v>30000000</v>
      </c>
      <c r="I6" s="5" t="n">
        <v>30000000</v>
      </c>
      <c r="J6" s="5" t="n">
        <v>30000000</v>
      </c>
      <c r="K6" s="5" t="n">
        <v>30000000</v>
      </c>
      <c r="N6" s="5" t="n">
        <v>30000000</v>
      </c>
      <c r="P6" s="5" t="n">
        <v>30000000</v>
      </c>
      <c r="R6" s="5" t="n">
        <v>21056073</v>
      </c>
    </row>
    <row r="7" spans="1:19"/>
    <row r="8" spans="1:19">
      <c r="A8" s="4" t="s">
        <v>19</v>
      </c>
      <c r="B8" s="4" t="s">
        <v>57</v>
      </c>
    </row>
    <row r="9" spans="1:19">
      <c r="A9" s="4" t="s">
        <v>56</v>
      </c>
      <c r="B9" s="4" t="s">
        <v>57</v>
      </c>
    </row>
  </sheetData>
  <mergeCells count="9">
    <mergeCell ref="A1:A2"/>
    <mergeCell ref="C1:K1"/>
    <mergeCell ref="N1:S1"/>
    <mergeCell ref="N2:O2"/>
    <mergeCell ref="P2:Q2"/>
    <mergeCell ref="R2:S2"/>
    <mergeCell ref="A7:S7"/>
    <mergeCell ref="B8:S8"/>
    <mergeCell ref="B9:S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7</v>
      </c>
      <c r="C1" s="2" t="s">
        <v>349</v>
      </c>
      <c r="D1" s="2" t="s">
        <v>2</v>
      </c>
      <c r="E1" s="2" t="s">
        <v>14</v>
      </c>
      <c r="F1" s="2" t="s">
        <v>65</v>
      </c>
    </row>
    <row r="2" spans="1:6">
      <c r="A2" s="3" t="s">
        <v>598</v>
      </c>
    </row>
    <row r="3" spans="1:6">
      <c r="A3" s="4" t="s">
        <v>174</v>
      </c>
      <c r="B3" s="4" t="s">
        <v>19</v>
      </c>
      <c r="D3" s="6" t="n">
        <v>105838750</v>
      </c>
      <c r="E3" s="6" t="n">
        <v>0</v>
      </c>
      <c r="F3" s="6" t="n">
        <v>0</v>
      </c>
    </row>
    <row r="4" spans="1:6">
      <c r="A4" s="4" t="s">
        <v>61</v>
      </c>
      <c r="D4" s="5" t="n">
        <v>200000000</v>
      </c>
      <c r="E4" s="5" t="n">
        <v>200000000</v>
      </c>
    </row>
    <row r="5" spans="1:6">
      <c r="A5" s="4" t="s">
        <v>60</v>
      </c>
      <c r="D5" s="7" t="n">
        <v>0.01</v>
      </c>
      <c r="E5" s="7" t="n">
        <v>0.01</v>
      </c>
    </row>
    <row r="6" spans="1:6">
      <c r="A6" s="4" t="s">
        <v>360</v>
      </c>
    </row>
    <row r="7" spans="1:6">
      <c r="A7" s="3" t="s">
        <v>598</v>
      </c>
    </row>
    <row r="8" spans="1:6">
      <c r="A8" s="4" t="s">
        <v>361</v>
      </c>
      <c r="C8" s="5" t="n">
        <v>7750000</v>
      </c>
    </row>
    <row r="9" spans="1:6">
      <c r="A9" s="4" t="s">
        <v>362</v>
      </c>
      <c r="C9" s="6" t="n">
        <v>15</v>
      </c>
    </row>
    <row r="10" spans="1:6">
      <c r="A10" s="4" t="s">
        <v>174</v>
      </c>
      <c r="C10" s="6" t="n">
        <v>103100000</v>
      </c>
    </row>
    <row r="11" spans="1:6">
      <c r="A11" s="4" t="s">
        <v>364</v>
      </c>
    </row>
    <row r="12" spans="1:6">
      <c r="A12" s="3" t="s">
        <v>598</v>
      </c>
    </row>
    <row r="13" spans="1:6">
      <c r="A13" s="4" t="s">
        <v>361</v>
      </c>
      <c r="C13" s="5" t="n">
        <v>7500000</v>
      </c>
    </row>
    <row r="14" spans="1:6"/>
    <row r="15" spans="1:6">
      <c r="A15" s="4" t="s">
        <v>19</v>
      </c>
      <c r="B15" s="4" t="s">
        <v>57</v>
      </c>
    </row>
  </sheetData>
  <mergeCells count="3">
    <mergeCell ref="A1:B1"/>
    <mergeCell ref="A14:E14"/>
    <mergeCell ref="B15:E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599</v>
      </c>
      <c r="B1" s="2" t="s">
        <v>349</v>
      </c>
      <c r="C1" s="2" t="s">
        <v>2</v>
      </c>
      <c r="D1" s="2" t="s">
        <v>492</v>
      </c>
      <c r="E1" s="2" t="s">
        <v>493</v>
      </c>
      <c r="F1" s="2" t="s">
        <v>494</v>
      </c>
      <c r="G1" s="2" t="s">
        <v>14</v>
      </c>
      <c r="H1" s="2" t="s">
        <v>495</v>
      </c>
      <c r="I1" s="2" t="s">
        <v>496</v>
      </c>
      <c r="J1" s="2" t="s">
        <v>497</v>
      </c>
      <c r="K1" s="2" t="s">
        <v>2</v>
      </c>
      <c r="M1" s="2" t="s">
        <v>14</v>
      </c>
      <c r="O1" s="2" t="s">
        <v>65</v>
      </c>
    </row>
    <row r="2" spans="1:16">
      <c r="A2" s="3" t="s">
        <v>600</v>
      </c>
    </row>
    <row r="3" spans="1:16">
      <c r="A3" s="4" t="s">
        <v>99</v>
      </c>
      <c r="C3" s="5" t="n">
        <v>35951087</v>
      </c>
      <c r="D3" s="5" t="n">
        <v>30000000</v>
      </c>
      <c r="E3" s="5" t="n">
        <v>30000000</v>
      </c>
      <c r="F3" s="5" t="n">
        <v>30000000</v>
      </c>
      <c r="K3" s="5" t="n">
        <v>31500000</v>
      </c>
      <c r="L3" s="4" t="s">
        <v>19</v>
      </c>
      <c r="M3" s="5" t="n">
        <v>30000000</v>
      </c>
      <c r="N3" s="4" t="s">
        <v>19</v>
      </c>
      <c r="O3" s="5" t="n">
        <v>21056073</v>
      </c>
      <c r="P3" s="4" t="s">
        <v>19</v>
      </c>
    </row>
    <row r="4" spans="1:16">
      <c r="A4" s="4" t="s">
        <v>601</v>
      </c>
      <c r="K4" s="5" t="n">
        <v>-30000000</v>
      </c>
      <c r="M4" s="5" t="n">
        <v>-30000000</v>
      </c>
      <c r="O4" s="5" t="n">
        <v>-21056073</v>
      </c>
    </row>
    <row r="5" spans="1:16">
      <c r="A5" s="4" t="s">
        <v>104</v>
      </c>
      <c r="G5" s="5" t="n">
        <v>30000000</v>
      </c>
      <c r="H5" s="5" t="n">
        <v>30000000</v>
      </c>
      <c r="I5" s="5" t="n">
        <v>30000000</v>
      </c>
      <c r="J5" s="5" t="n">
        <v>30000000</v>
      </c>
      <c r="K5" s="5" t="n">
        <v>30000000</v>
      </c>
      <c r="M5" s="5" t="n">
        <v>30000000</v>
      </c>
      <c r="O5" s="5" t="n">
        <v>21056073</v>
      </c>
    </row>
    <row r="6" spans="1:16">
      <c r="A6" s="4" t="s">
        <v>360</v>
      </c>
    </row>
    <row r="7" spans="1:16">
      <c r="A7" s="3" t="s">
        <v>600</v>
      </c>
    </row>
    <row r="8" spans="1:16">
      <c r="A8" s="4" t="s">
        <v>602</v>
      </c>
      <c r="K8" s="5" t="n">
        <v>1500000</v>
      </c>
    </row>
    <row r="9" spans="1:16">
      <c r="A9" s="4" t="s">
        <v>361</v>
      </c>
      <c r="B9" s="5" t="n">
        <v>7750000</v>
      </c>
    </row>
    <row r="10" spans="1:16">
      <c r="A10" s="4" t="s">
        <v>364</v>
      </c>
    </row>
    <row r="11" spans="1:16">
      <c r="A11" s="3" t="s">
        <v>600</v>
      </c>
    </row>
    <row r="12" spans="1:16">
      <c r="A12" s="4" t="s">
        <v>361</v>
      </c>
      <c r="B12" s="5" t="n">
        <v>7500000</v>
      </c>
    </row>
    <row r="13" spans="1:16"/>
    <row r="14" spans="1:16">
      <c r="A14" s="4" t="s">
        <v>19</v>
      </c>
      <c r="B14" s="4" t="s">
        <v>57</v>
      </c>
    </row>
  </sheetData>
  <mergeCells count="5">
    <mergeCell ref="K1:L1"/>
    <mergeCell ref="M1:N1"/>
    <mergeCell ref="O1:P1"/>
    <mergeCell ref="A13:P13"/>
    <mergeCell ref="B14:P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6"/>
    <col customWidth="1" max="15" min="15" width="8"/>
    <col customWidth="1" max="16" min="16" width="14"/>
    <col customWidth="1" max="17" min="17" width="8"/>
    <col customWidth="1" max="18" min="18" width="14"/>
    <col customWidth="1" max="19" min="19" width="8"/>
  </cols>
  <sheetData>
    <row r="1" spans="1:19">
      <c r="A1" s="1" t="s">
        <v>603</v>
      </c>
      <c r="B1" s="2" t="s">
        <v>592</v>
      </c>
      <c r="C1" s="2" t="s">
        <v>491</v>
      </c>
      <c r="L1" s="2" t="s">
        <v>593</v>
      </c>
      <c r="M1" s="2" t="s">
        <v>594</v>
      </c>
      <c r="N1" s="2" t="s">
        <v>1</v>
      </c>
    </row>
    <row r="2" spans="1:19">
      <c r="B2" s="2" t="s">
        <v>65</v>
      </c>
      <c r="C2" s="2" t="s">
        <v>2</v>
      </c>
      <c r="D2" s="2" t="s">
        <v>2</v>
      </c>
      <c r="E2" s="2" t="s">
        <v>492</v>
      </c>
      <c r="F2" s="2" t="s">
        <v>493</v>
      </c>
      <c r="G2" s="2" t="s">
        <v>494</v>
      </c>
      <c r="H2" s="2" t="s">
        <v>14</v>
      </c>
      <c r="I2" s="2" t="s">
        <v>495</v>
      </c>
      <c r="J2" s="2" t="s">
        <v>496</v>
      </c>
      <c r="K2" s="2" t="s">
        <v>497</v>
      </c>
      <c r="L2" s="2" t="s">
        <v>595</v>
      </c>
      <c r="M2" s="2" t="s">
        <v>350</v>
      </c>
      <c r="N2" s="2" t="s">
        <v>2</v>
      </c>
      <c r="P2" s="2" t="s">
        <v>14</v>
      </c>
      <c r="R2" s="2" t="s">
        <v>65</v>
      </c>
    </row>
    <row r="3" spans="1:19">
      <c r="A3" s="3" t="s">
        <v>604</v>
      </c>
    </row>
    <row r="4" spans="1:19">
      <c r="A4" s="4" t="s">
        <v>605</v>
      </c>
      <c r="B4" s="6" t="n">
        <v>-11399297</v>
      </c>
      <c r="C4" s="6" t="n">
        <v>-57705896</v>
      </c>
      <c r="D4" s="6" t="n">
        <v>-56322878</v>
      </c>
      <c r="E4" s="6" t="n">
        <v>-2978626</v>
      </c>
      <c r="F4" s="6" t="n">
        <v>-8403337</v>
      </c>
      <c r="G4" s="6" t="n">
        <v>-23364969</v>
      </c>
      <c r="H4" s="6" t="n">
        <v>-21100922</v>
      </c>
      <c r="I4" s="6" t="n">
        <v>-3709903</v>
      </c>
      <c r="J4" s="6" t="n">
        <v>-5041493</v>
      </c>
      <c r="K4" s="6" t="n">
        <v>8032887</v>
      </c>
      <c r="L4" s="6" t="n">
        <v>-32085117</v>
      </c>
      <c r="M4" s="6" t="n">
        <v>9388749</v>
      </c>
      <c r="N4" s="6" t="n">
        <v>-92452828</v>
      </c>
      <c r="O4" s="4" t="s">
        <v>17</v>
      </c>
      <c r="P4" s="6" t="n">
        <v>-21819431</v>
      </c>
      <c r="Q4" s="4" t="s">
        <v>17</v>
      </c>
      <c r="R4" s="6" t="n">
        <v>4477977</v>
      </c>
      <c r="S4" s="4" t="s">
        <v>17</v>
      </c>
    </row>
    <row r="5" spans="1:19">
      <c r="A5" s="4" t="s">
        <v>102</v>
      </c>
      <c r="C5" s="7" t="n">
        <v>-1.61</v>
      </c>
      <c r="E5" s="7" t="n">
        <v>-0.1</v>
      </c>
      <c r="F5" s="7" t="n">
        <v>-0.28</v>
      </c>
      <c r="G5" s="7" t="n">
        <v>-0.78</v>
      </c>
      <c r="H5" s="7" t="n">
        <v>-0.7</v>
      </c>
      <c r="I5" s="7" t="n">
        <v>-0.12</v>
      </c>
      <c r="J5" s="7" t="n">
        <v>-0.17</v>
      </c>
      <c r="K5" s="7" t="n">
        <v>0.27</v>
      </c>
      <c r="N5" s="7" t="n">
        <v>-2.94</v>
      </c>
      <c r="P5" s="7" t="n">
        <v>-0.73</v>
      </c>
      <c r="R5" s="7" t="n">
        <v>0.21</v>
      </c>
    </row>
    <row r="6" spans="1:19">
      <c r="A6" s="3" t="s">
        <v>606</v>
      </c>
    </row>
    <row r="7" spans="1:19">
      <c r="A7" s="4" t="s">
        <v>93</v>
      </c>
      <c r="B7" s="6" t="n">
        <v>-11399297</v>
      </c>
      <c r="C7" s="6" t="n">
        <v>-57705896</v>
      </c>
      <c r="D7" s="6" t="n">
        <v>-56322878</v>
      </c>
      <c r="E7" s="6" t="n">
        <v>-2978626</v>
      </c>
      <c r="F7" s="6" t="n">
        <v>-8403337</v>
      </c>
      <c r="G7" s="6" t="n">
        <v>-23364969</v>
      </c>
      <c r="H7" s="6" t="n">
        <v>-21100922</v>
      </c>
      <c r="I7" s="6" t="n">
        <v>-3709903</v>
      </c>
      <c r="J7" s="6" t="n">
        <v>-5041493</v>
      </c>
      <c r="K7" s="6" t="n">
        <v>8032887</v>
      </c>
      <c r="L7" s="6" t="n">
        <v>-32085117</v>
      </c>
      <c r="M7" s="6" t="n">
        <v>9388749</v>
      </c>
      <c r="N7" s="6" t="n">
        <v>-92452828</v>
      </c>
      <c r="O7" s="4" t="s">
        <v>17</v>
      </c>
      <c r="P7" s="6" t="n">
        <v>-21819431</v>
      </c>
      <c r="Q7" s="4" t="s">
        <v>17</v>
      </c>
      <c r="R7" s="6" t="n">
        <v>4477977</v>
      </c>
      <c r="S7" s="4" t="s">
        <v>17</v>
      </c>
    </row>
    <row r="8" spans="1:19">
      <c r="A8" s="4" t="s">
        <v>99</v>
      </c>
      <c r="C8" s="5" t="n">
        <v>35951087</v>
      </c>
      <c r="E8" s="5" t="n">
        <v>30000000</v>
      </c>
      <c r="F8" s="5" t="n">
        <v>30000000</v>
      </c>
      <c r="G8" s="5" t="n">
        <v>30000000</v>
      </c>
      <c r="N8" s="5" t="n">
        <v>31500000</v>
      </c>
      <c r="O8" s="4" t="s">
        <v>19</v>
      </c>
      <c r="P8" s="5" t="n">
        <v>30000000</v>
      </c>
      <c r="Q8" s="4" t="s">
        <v>19</v>
      </c>
      <c r="R8" s="5" t="n">
        <v>21056073</v>
      </c>
      <c r="S8" s="4" t="s">
        <v>19</v>
      </c>
    </row>
    <row r="9" spans="1:19">
      <c r="A9" s="4" t="s">
        <v>607</v>
      </c>
      <c r="N9" s="5" t="n">
        <v>31500000</v>
      </c>
      <c r="P9" s="5" t="n">
        <v>30000000</v>
      </c>
      <c r="R9" s="5" t="n">
        <v>21056073</v>
      </c>
    </row>
    <row r="10" spans="1:19">
      <c r="A10" s="4" t="s">
        <v>608</v>
      </c>
      <c r="C10" s="7" t="n">
        <v>-1.61</v>
      </c>
      <c r="E10" s="7" t="n">
        <v>-0.1</v>
      </c>
      <c r="F10" s="7" t="n">
        <v>-0.28</v>
      </c>
      <c r="G10" s="7" t="n">
        <v>-0.78</v>
      </c>
      <c r="H10" s="7" t="n">
        <v>-0.7</v>
      </c>
      <c r="I10" s="7" t="n">
        <v>-0.12</v>
      </c>
      <c r="J10" s="7" t="n">
        <v>-0.17</v>
      </c>
      <c r="K10" s="7" t="n">
        <v>0.27</v>
      </c>
      <c r="N10" s="7" t="n">
        <v>-2.94</v>
      </c>
      <c r="P10" s="7" t="n">
        <v>-0.73</v>
      </c>
      <c r="R10" s="7" t="n">
        <v>0.21</v>
      </c>
    </row>
    <row r="11" spans="1:19">
      <c r="A11" s="4" t="s">
        <v>609</v>
      </c>
    </row>
    <row r="12" spans="1:19">
      <c r="A12" s="3" t="s">
        <v>606</v>
      </c>
    </row>
    <row r="13" spans="1:19">
      <c r="A13" s="4" t="s">
        <v>610</v>
      </c>
      <c r="N13" s="5" t="n">
        <v>0</v>
      </c>
    </row>
    <row r="14" spans="1:19"/>
    <row r="15" spans="1:19">
      <c r="A15" s="4" t="s">
        <v>19</v>
      </c>
      <c r="B15" s="4" t="s">
        <v>57</v>
      </c>
    </row>
    <row r="16" spans="1:19">
      <c r="A16" s="4" t="s">
        <v>56</v>
      </c>
      <c r="B16" s="4" t="s">
        <v>57</v>
      </c>
    </row>
  </sheetData>
  <mergeCells count="9">
    <mergeCell ref="A1:A2"/>
    <mergeCell ref="C1:K1"/>
    <mergeCell ref="N1:S1"/>
    <mergeCell ref="N2:O2"/>
    <mergeCell ref="P2:Q2"/>
    <mergeCell ref="R2:S2"/>
    <mergeCell ref="A14:S14"/>
    <mergeCell ref="B15:S15"/>
    <mergeCell ref="B16:S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6"/>
    <col customWidth="1" max="16" min="16" width="8"/>
    <col customWidth="1" max="17" min="17" width="14"/>
    <col customWidth="1" max="18" min="18" width="8"/>
    <col customWidth="1" max="19" min="19" width="14"/>
    <col customWidth="1" max="20" min="20" width="8"/>
  </cols>
  <sheetData>
    <row r="1" spans="1:20">
      <c r="A1" s="1" t="s">
        <v>611</v>
      </c>
      <c r="C1" s="2" t="s">
        <v>592</v>
      </c>
      <c r="D1" s="2" t="s">
        <v>491</v>
      </c>
      <c r="M1" s="2" t="s">
        <v>593</v>
      </c>
      <c r="N1" s="2" t="s">
        <v>594</v>
      </c>
      <c r="O1" s="2" t="s">
        <v>1</v>
      </c>
    </row>
    <row r="2" spans="1:20">
      <c r="C2" s="2" t="s">
        <v>65</v>
      </c>
      <c r="D2" s="2" t="s">
        <v>2</v>
      </c>
      <c r="E2" s="2" t="s">
        <v>2</v>
      </c>
      <c r="F2" s="2" t="s">
        <v>492</v>
      </c>
      <c r="G2" s="2" t="s">
        <v>493</v>
      </c>
      <c r="H2" s="2" t="s">
        <v>494</v>
      </c>
      <c r="I2" s="2" t="s">
        <v>14</v>
      </c>
      <c r="J2" s="2" t="s">
        <v>495</v>
      </c>
      <c r="K2" s="2" t="s">
        <v>496</v>
      </c>
      <c r="L2" s="2" t="s">
        <v>497</v>
      </c>
      <c r="M2" s="2" t="s">
        <v>595</v>
      </c>
      <c r="N2" s="2" t="s">
        <v>350</v>
      </c>
      <c r="O2" s="2" t="s">
        <v>2</v>
      </c>
      <c r="Q2" s="2" t="s">
        <v>14</v>
      </c>
      <c r="S2" s="2" t="s">
        <v>65</v>
      </c>
    </row>
    <row r="3" spans="1:20">
      <c r="A3" s="3" t="s">
        <v>100</v>
      </c>
    </row>
    <row r="4" spans="1:20">
      <c r="A4" s="4" t="s">
        <v>93</v>
      </c>
      <c r="C4" s="6" t="n">
        <v>-11399297</v>
      </c>
      <c r="D4" s="6" t="n">
        <v>-57705896</v>
      </c>
      <c r="E4" s="6" t="n">
        <v>-56322878</v>
      </c>
      <c r="F4" s="6" t="n">
        <v>-2978626</v>
      </c>
      <c r="G4" s="6" t="n">
        <v>-8403337</v>
      </c>
      <c r="H4" s="6" t="n">
        <v>-23364969</v>
      </c>
      <c r="I4" s="6" t="n">
        <v>-21100922</v>
      </c>
      <c r="J4" s="6" t="n">
        <v>-3709903</v>
      </c>
      <c r="K4" s="6" t="n">
        <v>-5041493</v>
      </c>
      <c r="L4" s="6" t="n">
        <v>8032887</v>
      </c>
      <c r="M4" s="6" t="n">
        <v>-32085117</v>
      </c>
      <c r="N4" s="6" t="n">
        <v>9388749</v>
      </c>
      <c r="O4" s="6" t="n">
        <v>-92452828</v>
      </c>
      <c r="P4" s="4" t="s">
        <v>17</v>
      </c>
      <c r="Q4" s="6" t="n">
        <v>-21819431</v>
      </c>
      <c r="R4" s="4" t="s">
        <v>17</v>
      </c>
      <c r="S4" s="6" t="n">
        <v>4477977</v>
      </c>
      <c r="T4" s="4" t="s">
        <v>17</v>
      </c>
    </row>
    <row r="5" spans="1:20">
      <c r="A5" s="4" t="s">
        <v>612</v>
      </c>
      <c r="D5" s="6" t="n">
        <v>51145175</v>
      </c>
      <c r="F5" s="6" t="n">
        <v>1055961</v>
      </c>
      <c r="G5" s="6" t="n">
        <v>789375</v>
      </c>
      <c r="H5" s="6" t="n">
        <v>894360</v>
      </c>
      <c r="I5" s="6" t="n">
        <v>1088421</v>
      </c>
      <c r="J5" s="6" t="n">
        <v>-4250643</v>
      </c>
      <c r="K5" s="6" t="n">
        <v>408193</v>
      </c>
      <c r="L5" s="6" t="n">
        <v>1164943</v>
      </c>
      <c r="O5" s="6" t="n">
        <v>53884871</v>
      </c>
      <c r="P5" s="4" t="s">
        <v>19</v>
      </c>
      <c r="Q5" s="6" t="n">
        <v>-1589086</v>
      </c>
      <c r="R5" s="4" t="s">
        <v>19</v>
      </c>
      <c r="S5" s="6" t="n">
        <v>7514194</v>
      </c>
      <c r="T5" s="4" t="s">
        <v>19</v>
      </c>
    </row>
    <row r="6" spans="1:20">
      <c r="A6" s="3" t="s">
        <v>604</v>
      </c>
    </row>
    <row r="7" spans="1:20">
      <c r="A7" s="4" t="s">
        <v>613</v>
      </c>
      <c r="O7" s="5" t="n">
        <v>43107452</v>
      </c>
      <c r="Q7" s="5" t="n">
        <v>43107452</v>
      </c>
      <c r="S7" s="5" t="n">
        <v>22730627</v>
      </c>
    </row>
    <row r="8" spans="1:20">
      <c r="A8" s="4" t="s">
        <v>614</v>
      </c>
      <c r="O8" s="7" t="n">
        <v>-0.5600000000000001</v>
      </c>
      <c r="Q8" s="7" t="n">
        <v>-0.5</v>
      </c>
      <c r="S8" s="7" t="n">
        <v>-0.14</v>
      </c>
    </row>
    <row r="9" spans="1:20">
      <c r="A9" s="3" t="s">
        <v>606</v>
      </c>
    </row>
    <row r="10" spans="1:20">
      <c r="A10" s="4" t="s">
        <v>615</v>
      </c>
      <c r="O10" s="5" t="n">
        <v>43107452</v>
      </c>
      <c r="Q10" s="5" t="n">
        <v>43107452</v>
      </c>
      <c r="S10" s="5" t="n">
        <v>22730627</v>
      </c>
    </row>
    <row r="11" spans="1:20">
      <c r="A11" s="4" t="s">
        <v>608</v>
      </c>
      <c r="O11" s="7" t="n">
        <v>-0.5600000000000001</v>
      </c>
      <c r="Q11" s="7" t="n">
        <v>-0.5</v>
      </c>
      <c r="S11" s="7" t="n">
        <v>-0.14</v>
      </c>
    </row>
    <row r="12" spans="1:20">
      <c r="A12" s="4" t="s">
        <v>109</v>
      </c>
    </row>
    <row r="13" spans="1:20">
      <c r="A13" s="3" t="s">
        <v>100</v>
      </c>
    </row>
    <row r="14" spans="1:20">
      <c r="A14" s="4" t="s">
        <v>93</v>
      </c>
      <c r="B14" s="4" t="s">
        <v>19</v>
      </c>
      <c r="O14" s="6" t="n">
        <v>-24139958</v>
      </c>
      <c r="Q14" s="6" t="n">
        <v>-21428630</v>
      </c>
      <c r="S14" s="6" t="n">
        <v>-3112503</v>
      </c>
    </row>
    <row r="15" spans="1:20">
      <c r="A15" s="4" t="s">
        <v>110</v>
      </c>
      <c r="B15" s="4" t="s">
        <v>19</v>
      </c>
      <c r="O15" s="5" t="n">
        <v>15224009</v>
      </c>
      <c r="Q15" s="5" t="n">
        <v>390801</v>
      </c>
      <c r="S15" s="5" t="n">
        <v>-7590480</v>
      </c>
    </row>
    <row r="16" spans="1:20">
      <c r="A16" s="4" t="s">
        <v>612</v>
      </c>
      <c r="B16" s="4" t="s">
        <v>56</v>
      </c>
      <c r="O16" s="6" t="n">
        <v>53088861</v>
      </c>
      <c r="Q16" s="6" t="n">
        <v>0</v>
      </c>
      <c r="S16" s="6" t="n">
        <v>0</v>
      </c>
    </row>
    <row r="17" spans="1:20"/>
    <row r="18" spans="1:20">
      <c r="A18" s="4" t="s">
        <v>19</v>
      </c>
      <c r="B18" s="4" t="s">
        <v>57</v>
      </c>
    </row>
    <row r="19" spans="1:20">
      <c r="A19" s="4" t="s">
        <v>56</v>
      </c>
      <c r="B19" s="4" t="s">
        <v>57</v>
      </c>
    </row>
  </sheetData>
  <mergeCells count="9">
    <mergeCell ref="A1:B2"/>
    <mergeCell ref="D1:L1"/>
    <mergeCell ref="O1:T1"/>
    <mergeCell ref="O2:P2"/>
    <mergeCell ref="Q2:R2"/>
    <mergeCell ref="S2:T2"/>
    <mergeCell ref="A17:S17"/>
    <mergeCell ref="B18:S18"/>
    <mergeCell ref="B19:S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16</v>
      </c>
      <c r="B1" s="2" t="s">
        <v>392</v>
      </c>
    </row>
    <row r="2" spans="1:2">
      <c r="A2" s="4" t="s">
        <v>617</v>
      </c>
    </row>
    <row r="3" spans="1:2">
      <c r="A3" s="3" t="s">
        <v>618</v>
      </c>
    </row>
    <row r="4" spans="1:2">
      <c r="A4" s="4" t="s">
        <v>619</v>
      </c>
      <c r="B4" s="6" t="n">
        <v>5618552</v>
      </c>
    </row>
    <row r="5" spans="1:2">
      <c r="A5" s="4" t="s">
        <v>620</v>
      </c>
    </row>
    <row r="6" spans="1:2">
      <c r="A6" s="3" t="s">
        <v>618</v>
      </c>
    </row>
    <row r="7" spans="1:2">
      <c r="A7" s="4" t="s">
        <v>619</v>
      </c>
      <c r="B7" s="6" t="n">
        <v>290545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622</v>
      </c>
    </row>
    <row r="2" spans="1:2">
      <c r="B2" s="2" t="s">
        <v>623</v>
      </c>
    </row>
    <row r="3" spans="1:2">
      <c r="A3" s="3" t="s">
        <v>624</v>
      </c>
    </row>
    <row r="4" spans="1:2">
      <c r="A4" s="4" t="s">
        <v>625</v>
      </c>
      <c r="B4" s="5" t="n">
        <v>0</v>
      </c>
    </row>
    <row r="5" spans="1:2">
      <c r="A5" s="4" t="s">
        <v>626</v>
      </c>
      <c r="B5" s="5" t="n">
        <v>298335</v>
      </c>
    </row>
    <row r="6" spans="1:2">
      <c r="A6" s="4" t="s">
        <v>627</v>
      </c>
      <c r="B6" s="5" t="n">
        <v>-11110</v>
      </c>
    </row>
    <row r="7" spans="1:2">
      <c r="A7" s="4" t="s">
        <v>628</v>
      </c>
      <c r="B7" s="5" t="n">
        <v>-4445</v>
      </c>
    </row>
    <row r="8" spans="1:2">
      <c r="A8" s="4" t="s">
        <v>629</v>
      </c>
      <c r="B8" s="5" t="n">
        <v>282780</v>
      </c>
    </row>
    <row r="9" spans="1:2">
      <c r="A9" s="3" t="s">
        <v>630</v>
      </c>
    </row>
    <row r="10" spans="1:2">
      <c r="A10" s="4" t="s">
        <v>631</v>
      </c>
      <c r="B10" s="6" t="n">
        <v>0</v>
      </c>
    </row>
    <row r="11" spans="1:2">
      <c r="A11" s="4" t="s">
        <v>632</v>
      </c>
      <c r="B11" s="10" t="n">
        <v>14.97</v>
      </c>
    </row>
    <row r="12" spans="1:2">
      <c r="A12" s="4" t="s">
        <v>633</v>
      </c>
      <c r="B12" s="10" t="n">
        <v>-14.69</v>
      </c>
    </row>
    <row r="13" spans="1:2">
      <c r="A13" s="4" t="s">
        <v>634</v>
      </c>
      <c r="B13" s="5" t="n">
        <v>-15</v>
      </c>
    </row>
    <row r="14" spans="1:2">
      <c r="A14" s="4" t="s">
        <v>635</v>
      </c>
      <c r="B14" s="7" t="n">
        <v>14.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49</v>
      </c>
    </row>
    <row r="3" spans="1:3">
      <c r="A3" s="3" t="s">
        <v>618</v>
      </c>
    </row>
    <row r="4" spans="1:3">
      <c r="A4" s="4" t="s">
        <v>637</v>
      </c>
      <c r="C4" s="5" t="n">
        <v>4500000</v>
      </c>
    </row>
    <row r="5" spans="1:3">
      <c r="A5" s="4" t="s">
        <v>609</v>
      </c>
    </row>
    <row r="6" spans="1:3">
      <c r="A6" s="3" t="s">
        <v>618</v>
      </c>
    </row>
    <row r="7" spans="1:3">
      <c r="A7" s="4" t="s">
        <v>619</v>
      </c>
      <c r="B7" s="6" t="n">
        <v>3878325</v>
      </c>
    </row>
    <row r="8" spans="1:3">
      <c r="A8" s="4" t="s">
        <v>638</v>
      </c>
      <c r="B8" s="4" t="s">
        <v>639</v>
      </c>
    </row>
    <row r="9" spans="1:3">
      <c r="A9" s="4" t="s">
        <v>640</v>
      </c>
      <c r="B9" s="6" t="n">
        <v>5198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350</v>
      </c>
      <c r="C1" s="2" t="s">
        <v>642</v>
      </c>
    </row>
    <row r="2" spans="1:3">
      <c r="A2" s="4" t="s">
        <v>643</v>
      </c>
    </row>
    <row r="3" spans="1:3">
      <c r="A3" s="3" t="s">
        <v>351</v>
      </c>
    </row>
    <row r="4" spans="1:3">
      <c r="A4" s="4" t="s">
        <v>366</v>
      </c>
      <c r="B4" s="9" t="n">
        <v>9.6</v>
      </c>
    </row>
    <row r="5" spans="1:3">
      <c r="A5" s="4" t="s">
        <v>644</v>
      </c>
    </row>
    <row r="6" spans="1:3">
      <c r="A6" s="3" t="s">
        <v>351</v>
      </c>
    </row>
    <row r="7" spans="1:3">
      <c r="A7" s="4" t="s">
        <v>366</v>
      </c>
      <c r="B7" s="9" t="n">
        <v>0.4</v>
      </c>
    </row>
    <row r="8" spans="1:3">
      <c r="A8" s="4" t="s">
        <v>645</v>
      </c>
    </row>
    <row r="9" spans="1:3">
      <c r="A9" s="3" t="s">
        <v>351</v>
      </c>
    </row>
    <row r="10" spans="1:3">
      <c r="A10" s="4" t="s">
        <v>646</v>
      </c>
      <c r="C10" s="4" t="s">
        <v>647</v>
      </c>
    </row>
    <row r="11" spans="1:3">
      <c r="A11" s="4" t="s">
        <v>648</v>
      </c>
    </row>
    <row r="12" spans="1:3">
      <c r="A12" s="3" t="s">
        <v>351</v>
      </c>
    </row>
    <row r="13" spans="1:3">
      <c r="A13" s="4" t="s">
        <v>646</v>
      </c>
      <c r="C13" s="4" t="s">
        <v>6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50</v>
      </c>
      <c r="B1" s="2" t="s">
        <v>651</v>
      </c>
    </row>
    <row r="2" spans="1:2">
      <c r="A2" s="3" t="s">
        <v>351</v>
      </c>
    </row>
    <row r="3" spans="1:2">
      <c r="A3" s="4" t="s">
        <v>652</v>
      </c>
      <c r="B3" s="6" t="n">
        <v>183630000</v>
      </c>
    </row>
    <row r="4" spans="1:2">
      <c r="A4" s="4" t="s">
        <v>643</v>
      </c>
    </row>
    <row r="5" spans="1:2">
      <c r="A5" s="3" t="s">
        <v>351</v>
      </c>
    </row>
    <row r="6" spans="1:2">
      <c r="A6" s="4" t="s">
        <v>652</v>
      </c>
      <c r="B6" s="5" t="n">
        <v>176910000</v>
      </c>
    </row>
    <row r="7" spans="1:2">
      <c r="A7" s="4" t="s">
        <v>644</v>
      </c>
    </row>
    <row r="8" spans="1:2">
      <c r="A8" s="3" t="s">
        <v>351</v>
      </c>
    </row>
    <row r="9" spans="1:2">
      <c r="A9" s="4" t="s">
        <v>652</v>
      </c>
      <c r="B9" s="6" t="n">
        <v>67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653</v>
      </c>
      <c r="B1" s="2" t="s">
        <v>1</v>
      </c>
    </row>
    <row r="2" spans="1:7">
      <c r="B2" s="2" t="s">
        <v>2</v>
      </c>
      <c r="D2" s="2" t="s">
        <v>14</v>
      </c>
      <c r="E2" s="2" t="s">
        <v>19</v>
      </c>
      <c r="F2" s="2" t="s">
        <v>65</v>
      </c>
      <c r="G2" s="2" t="s">
        <v>350</v>
      </c>
    </row>
    <row r="3" spans="1:7">
      <c r="A3" s="3" t="s">
        <v>351</v>
      </c>
    </row>
    <row r="4" spans="1:7">
      <c r="A4" s="4" t="s">
        <v>16</v>
      </c>
      <c r="G4" s="6" t="n">
        <v>7059068</v>
      </c>
    </row>
    <row r="5" spans="1:7">
      <c r="A5" s="4" t="s">
        <v>654</v>
      </c>
      <c r="G5" s="5" t="n">
        <v>28069138</v>
      </c>
    </row>
    <row r="6" spans="1:7">
      <c r="A6" s="4" t="s">
        <v>21</v>
      </c>
      <c r="G6" s="5" t="n">
        <v>1205059</v>
      </c>
    </row>
    <row r="7" spans="1:7">
      <c r="A7" s="4" t="s">
        <v>23</v>
      </c>
      <c r="G7" s="5" t="n">
        <v>2884017</v>
      </c>
    </row>
    <row r="8" spans="1:7">
      <c r="A8" s="4" t="s">
        <v>655</v>
      </c>
      <c r="G8" s="5" t="n">
        <v>101529882</v>
      </c>
    </row>
    <row r="9" spans="1:7">
      <c r="A9" s="4" t="s">
        <v>28</v>
      </c>
      <c r="B9" s="6" t="n">
        <v>88726875</v>
      </c>
      <c r="C9" s="4" t="s">
        <v>19</v>
      </c>
      <c r="D9" s="6" t="n">
        <v>88726875</v>
      </c>
      <c r="F9" s="6" t="n">
        <v>88815122</v>
      </c>
      <c r="G9" s="5" t="n">
        <v>86043148</v>
      </c>
    </row>
    <row r="10" spans="1:7">
      <c r="A10" s="4" t="s">
        <v>656</v>
      </c>
      <c r="G10" s="5" t="n">
        <v>211057</v>
      </c>
    </row>
    <row r="11" spans="1:7">
      <c r="A11" s="4" t="s">
        <v>657</v>
      </c>
      <c r="G11" s="5" t="n">
        <v>267721369</v>
      </c>
    </row>
    <row r="12" spans="1:7">
      <c r="A12" s="4" t="s">
        <v>658</v>
      </c>
      <c r="G12" s="5" t="n">
        <v>34158094</v>
      </c>
    </row>
    <row r="13" spans="1:7">
      <c r="A13" s="4" t="s">
        <v>35</v>
      </c>
      <c r="G13" s="5" t="n">
        <v>120000</v>
      </c>
    </row>
    <row r="14" spans="1:7">
      <c r="A14" s="4" t="s">
        <v>37</v>
      </c>
      <c r="G14" s="5" t="n">
        <v>49813275</v>
      </c>
    </row>
    <row r="15" spans="1:7">
      <c r="A15" s="4" t="s">
        <v>659</v>
      </c>
      <c r="G15" s="5" t="n">
        <v>84091369</v>
      </c>
    </row>
    <row r="16" spans="1:7">
      <c r="A16" s="4" t="s">
        <v>660</v>
      </c>
      <c r="G16" s="5" t="n">
        <v>183630000</v>
      </c>
    </row>
    <row r="17" spans="1:7">
      <c r="A17" s="4" t="s">
        <v>54</v>
      </c>
    </row>
    <row r="18" spans="1:7">
      <c r="A18" s="3" t="s">
        <v>351</v>
      </c>
    </row>
    <row r="19" spans="1:7">
      <c r="A19" s="4" t="s">
        <v>661</v>
      </c>
      <c r="G19" s="5" t="n">
        <v>33610000</v>
      </c>
    </row>
    <row r="20" spans="1:7">
      <c r="A20" s="4" t="s">
        <v>662</v>
      </c>
    </row>
    <row r="21" spans="1:7">
      <c r="A21" s="3" t="s">
        <v>351</v>
      </c>
    </row>
    <row r="22" spans="1:7">
      <c r="A22" s="4" t="s">
        <v>513</v>
      </c>
      <c r="B22" s="4" t="s">
        <v>468</v>
      </c>
    </row>
    <row r="23" spans="1:7">
      <c r="A23" s="4" t="s">
        <v>663</v>
      </c>
    </row>
    <row r="24" spans="1:7">
      <c r="A24" s="3" t="s">
        <v>351</v>
      </c>
    </row>
    <row r="25" spans="1:7">
      <c r="A25" s="4" t="s">
        <v>513</v>
      </c>
      <c r="B25" s="4" t="s">
        <v>470</v>
      </c>
    </row>
    <row r="26" spans="1:7">
      <c r="A26" s="4" t="s">
        <v>53</v>
      </c>
    </row>
    <row r="27" spans="1:7">
      <c r="A27" s="3" t="s">
        <v>351</v>
      </c>
    </row>
    <row r="28" spans="1:7">
      <c r="A28" s="4" t="s">
        <v>661</v>
      </c>
      <c r="G28" s="5" t="n">
        <v>7110000</v>
      </c>
    </row>
    <row r="29" spans="1:7">
      <c r="A29" s="4" t="s">
        <v>513</v>
      </c>
      <c r="B29" s="4" t="s">
        <v>470</v>
      </c>
    </row>
    <row r="30" spans="1:7">
      <c r="A30" s="4" t="s">
        <v>664</v>
      </c>
    </row>
    <row r="31" spans="1:7">
      <c r="A31" s="3" t="s">
        <v>351</v>
      </c>
    </row>
    <row r="32" spans="1:7">
      <c r="A32" s="4" t="s">
        <v>513</v>
      </c>
      <c r="B32" s="4" t="s">
        <v>468</v>
      </c>
    </row>
    <row r="33" spans="1:7">
      <c r="A33" s="4" t="s">
        <v>665</v>
      </c>
    </row>
    <row r="34" spans="1:7">
      <c r="A34" s="3" t="s">
        <v>351</v>
      </c>
    </row>
    <row r="35" spans="1:7">
      <c r="A35" s="4" t="s">
        <v>513</v>
      </c>
      <c r="B35" s="4" t="s">
        <v>470</v>
      </c>
    </row>
    <row r="36" spans="1:7">
      <c r="A36" s="4" t="s">
        <v>367</v>
      </c>
    </row>
    <row r="37" spans="1:7">
      <c r="A37" s="3" t="s">
        <v>351</v>
      </c>
    </row>
    <row r="38" spans="1:7">
      <c r="A38" s="4" t="s">
        <v>16</v>
      </c>
      <c r="G38" s="5" t="n">
        <v>6930597</v>
      </c>
    </row>
    <row r="39" spans="1:7">
      <c r="A39" s="4" t="s">
        <v>654</v>
      </c>
      <c r="G39" s="5" t="n">
        <v>25904279</v>
      </c>
    </row>
    <row r="40" spans="1:7">
      <c r="A40" s="4" t="s">
        <v>21</v>
      </c>
      <c r="G40" s="5" t="n">
        <v>1205059</v>
      </c>
    </row>
    <row r="41" spans="1:7">
      <c r="A41" s="4" t="s">
        <v>23</v>
      </c>
      <c r="G41" s="5" t="n">
        <v>2800125</v>
      </c>
    </row>
    <row r="42" spans="1:7">
      <c r="A42" s="4" t="s">
        <v>655</v>
      </c>
      <c r="G42" s="5" t="n">
        <v>98746182</v>
      </c>
    </row>
    <row r="43" spans="1:7">
      <c r="A43" s="4" t="s">
        <v>28</v>
      </c>
      <c r="G43" s="5" t="n">
        <v>82867545</v>
      </c>
    </row>
    <row r="44" spans="1:7">
      <c r="A44" s="4" t="s">
        <v>656</v>
      </c>
      <c r="G44" s="5" t="n">
        <v>207057</v>
      </c>
    </row>
    <row r="45" spans="1:7">
      <c r="A45" s="4" t="s">
        <v>657</v>
      </c>
      <c r="G45" s="5" t="n">
        <v>259150844</v>
      </c>
    </row>
    <row r="46" spans="1:7">
      <c r="A46" s="4" t="s">
        <v>658</v>
      </c>
      <c r="G46" s="5" t="n">
        <v>33428913</v>
      </c>
    </row>
    <row r="47" spans="1:7">
      <c r="A47" s="4" t="s">
        <v>35</v>
      </c>
      <c r="G47" s="5" t="n">
        <v>115000</v>
      </c>
    </row>
    <row r="48" spans="1:7">
      <c r="A48" s="4" t="s">
        <v>37</v>
      </c>
      <c r="G48" s="5" t="n">
        <v>48696931</v>
      </c>
    </row>
    <row r="49" spans="1:7">
      <c r="A49" s="4" t="s">
        <v>659</v>
      </c>
      <c r="G49" s="5" t="n">
        <v>82240844</v>
      </c>
    </row>
    <row r="50" spans="1:7">
      <c r="A50" s="4" t="s">
        <v>660</v>
      </c>
      <c r="G50" s="5" t="n">
        <v>176910000</v>
      </c>
    </row>
    <row r="51" spans="1:7">
      <c r="A51" s="4" t="s">
        <v>666</v>
      </c>
    </row>
    <row r="52" spans="1:7">
      <c r="A52" s="3" t="s">
        <v>351</v>
      </c>
    </row>
    <row r="53" spans="1:7">
      <c r="A53" s="4" t="s">
        <v>661</v>
      </c>
      <c r="G53" s="5" t="n">
        <v>33610000</v>
      </c>
    </row>
    <row r="54" spans="1:7">
      <c r="A54" s="4" t="s">
        <v>667</v>
      </c>
    </row>
    <row r="55" spans="1:7">
      <c r="A55" s="3" t="s">
        <v>351</v>
      </c>
    </row>
    <row r="56" spans="1:7">
      <c r="A56" s="4" t="s">
        <v>661</v>
      </c>
      <c r="G56" s="5" t="n">
        <v>6880000</v>
      </c>
    </row>
    <row r="57" spans="1:7">
      <c r="A57" s="4" t="s">
        <v>668</v>
      </c>
    </row>
    <row r="58" spans="1:7">
      <c r="A58" s="3" t="s">
        <v>351</v>
      </c>
    </row>
    <row r="59" spans="1:7">
      <c r="A59" s="4" t="s">
        <v>16</v>
      </c>
      <c r="G59" s="5" t="n">
        <v>128471</v>
      </c>
    </row>
    <row r="60" spans="1:7">
      <c r="A60" s="4" t="s">
        <v>654</v>
      </c>
      <c r="G60" s="5" t="n">
        <v>2164859</v>
      </c>
    </row>
    <row r="61" spans="1:7">
      <c r="A61" s="4" t="s">
        <v>21</v>
      </c>
      <c r="G61" s="5" t="n">
        <v>0</v>
      </c>
    </row>
    <row r="62" spans="1:7">
      <c r="A62" s="4" t="s">
        <v>23</v>
      </c>
      <c r="G62" s="5" t="n">
        <v>83892</v>
      </c>
    </row>
    <row r="63" spans="1:7">
      <c r="A63" s="4" t="s">
        <v>655</v>
      </c>
      <c r="G63" s="5" t="n">
        <v>2783700</v>
      </c>
    </row>
    <row r="64" spans="1:7">
      <c r="A64" s="4" t="s">
        <v>28</v>
      </c>
      <c r="G64" s="5" t="n">
        <v>3175603</v>
      </c>
    </row>
    <row r="65" spans="1:7">
      <c r="A65" s="4" t="s">
        <v>656</v>
      </c>
      <c r="G65" s="5" t="n">
        <v>4000</v>
      </c>
    </row>
    <row r="66" spans="1:7">
      <c r="A66" s="4" t="s">
        <v>657</v>
      </c>
      <c r="G66" s="5" t="n">
        <v>8570525</v>
      </c>
    </row>
    <row r="67" spans="1:7">
      <c r="A67" s="4" t="s">
        <v>658</v>
      </c>
      <c r="G67" s="5" t="n">
        <v>729181</v>
      </c>
    </row>
    <row r="68" spans="1:7">
      <c r="A68" s="4" t="s">
        <v>35</v>
      </c>
      <c r="G68" s="5" t="n">
        <v>5000</v>
      </c>
    </row>
    <row r="69" spans="1:7">
      <c r="A69" s="4" t="s">
        <v>37</v>
      </c>
      <c r="G69" s="5" t="n">
        <v>1116344</v>
      </c>
    </row>
    <row r="70" spans="1:7">
      <c r="A70" s="4" t="s">
        <v>659</v>
      </c>
      <c r="G70" s="5" t="n">
        <v>1850525</v>
      </c>
    </row>
    <row r="71" spans="1:7">
      <c r="A71" s="4" t="s">
        <v>660</v>
      </c>
      <c r="G71" s="5" t="n">
        <v>6720000</v>
      </c>
    </row>
    <row r="72" spans="1:7">
      <c r="A72" s="4" t="s">
        <v>669</v>
      </c>
    </row>
    <row r="73" spans="1:7">
      <c r="A73" s="3" t="s">
        <v>351</v>
      </c>
    </row>
    <row r="74" spans="1:7">
      <c r="A74" s="4" t="s">
        <v>661</v>
      </c>
      <c r="G74" s="5" t="n">
        <v>0</v>
      </c>
    </row>
    <row r="75" spans="1:7">
      <c r="A75" s="4" t="s">
        <v>670</v>
      </c>
    </row>
    <row r="76" spans="1:7">
      <c r="A76" s="3" t="s">
        <v>351</v>
      </c>
    </row>
    <row r="77" spans="1:7">
      <c r="A77" s="4" t="s">
        <v>661</v>
      </c>
      <c r="G77" s="6" t="n">
        <v>230000</v>
      </c>
    </row>
    <row r="78" spans="1:7"/>
    <row r="79" spans="1:7">
      <c r="A79" s="4" t="s">
        <v>19</v>
      </c>
      <c r="B79" s="4" t="s">
        <v>55</v>
      </c>
    </row>
  </sheetData>
  <mergeCells count="81">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A78:G78"/>
    <mergeCell ref="B79:G7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1</v>
      </c>
      <c r="B1" s="2" t="s">
        <v>1</v>
      </c>
    </row>
    <row r="2" spans="1:4">
      <c r="B2" s="2" t="s">
        <v>2</v>
      </c>
      <c r="C2" s="2" t="s">
        <v>14</v>
      </c>
      <c r="D2" s="2" t="s">
        <v>65</v>
      </c>
    </row>
    <row r="3" spans="1:4">
      <c r="A3" s="3" t="s">
        <v>351</v>
      </c>
    </row>
    <row r="4" spans="1:4">
      <c r="A4" s="4" t="s">
        <v>672</v>
      </c>
      <c r="D4" s="6" t="n">
        <v>381868708</v>
      </c>
    </row>
    <row r="5" spans="1:4">
      <c r="A5" s="4" t="s">
        <v>605</v>
      </c>
      <c r="D5" s="5" t="n">
        <v>-9438437</v>
      </c>
    </row>
    <row r="6" spans="1:4">
      <c r="A6" s="4" t="s">
        <v>367</v>
      </c>
    </row>
    <row r="7" spans="1:4">
      <c r="A7" s="3" t="s">
        <v>351</v>
      </c>
    </row>
    <row r="8" spans="1:4">
      <c r="A8" s="4" t="s">
        <v>672</v>
      </c>
      <c r="B8" s="6" t="n">
        <v>123731680</v>
      </c>
      <c r="C8" s="6" t="n">
        <v>166869663</v>
      </c>
      <c r="D8" s="5" t="n">
        <v>17731317</v>
      </c>
    </row>
    <row r="9" spans="1:4">
      <c r="A9" s="4" t="s">
        <v>135</v>
      </c>
      <c r="B9" s="5" t="n">
        <v>2595648</v>
      </c>
      <c r="C9" s="5" t="n">
        <v>4143252</v>
      </c>
      <c r="D9" s="5" t="n">
        <v>-561179</v>
      </c>
    </row>
    <row r="10" spans="1:4">
      <c r="A10" s="4" t="s">
        <v>668</v>
      </c>
    </row>
    <row r="11" spans="1:4">
      <c r="A11" s="3" t="s">
        <v>351</v>
      </c>
    </row>
    <row r="12" spans="1:4">
      <c r="A12" s="4" t="s">
        <v>672</v>
      </c>
      <c r="B12" s="5" t="n">
        <v>44916</v>
      </c>
      <c r="C12" s="5" t="n">
        <v>0</v>
      </c>
      <c r="D12" s="5" t="n">
        <v>0</v>
      </c>
    </row>
    <row r="13" spans="1:4">
      <c r="A13" s="4" t="s">
        <v>135</v>
      </c>
      <c r="B13" s="5" t="n">
        <v>-4708980</v>
      </c>
      <c r="C13" s="5" t="n">
        <v>-5291132</v>
      </c>
      <c r="D13" s="5" t="n">
        <v>-537499</v>
      </c>
    </row>
    <row r="14" spans="1:4">
      <c r="A14" s="4" t="s">
        <v>673</v>
      </c>
    </row>
    <row r="15" spans="1:4">
      <c r="A15" s="3" t="s">
        <v>351</v>
      </c>
    </row>
    <row r="16" spans="1:4">
      <c r="A16" s="4" t="s">
        <v>672</v>
      </c>
      <c r="B16" s="5" t="n">
        <v>123736030</v>
      </c>
      <c r="C16" s="5" t="n">
        <v>166869663</v>
      </c>
      <c r="D16" s="5" t="n">
        <v>17731317</v>
      </c>
    </row>
    <row r="17" spans="1:4">
      <c r="A17" s="4" t="s">
        <v>135</v>
      </c>
      <c r="B17" s="5" t="n">
        <v>-2207333</v>
      </c>
      <c r="C17" s="5" t="n">
        <v>-4870645</v>
      </c>
      <c r="D17" s="5" t="n">
        <v>-1612370</v>
      </c>
    </row>
    <row r="18" spans="1:4">
      <c r="A18" s="4" t="s">
        <v>674</v>
      </c>
    </row>
    <row r="19" spans="1:4">
      <c r="A19" s="3" t="s">
        <v>351</v>
      </c>
    </row>
    <row r="20" spans="1:4">
      <c r="A20" s="4" t="s">
        <v>672</v>
      </c>
      <c r="B20" s="5" t="n">
        <v>4393991</v>
      </c>
      <c r="C20" s="5" t="n">
        <v>5922131</v>
      </c>
      <c r="D20" s="5" t="n">
        <v>635024</v>
      </c>
    </row>
    <row r="21" spans="1:4">
      <c r="A21" s="4" t="s">
        <v>135</v>
      </c>
      <c r="B21" s="5" t="n">
        <v>-367927</v>
      </c>
      <c r="C21" s="5" t="n">
        <v>630999</v>
      </c>
      <c r="D21" s="5" t="n">
        <v>97525</v>
      </c>
    </row>
    <row r="22" spans="1:4">
      <c r="A22" s="4" t="s">
        <v>675</v>
      </c>
    </row>
    <row r="23" spans="1:4">
      <c r="A23" s="3" t="s">
        <v>351</v>
      </c>
    </row>
    <row r="24" spans="1:4">
      <c r="A24" s="4" t="s">
        <v>672</v>
      </c>
      <c r="B24" s="5" t="n">
        <v>-4350</v>
      </c>
      <c r="C24" s="5" t="n">
        <v>0</v>
      </c>
      <c r="D24" s="5" t="n">
        <v>0</v>
      </c>
    </row>
    <row r="25" spans="1:4">
      <c r="A25" s="4" t="s">
        <v>135</v>
      </c>
      <c r="B25" s="5" t="n">
        <v>4802981</v>
      </c>
      <c r="C25" s="5" t="n">
        <v>9013897</v>
      </c>
      <c r="D25" s="5" t="n">
        <v>1051191</v>
      </c>
    </row>
    <row r="26" spans="1:4">
      <c r="A26" s="4" t="s">
        <v>676</v>
      </c>
    </row>
    <row r="27" spans="1:4">
      <c r="A27" s="3" t="s">
        <v>351</v>
      </c>
    </row>
    <row r="28" spans="1:4">
      <c r="A28" s="4" t="s">
        <v>672</v>
      </c>
      <c r="B28" s="5" t="n">
        <v>-4349075</v>
      </c>
      <c r="C28" s="5" t="n">
        <v>-5922131</v>
      </c>
      <c r="D28" s="5" t="n">
        <v>-635024</v>
      </c>
    </row>
    <row r="29" spans="1:4">
      <c r="A29" s="4" t="s">
        <v>135</v>
      </c>
      <c r="B29" s="6" t="n">
        <v>-4341053</v>
      </c>
      <c r="C29" s="6" t="n">
        <v>-5922131</v>
      </c>
      <c r="D29" s="6" t="n">
        <v>-6350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33"/>
    <col customWidth="1" max="4" min="4" width="21"/>
    <col customWidth="1" max="5" min="5" width="21"/>
    <col customWidth="1" max="6" min="6" width="21"/>
  </cols>
  <sheetData>
    <row r="1" spans="1:6">
      <c r="A1" s="1" t="s">
        <v>677</v>
      </c>
      <c r="B1" s="2" t="s">
        <v>651</v>
      </c>
      <c r="C1" s="2" t="s">
        <v>678</v>
      </c>
      <c r="D1" s="2" t="s">
        <v>392</v>
      </c>
      <c r="E1" s="2" t="s">
        <v>536</v>
      </c>
      <c r="F1" s="2" t="s">
        <v>400</v>
      </c>
    </row>
    <row r="2" spans="1:6">
      <c r="A2" s="3" t="s">
        <v>351</v>
      </c>
    </row>
    <row r="3" spans="1:6">
      <c r="A3" s="4" t="s">
        <v>655</v>
      </c>
      <c r="B3" s="6" t="n">
        <v>101529882</v>
      </c>
    </row>
    <row r="4" spans="1:6">
      <c r="A4" s="4" t="s">
        <v>652</v>
      </c>
      <c r="B4" s="6" t="n">
        <v>183630000</v>
      </c>
    </row>
    <row r="5" spans="1:6">
      <c r="A5" s="4" t="s">
        <v>679</v>
      </c>
    </row>
    <row r="6" spans="1:6">
      <c r="A6" s="3" t="s">
        <v>351</v>
      </c>
    </row>
    <row r="7" spans="1:6">
      <c r="A7" s="4" t="s">
        <v>680</v>
      </c>
      <c r="C7" s="5" t="n">
        <v>5</v>
      </c>
    </row>
    <row r="8" spans="1:6">
      <c r="A8" s="4" t="s">
        <v>652</v>
      </c>
      <c r="C8" s="6" t="n">
        <v>50557053</v>
      </c>
    </row>
    <row r="9" spans="1:6">
      <c r="A9" s="4" t="s">
        <v>681</v>
      </c>
      <c r="D9" s="6" t="n">
        <v>16069976</v>
      </c>
      <c r="E9" s="6" t="n">
        <v>24262672</v>
      </c>
      <c r="F9" s="6" t="n">
        <v>34698597</v>
      </c>
    </row>
    <row r="10" spans="1:6">
      <c r="A10" s="4" t="s">
        <v>135</v>
      </c>
      <c r="D10" s="6" t="n">
        <v>-7409865</v>
      </c>
      <c r="E10" s="6" t="n">
        <v>609069</v>
      </c>
      <c r="F10" s="6" t="n">
        <v>6873499</v>
      </c>
    </row>
    <row r="11" spans="1:6">
      <c r="A11" s="4" t="s">
        <v>682</v>
      </c>
    </row>
    <row r="12" spans="1:6">
      <c r="A12" s="3" t="s">
        <v>351</v>
      </c>
    </row>
    <row r="13" spans="1:6">
      <c r="A13" s="4" t="s">
        <v>655</v>
      </c>
      <c r="C13" s="6" t="n">
        <v>472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83</v>
      </c>
      <c r="B1" s="2" t="s">
        <v>594</v>
      </c>
      <c r="C1" s="2" t="s">
        <v>1</v>
      </c>
    </row>
    <row r="2" spans="1:5">
      <c r="B2" s="2" t="s">
        <v>65</v>
      </c>
      <c r="C2" s="2" t="s">
        <v>2</v>
      </c>
      <c r="D2" s="2" t="s">
        <v>14</v>
      </c>
      <c r="E2" s="2" t="s">
        <v>65</v>
      </c>
    </row>
    <row r="3" spans="1:5">
      <c r="A3" s="3" t="s">
        <v>684</v>
      </c>
    </row>
    <row r="4" spans="1:5">
      <c r="A4" s="4" t="s">
        <v>672</v>
      </c>
      <c r="E4" s="6" t="n">
        <v>381868708</v>
      </c>
    </row>
    <row r="5" spans="1:5">
      <c r="A5" s="4" t="s">
        <v>605</v>
      </c>
      <c r="E5" s="5" t="n">
        <v>-9438437</v>
      </c>
    </row>
    <row r="6" spans="1:5">
      <c r="A6" s="4" t="s">
        <v>679</v>
      </c>
    </row>
    <row r="7" spans="1:5">
      <c r="A7" s="3" t="s">
        <v>351</v>
      </c>
    </row>
    <row r="8" spans="1:5">
      <c r="A8" s="4" t="s">
        <v>672</v>
      </c>
      <c r="C8" s="6" t="n">
        <v>16069976</v>
      </c>
      <c r="D8" s="6" t="n">
        <v>24262672</v>
      </c>
      <c r="E8" s="5" t="n">
        <v>34698597</v>
      </c>
    </row>
    <row r="9" spans="1:5">
      <c r="A9" s="4" t="s">
        <v>135</v>
      </c>
      <c r="C9" s="6" t="n">
        <v>-7409865</v>
      </c>
      <c r="D9" s="6" t="n">
        <v>609069</v>
      </c>
      <c r="E9" s="6" t="n">
        <v>6873499</v>
      </c>
    </row>
    <row r="10" spans="1:5">
      <c r="A10" s="3" t="s">
        <v>684</v>
      </c>
    </row>
    <row r="11" spans="1:5">
      <c r="A11" s="4" t="s">
        <v>672</v>
      </c>
      <c r="B11" s="6" t="n">
        <v>262461809</v>
      </c>
    </row>
    <row r="12" spans="1:5">
      <c r="A12" s="4" t="s">
        <v>605</v>
      </c>
      <c r="B12" s="6" t="n">
        <v>-96695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85</v>
      </c>
      <c r="B1" s="2" t="s">
        <v>686</v>
      </c>
      <c r="C1" s="2" t="s">
        <v>350</v>
      </c>
      <c r="D1" s="2" t="s">
        <v>2</v>
      </c>
      <c r="E1" s="2" t="s">
        <v>14</v>
      </c>
    </row>
    <row r="2" spans="1:5">
      <c r="A2" s="3" t="s">
        <v>351</v>
      </c>
    </row>
    <row r="3" spans="1:5">
      <c r="A3" s="4" t="s">
        <v>60</v>
      </c>
      <c r="D3" s="7" t="n">
        <v>0.01</v>
      </c>
      <c r="E3" s="7" t="n">
        <v>0.01</v>
      </c>
    </row>
    <row r="4" spans="1:5">
      <c r="A4" s="4" t="s">
        <v>687</v>
      </c>
      <c r="C4" s="6" t="n">
        <v>183630000</v>
      </c>
    </row>
    <row r="5" spans="1:5">
      <c r="A5" s="4" t="s">
        <v>688</v>
      </c>
    </row>
    <row r="6" spans="1:5">
      <c r="A6" s="3" t="s">
        <v>351</v>
      </c>
    </row>
    <row r="7" spans="1:5">
      <c r="A7" s="4" t="s">
        <v>689</v>
      </c>
      <c r="B7" s="6" t="n">
        <v>5607452</v>
      </c>
    </row>
    <row r="8" spans="1:5">
      <c r="A8" s="4" t="s">
        <v>60</v>
      </c>
      <c r="B8" s="7" t="n">
        <v>0.01</v>
      </c>
    </row>
    <row r="9" spans="1:5">
      <c r="A9" s="4" t="s">
        <v>690</v>
      </c>
      <c r="B9" s="7" t="n">
        <v>18.5</v>
      </c>
    </row>
    <row r="10" spans="1:5">
      <c r="A10" s="4" t="s">
        <v>687</v>
      </c>
      <c r="B10" s="6" t="n">
        <v>1037378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691</v>
      </c>
      <c r="B1" s="2" t="s">
        <v>2</v>
      </c>
      <c r="C1" s="2" t="s">
        <v>19</v>
      </c>
      <c r="D1" s="2" t="s">
        <v>14</v>
      </c>
      <c r="E1" s="2" t="s">
        <v>19</v>
      </c>
      <c r="F1" s="2" t="s">
        <v>65</v>
      </c>
      <c r="G1" s="2" t="s">
        <v>350</v>
      </c>
      <c r="H1" s="2" t="s">
        <v>692</v>
      </c>
    </row>
    <row r="2" spans="1:8">
      <c r="A2" s="3" t="s">
        <v>351</v>
      </c>
    </row>
    <row r="3" spans="1:8">
      <c r="A3" s="4" t="s">
        <v>16</v>
      </c>
      <c r="G3" s="6" t="n">
        <v>7059068</v>
      </c>
    </row>
    <row r="4" spans="1:8">
      <c r="A4" s="4" t="s">
        <v>654</v>
      </c>
      <c r="G4" s="5" t="n">
        <v>28069138</v>
      </c>
    </row>
    <row r="5" spans="1:8">
      <c r="A5" s="4" t="s">
        <v>21</v>
      </c>
      <c r="G5" s="5" t="n">
        <v>1205059</v>
      </c>
    </row>
    <row r="6" spans="1:8">
      <c r="A6" s="4" t="s">
        <v>23</v>
      </c>
      <c r="G6" s="5" t="n">
        <v>2884017</v>
      </c>
    </row>
    <row r="7" spans="1:8">
      <c r="A7" s="4" t="s">
        <v>655</v>
      </c>
      <c r="G7" s="5" t="n">
        <v>101529882</v>
      </c>
    </row>
    <row r="8" spans="1:8">
      <c r="A8" s="4" t="s">
        <v>28</v>
      </c>
      <c r="B8" s="6" t="n">
        <v>88726875</v>
      </c>
      <c r="D8" s="6" t="n">
        <v>88726875</v>
      </c>
      <c r="F8" s="6" t="n">
        <v>88815122</v>
      </c>
      <c r="G8" s="5" t="n">
        <v>86043148</v>
      </c>
    </row>
    <row r="9" spans="1:8">
      <c r="A9" s="4" t="s">
        <v>658</v>
      </c>
      <c r="G9" s="5" t="n">
        <v>34158094</v>
      </c>
    </row>
    <row r="10" spans="1:8">
      <c r="A10" s="4" t="s">
        <v>659</v>
      </c>
      <c r="G10" s="6" t="n">
        <v>84091369</v>
      </c>
    </row>
    <row r="11" spans="1:8">
      <c r="A11" s="4" t="s">
        <v>693</v>
      </c>
    </row>
    <row r="12" spans="1:8">
      <c r="A12" s="3" t="s">
        <v>351</v>
      </c>
    </row>
    <row r="13" spans="1:8">
      <c r="A13" s="4" t="s">
        <v>16</v>
      </c>
      <c r="H13" s="6" t="n">
        <v>705638</v>
      </c>
    </row>
    <row r="14" spans="1:8">
      <c r="A14" s="4" t="s">
        <v>654</v>
      </c>
      <c r="H14" s="5" t="n">
        <v>7587298</v>
      </c>
    </row>
    <row r="15" spans="1:8">
      <c r="A15" s="4" t="s">
        <v>21</v>
      </c>
      <c r="H15" s="5" t="n">
        <v>2221073</v>
      </c>
    </row>
    <row r="16" spans="1:8">
      <c r="A16" s="4" t="s">
        <v>23</v>
      </c>
      <c r="H16" s="5" t="n">
        <v>555939</v>
      </c>
    </row>
    <row r="17" spans="1:8">
      <c r="A17" s="4" t="s">
        <v>655</v>
      </c>
      <c r="H17" s="5" t="n">
        <v>20424087</v>
      </c>
    </row>
    <row r="18" spans="1:8">
      <c r="A18" s="4" t="s">
        <v>26</v>
      </c>
      <c r="H18" s="5" t="n">
        <v>57420000</v>
      </c>
    </row>
    <row r="19" spans="1:8">
      <c r="A19" s="4" t="s">
        <v>28</v>
      </c>
      <c r="H19" s="5" t="n">
        <v>2683727</v>
      </c>
    </row>
    <row r="20" spans="1:8">
      <c r="A20" s="4" t="s">
        <v>657</v>
      </c>
      <c r="H20" s="5" t="n">
        <v>91597762</v>
      </c>
    </row>
    <row r="21" spans="1:8">
      <c r="A21" s="4" t="s">
        <v>658</v>
      </c>
      <c r="H21" s="5" t="n">
        <v>2878072</v>
      </c>
    </row>
    <row r="22" spans="1:8">
      <c r="A22" s="4" t="s">
        <v>659</v>
      </c>
      <c r="H22" s="5" t="n">
        <v>2878072</v>
      </c>
    </row>
    <row r="23" spans="1:8">
      <c r="A23" s="4" t="s">
        <v>660</v>
      </c>
      <c r="H23" s="5" t="n">
        <v>88719690</v>
      </c>
    </row>
    <row r="24" spans="1:8">
      <c r="A24" s="3" t="s">
        <v>694</v>
      </c>
    </row>
    <row r="25" spans="1:8">
      <c r="A25" s="4" t="s">
        <v>695</v>
      </c>
      <c r="H25" s="6" t="n">
        <v>81738675</v>
      </c>
    </row>
    <row r="26" spans="1:8"/>
    <row r="27" spans="1:8">
      <c r="A27" s="4" t="s">
        <v>19</v>
      </c>
      <c r="B27" s="4" t="s">
        <v>55</v>
      </c>
    </row>
  </sheetData>
  <mergeCells count="5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A26:H26"/>
    <mergeCell ref="B27:H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6</v>
      </c>
      <c r="C1" s="2" t="s">
        <v>491</v>
      </c>
      <c r="K1" s="2" t="s">
        <v>1</v>
      </c>
    </row>
    <row r="2" spans="1:13">
      <c r="C2" s="2" t="s">
        <v>2</v>
      </c>
      <c r="D2" s="2" t="s">
        <v>492</v>
      </c>
      <c r="E2" s="2" t="s">
        <v>493</v>
      </c>
      <c r="F2" s="2" t="s">
        <v>494</v>
      </c>
      <c r="G2" s="2" t="s">
        <v>14</v>
      </c>
      <c r="H2" s="2" t="s">
        <v>495</v>
      </c>
      <c r="I2" s="2" t="s">
        <v>496</v>
      </c>
      <c r="J2" s="2" t="s">
        <v>497</v>
      </c>
      <c r="K2" s="2" t="s">
        <v>2</v>
      </c>
      <c r="L2" s="2" t="s">
        <v>14</v>
      </c>
      <c r="M2" s="2" t="s">
        <v>65</v>
      </c>
    </row>
    <row r="3" spans="1:13">
      <c r="A3" s="3" t="s">
        <v>697</v>
      </c>
    </row>
    <row r="4" spans="1:13">
      <c r="A4" s="4" t="s">
        <v>698</v>
      </c>
      <c r="C4" s="6" t="n">
        <v>38474676</v>
      </c>
      <c r="D4" s="6" t="n">
        <v>42573621</v>
      </c>
      <c r="E4" s="6" t="n">
        <v>48817324</v>
      </c>
      <c r="F4" s="6" t="n">
        <v>3064632</v>
      </c>
      <c r="G4" s="6" t="n">
        <v>34206350</v>
      </c>
      <c r="H4" s="6" t="n">
        <v>41806945</v>
      </c>
      <c r="I4" s="6" t="n">
        <v>50690762</v>
      </c>
      <c r="J4" s="6" t="n">
        <v>44030771</v>
      </c>
      <c r="K4" s="6" t="n">
        <v>132930253</v>
      </c>
      <c r="L4" s="6" t="n">
        <v>170734828</v>
      </c>
      <c r="M4" s="6" t="n">
        <v>40213566</v>
      </c>
    </row>
    <row r="5" spans="1:13">
      <c r="A5" s="4" t="s">
        <v>20</v>
      </c>
      <c r="B5" s="4" t="s">
        <v>19</v>
      </c>
      <c r="C5" s="5" t="n">
        <v>27589283</v>
      </c>
      <c r="G5" s="5" t="n">
        <v>25121985</v>
      </c>
      <c r="K5" s="5" t="n">
        <v>27589283</v>
      </c>
      <c r="L5" s="5" t="n">
        <v>25121985</v>
      </c>
    </row>
    <row r="6" spans="1:13">
      <c r="A6" s="4" t="s">
        <v>699</v>
      </c>
    </row>
    <row r="7" spans="1:13">
      <c r="A7" s="3" t="s">
        <v>697</v>
      </c>
    </row>
    <row r="8" spans="1:13">
      <c r="A8" s="4" t="s">
        <v>698</v>
      </c>
      <c r="K8" s="5" t="n">
        <v>0</v>
      </c>
      <c r="L8" s="5" t="n">
        <v>0</v>
      </c>
      <c r="M8" s="5" t="n">
        <v>0</v>
      </c>
    </row>
    <row r="9" spans="1:13">
      <c r="A9" s="4" t="s">
        <v>20</v>
      </c>
      <c r="C9" s="5" t="n">
        <v>115565</v>
      </c>
      <c r="G9" s="5" t="n">
        <v>114935</v>
      </c>
      <c r="K9" s="5" t="n">
        <v>115565</v>
      </c>
      <c r="L9" s="5" t="n">
        <v>114935</v>
      </c>
    </row>
    <row r="10" spans="1:13">
      <c r="A10" s="4" t="s">
        <v>700</v>
      </c>
    </row>
    <row r="11" spans="1:13">
      <c r="A11" s="3" t="s">
        <v>697</v>
      </c>
    </row>
    <row r="12" spans="1:13">
      <c r="A12" s="4" t="s">
        <v>698</v>
      </c>
      <c r="K12" s="5" t="n">
        <v>102389505</v>
      </c>
      <c r="L12" s="5" t="n">
        <v>124311189</v>
      </c>
      <c r="M12" s="5" t="n">
        <v>12635148</v>
      </c>
    </row>
    <row r="13" spans="1:13">
      <c r="A13" s="4" t="s">
        <v>20</v>
      </c>
      <c r="C13" s="5" t="n">
        <v>19094509</v>
      </c>
      <c r="G13" s="5" t="n">
        <v>16218713</v>
      </c>
      <c r="K13" s="5" t="n">
        <v>19094509</v>
      </c>
      <c r="L13" s="5" t="n">
        <v>16218713</v>
      </c>
    </row>
    <row r="14" spans="1:13">
      <c r="A14" s="4" t="s">
        <v>701</v>
      </c>
    </row>
    <row r="15" spans="1:13">
      <c r="A15" s="3" t="s">
        <v>697</v>
      </c>
    </row>
    <row r="16" spans="1:13">
      <c r="A16" s="4" t="s">
        <v>698</v>
      </c>
      <c r="K16" s="5" t="n">
        <v>25783253</v>
      </c>
      <c r="L16" s="5" t="n">
        <v>38181970</v>
      </c>
      <c r="M16" s="5" t="n">
        <v>3133822</v>
      </c>
    </row>
    <row r="17" spans="1:13">
      <c r="A17" s="4" t="s">
        <v>20</v>
      </c>
      <c r="C17" s="5" t="n">
        <v>5373007</v>
      </c>
      <c r="G17" s="5" t="n">
        <v>6801548</v>
      </c>
      <c r="K17" s="5" t="n">
        <v>5373007</v>
      </c>
      <c r="L17" s="5" t="n">
        <v>6801548</v>
      </c>
    </row>
    <row r="18" spans="1:13">
      <c r="A18" s="4" t="s">
        <v>702</v>
      </c>
    </row>
    <row r="19" spans="1:13">
      <c r="A19" s="3" t="s">
        <v>697</v>
      </c>
    </row>
    <row r="20" spans="1:13">
      <c r="A20" s="4" t="s">
        <v>698</v>
      </c>
      <c r="K20" s="5" t="n">
        <v>3011259</v>
      </c>
      <c r="L20" s="5" t="n">
        <v>3703140</v>
      </c>
      <c r="M20" s="5" t="n">
        <v>8302362</v>
      </c>
    </row>
    <row r="21" spans="1:13">
      <c r="A21" s="4" t="s">
        <v>20</v>
      </c>
      <c r="C21" s="5" t="n">
        <v>1434036</v>
      </c>
      <c r="G21" s="5" t="n">
        <v>973873</v>
      </c>
      <c r="K21" s="5" t="n">
        <v>1434036</v>
      </c>
      <c r="L21" s="5" t="n">
        <v>973873</v>
      </c>
    </row>
    <row r="22" spans="1:13">
      <c r="A22" s="4" t="s">
        <v>703</v>
      </c>
    </row>
    <row r="23" spans="1:13">
      <c r="A23" s="3" t="s">
        <v>697</v>
      </c>
    </row>
    <row r="24" spans="1:13">
      <c r="A24" s="4" t="s">
        <v>698</v>
      </c>
      <c r="K24" s="5" t="n">
        <v>0</v>
      </c>
      <c r="L24" s="5" t="n">
        <v>2548418</v>
      </c>
      <c r="M24" s="5" t="n">
        <v>1473094</v>
      </c>
    </row>
    <row r="25" spans="1:13">
      <c r="A25" s="4" t="s">
        <v>20</v>
      </c>
      <c r="C25" s="5" t="n">
        <v>0</v>
      </c>
      <c r="G25" s="5" t="n">
        <v>547570</v>
      </c>
      <c r="K25" s="5" t="n">
        <v>0</v>
      </c>
      <c r="L25" s="5" t="n">
        <v>547570</v>
      </c>
    </row>
    <row r="26" spans="1:13">
      <c r="A26" s="4" t="s">
        <v>704</v>
      </c>
    </row>
    <row r="27" spans="1:13">
      <c r="A27" s="3" t="s">
        <v>697</v>
      </c>
    </row>
    <row r="28" spans="1:13">
      <c r="A28" s="4" t="s">
        <v>698</v>
      </c>
      <c r="K28" s="5" t="n">
        <v>5412</v>
      </c>
      <c r="L28" s="5" t="n">
        <v>941552</v>
      </c>
      <c r="M28" s="5" t="n">
        <v>3809538</v>
      </c>
    </row>
    <row r="29" spans="1:13">
      <c r="A29" s="4" t="s">
        <v>20</v>
      </c>
      <c r="C29" s="5" t="n">
        <v>274</v>
      </c>
      <c r="G29" s="5" t="n">
        <v>906</v>
      </c>
      <c r="K29" s="5" t="n">
        <v>274</v>
      </c>
      <c r="L29" s="5" t="n">
        <v>906</v>
      </c>
    </row>
    <row r="30" spans="1:13">
      <c r="A30" s="4" t="s">
        <v>705</v>
      </c>
    </row>
    <row r="31" spans="1:13">
      <c r="A31" s="3" t="s">
        <v>697</v>
      </c>
    </row>
    <row r="32" spans="1:13">
      <c r="A32" s="4" t="s">
        <v>698</v>
      </c>
      <c r="K32" s="5" t="n">
        <v>371873</v>
      </c>
      <c r="L32" s="5" t="n">
        <v>521121</v>
      </c>
      <c r="M32" s="5" t="n">
        <v>0</v>
      </c>
    </row>
    <row r="33" spans="1:13">
      <c r="A33" s="4" t="s">
        <v>20</v>
      </c>
      <c r="C33" s="5" t="n">
        <v>0</v>
      </c>
      <c r="G33" s="5" t="n">
        <v>0</v>
      </c>
      <c r="K33" s="5" t="n">
        <v>0</v>
      </c>
      <c r="L33" s="5" t="n">
        <v>0</v>
      </c>
    </row>
    <row r="34" spans="1:13">
      <c r="A34" s="4" t="s">
        <v>706</v>
      </c>
    </row>
    <row r="35" spans="1:13">
      <c r="A35" s="3" t="s">
        <v>697</v>
      </c>
    </row>
    <row r="36" spans="1:13">
      <c r="A36" s="4" t="s">
        <v>698</v>
      </c>
      <c r="K36" s="5" t="n">
        <v>171619</v>
      </c>
      <c r="L36" s="5" t="n">
        <v>192485</v>
      </c>
      <c r="M36" s="5" t="n">
        <v>989484</v>
      </c>
    </row>
    <row r="37" spans="1:13">
      <c r="A37" s="4" t="s">
        <v>20</v>
      </c>
      <c r="C37" s="5" t="n">
        <v>0</v>
      </c>
      <c r="G37" s="5" t="n">
        <v>0</v>
      </c>
      <c r="K37" s="5" t="n">
        <v>0</v>
      </c>
      <c r="L37" s="5" t="n">
        <v>0</v>
      </c>
    </row>
    <row r="38" spans="1:13">
      <c r="A38" s="4" t="s">
        <v>707</v>
      </c>
    </row>
    <row r="39" spans="1:13">
      <c r="A39" s="3" t="s">
        <v>697</v>
      </c>
    </row>
    <row r="40" spans="1:13">
      <c r="A40" s="4" t="s">
        <v>698</v>
      </c>
      <c r="K40" s="5" t="n">
        <v>130000</v>
      </c>
      <c r="L40" s="5" t="n">
        <v>144905</v>
      </c>
      <c r="M40" s="5" t="n">
        <v>0</v>
      </c>
    </row>
    <row r="41" spans="1:13">
      <c r="A41" s="4" t="s">
        <v>20</v>
      </c>
      <c r="C41" s="5" t="n">
        <v>0</v>
      </c>
      <c r="G41" s="5" t="n">
        <v>0</v>
      </c>
      <c r="K41" s="5" t="n">
        <v>0</v>
      </c>
      <c r="L41" s="5" t="n">
        <v>0</v>
      </c>
    </row>
    <row r="42" spans="1:13">
      <c r="A42" s="4" t="s">
        <v>708</v>
      </c>
    </row>
    <row r="43" spans="1:13">
      <c r="A43" s="3" t="s">
        <v>697</v>
      </c>
    </row>
    <row r="44" spans="1:13">
      <c r="A44" s="4" t="s">
        <v>698</v>
      </c>
      <c r="K44" s="5" t="n">
        <v>20431</v>
      </c>
      <c r="L44" s="5" t="n">
        <v>12719</v>
      </c>
      <c r="M44" s="5" t="n">
        <v>0</v>
      </c>
    </row>
    <row r="45" spans="1:13">
      <c r="A45" s="4" t="s">
        <v>20</v>
      </c>
      <c r="C45" s="5" t="n">
        <v>0</v>
      </c>
      <c r="G45" s="5" t="n">
        <v>0</v>
      </c>
      <c r="K45" s="5" t="n">
        <v>0</v>
      </c>
      <c r="L45" s="5" t="n">
        <v>0</v>
      </c>
    </row>
    <row r="46" spans="1:13">
      <c r="A46" s="4" t="s">
        <v>709</v>
      </c>
    </row>
    <row r="47" spans="1:13">
      <c r="A47" s="3" t="s">
        <v>697</v>
      </c>
    </row>
    <row r="48" spans="1:13">
      <c r="A48" s="4" t="s">
        <v>698</v>
      </c>
      <c r="K48" s="5" t="n">
        <v>530477</v>
      </c>
      <c r="L48" s="5" t="n">
        <v>168356</v>
      </c>
      <c r="M48" s="5" t="n">
        <v>0</v>
      </c>
    </row>
    <row r="49" spans="1:13">
      <c r="A49" s="4" t="s">
        <v>20</v>
      </c>
      <c r="C49" s="5" t="n">
        <v>108386</v>
      </c>
      <c r="G49" s="5" t="n">
        <v>0</v>
      </c>
      <c r="K49" s="5" t="n">
        <v>108386</v>
      </c>
      <c r="L49" s="5" t="n">
        <v>0</v>
      </c>
    </row>
    <row r="50" spans="1:13">
      <c r="A50" s="4" t="s">
        <v>710</v>
      </c>
    </row>
    <row r="51" spans="1:13">
      <c r="A51" s="3" t="s">
        <v>697</v>
      </c>
    </row>
    <row r="52" spans="1:13">
      <c r="A52" s="4" t="s">
        <v>698</v>
      </c>
      <c r="K52" s="5" t="n">
        <v>1650</v>
      </c>
      <c r="L52" s="5" t="n">
        <v>0</v>
      </c>
      <c r="M52" s="5" t="n">
        <v>0</v>
      </c>
    </row>
    <row r="53" spans="1:13">
      <c r="A53" s="4" t="s">
        <v>20</v>
      </c>
      <c r="C53" s="5" t="n">
        <v>0</v>
      </c>
      <c r="G53" s="5" t="n">
        <v>0</v>
      </c>
      <c r="K53" s="5" t="n">
        <v>0</v>
      </c>
      <c r="L53" s="5" t="n">
        <v>0</v>
      </c>
    </row>
    <row r="54" spans="1:13">
      <c r="A54" s="4" t="s">
        <v>711</v>
      </c>
    </row>
    <row r="55" spans="1:13">
      <c r="A55" s="3" t="s">
        <v>697</v>
      </c>
    </row>
    <row r="56" spans="1:13">
      <c r="A56" s="4" t="s">
        <v>698</v>
      </c>
      <c r="K56" s="5" t="n">
        <v>318694</v>
      </c>
      <c r="L56" s="5" t="n">
        <v>0</v>
      </c>
      <c r="M56" s="5" t="n">
        <v>0</v>
      </c>
    </row>
    <row r="57" spans="1:13">
      <c r="A57" s="4" t="s">
        <v>20</v>
      </c>
      <c r="C57" s="5" t="n">
        <v>0</v>
      </c>
      <c r="G57" s="5" t="n">
        <v>0</v>
      </c>
      <c r="K57" s="5" t="n">
        <v>0</v>
      </c>
      <c r="L57" s="5" t="n">
        <v>0</v>
      </c>
    </row>
    <row r="58" spans="1:13">
      <c r="A58" s="4" t="s">
        <v>712</v>
      </c>
    </row>
    <row r="59" spans="1:13">
      <c r="A59" s="3" t="s">
        <v>697</v>
      </c>
    </row>
    <row r="60" spans="1:13">
      <c r="A60" s="4" t="s">
        <v>698</v>
      </c>
      <c r="K60" s="5" t="n">
        <v>157940</v>
      </c>
      <c r="L60" s="5" t="n">
        <v>0</v>
      </c>
      <c r="M60" s="5" t="n">
        <v>0</v>
      </c>
    </row>
    <row r="61" spans="1:13">
      <c r="A61" s="4" t="s">
        <v>20</v>
      </c>
      <c r="C61" s="5" t="n">
        <v>100450</v>
      </c>
      <c r="G61" s="5" t="n">
        <v>0</v>
      </c>
      <c r="K61" s="5" t="n">
        <v>100450</v>
      </c>
      <c r="L61" s="5" t="n">
        <v>0</v>
      </c>
    </row>
    <row r="62" spans="1:13">
      <c r="A62" s="4" t="s">
        <v>713</v>
      </c>
    </row>
    <row r="63" spans="1:13">
      <c r="A63" s="3" t="s">
        <v>697</v>
      </c>
    </row>
    <row r="64" spans="1:13">
      <c r="A64" s="4" t="s">
        <v>698</v>
      </c>
      <c r="K64" s="5" t="n">
        <v>38140</v>
      </c>
      <c r="L64" s="5" t="n">
        <v>8973</v>
      </c>
      <c r="M64" s="5" t="n">
        <v>0</v>
      </c>
    </row>
    <row r="65" spans="1:13">
      <c r="A65" s="4" t="s">
        <v>20</v>
      </c>
      <c r="C65" s="5" t="n">
        <v>1363056</v>
      </c>
      <c r="G65" s="5" t="n">
        <v>464440</v>
      </c>
      <c r="K65" s="5" t="n">
        <v>1363056</v>
      </c>
      <c r="L65" s="5" t="n">
        <v>464440</v>
      </c>
    </row>
    <row r="66" spans="1:13">
      <c r="A66" s="4" t="s">
        <v>714</v>
      </c>
    </row>
    <row r="67" spans="1:13">
      <c r="A67" s="3" t="s">
        <v>697</v>
      </c>
    </row>
    <row r="68" spans="1:13">
      <c r="A68" s="4" t="s">
        <v>698</v>
      </c>
      <c r="K68" s="5" t="n">
        <v>0</v>
      </c>
      <c r="L68" s="5" t="n">
        <v>0</v>
      </c>
      <c r="M68" s="5" t="n">
        <v>168673</v>
      </c>
    </row>
    <row r="69" spans="1:13">
      <c r="A69" s="4" t="s">
        <v>20</v>
      </c>
      <c r="C69" s="5" t="n">
        <v>0</v>
      </c>
      <c r="G69" s="5" t="n">
        <v>0</v>
      </c>
      <c r="K69" s="5" t="n">
        <v>0</v>
      </c>
      <c r="L69" s="5" t="n">
        <v>0</v>
      </c>
    </row>
    <row r="70" spans="1:13">
      <c r="A70" s="4" t="s">
        <v>715</v>
      </c>
    </row>
    <row r="71" spans="1:13">
      <c r="A71" s="3" t="s">
        <v>697</v>
      </c>
    </row>
    <row r="72" spans="1:13">
      <c r="A72" s="4" t="s">
        <v>698</v>
      </c>
      <c r="K72" s="5" t="n">
        <v>0</v>
      </c>
      <c r="L72" s="5" t="n">
        <v>0</v>
      </c>
      <c r="M72" s="5" t="n">
        <v>232299</v>
      </c>
    </row>
    <row r="73" spans="1:13">
      <c r="A73" s="4" t="s">
        <v>20</v>
      </c>
      <c r="C73" s="5" t="n">
        <v>0</v>
      </c>
      <c r="G73" s="5" t="n">
        <v>0</v>
      </c>
      <c r="K73" s="5" t="n">
        <v>0</v>
      </c>
      <c r="L73" s="5" t="n">
        <v>0</v>
      </c>
    </row>
    <row r="74" spans="1:13">
      <c r="A74" s="4" t="s">
        <v>716</v>
      </c>
    </row>
    <row r="75" spans="1:13">
      <c r="A75" s="3" t="s">
        <v>697</v>
      </c>
    </row>
    <row r="76" spans="1:13">
      <c r="A76" s="4" t="s">
        <v>698</v>
      </c>
      <c r="K76" s="5" t="n">
        <v>0</v>
      </c>
      <c r="L76" s="5" t="n">
        <v>0</v>
      </c>
      <c r="M76" s="5" t="n">
        <v>3176607</v>
      </c>
    </row>
    <row r="77" spans="1:13">
      <c r="A77" s="4" t="s">
        <v>20</v>
      </c>
      <c r="C77" s="5" t="n">
        <v>0</v>
      </c>
      <c r="G77" s="5" t="n">
        <v>0</v>
      </c>
      <c r="K77" s="5" t="n">
        <v>0</v>
      </c>
      <c r="L77" s="5" t="n">
        <v>0</v>
      </c>
    </row>
    <row r="78" spans="1:13">
      <c r="A78" s="4" t="s">
        <v>717</v>
      </c>
    </row>
    <row r="79" spans="1:13">
      <c r="A79" s="3" t="s">
        <v>697</v>
      </c>
    </row>
    <row r="80" spans="1:13">
      <c r="A80" s="4" t="s">
        <v>698</v>
      </c>
      <c r="K80" s="5" t="n">
        <v>0</v>
      </c>
      <c r="L80" s="5" t="n">
        <v>0</v>
      </c>
      <c r="M80" s="5" t="n">
        <v>47216</v>
      </c>
    </row>
    <row r="81" spans="1:13">
      <c r="A81" s="4" t="s">
        <v>20</v>
      </c>
      <c r="C81" s="5" t="n">
        <v>0</v>
      </c>
      <c r="G81" s="5" t="n">
        <v>0</v>
      </c>
      <c r="K81" s="5" t="n">
        <v>0</v>
      </c>
      <c r="L81" s="5" t="n">
        <v>0</v>
      </c>
    </row>
    <row r="82" spans="1:13">
      <c r="A82" s="4" t="s">
        <v>718</v>
      </c>
    </row>
    <row r="83" spans="1:13">
      <c r="A83" s="3" t="s">
        <v>697</v>
      </c>
    </row>
    <row r="84" spans="1:13">
      <c r="A84" s="4" t="s">
        <v>698</v>
      </c>
      <c r="K84" s="5" t="n">
        <v>0</v>
      </c>
      <c r="L84" s="5" t="n">
        <v>0</v>
      </c>
      <c r="M84" s="6" t="n">
        <v>6245323</v>
      </c>
    </row>
    <row r="85" spans="1:13">
      <c r="A85" s="4" t="s">
        <v>20</v>
      </c>
      <c r="C85" s="6" t="n">
        <v>0</v>
      </c>
      <c r="G85" s="6" t="n">
        <v>0</v>
      </c>
      <c r="K85" s="6" t="n">
        <v>0</v>
      </c>
      <c r="L85" s="6" t="n">
        <v>0</v>
      </c>
    </row>
    <row r="86" spans="1:13">
      <c r="A86" s="4" t="s">
        <v>719</v>
      </c>
    </row>
    <row r="87" spans="1:13">
      <c r="A87" s="3" t="s">
        <v>697</v>
      </c>
    </row>
    <row r="88" spans="1:13">
      <c r="A88" s="4" t="s">
        <v>646</v>
      </c>
      <c r="C88" s="4" t="s">
        <v>720</v>
      </c>
      <c r="K88" s="4" t="s">
        <v>720</v>
      </c>
    </row>
    <row r="89" spans="1:13">
      <c r="A89" s="4" t="s">
        <v>721</v>
      </c>
    </row>
    <row r="90" spans="1:13">
      <c r="A90" s="3" t="s">
        <v>697</v>
      </c>
    </row>
    <row r="91" spans="1:13">
      <c r="A91" s="4" t="s">
        <v>646</v>
      </c>
      <c r="C91" s="4" t="s">
        <v>722</v>
      </c>
      <c r="K91" s="4" t="s">
        <v>722</v>
      </c>
    </row>
    <row r="92" spans="1:13"/>
    <row r="93" spans="1:13">
      <c r="A93" s="4" t="s">
        <v>19</v>
      </c>
      <c r="B93" s="4" t="s">
        <v>55</v>
      </c>
    </row>
  </sheetData>
  <mergeCells count="5">
    <mergeCell ref="A1:B2"/>
    <mergeCell ref="C1:J1"/>
    <mergeCell ref="K1:M1"/>
    <mergeCell ref="A92:L92"/>
    <mergeCell ref="B93:L9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3</v>
      </c>
      <c r="C1" s="2" t="s">
        <v>1</v>
      </c>
    </row>
    <row r="2" spans="1:5">
      <c r="C2" s="2" t="s">
        <v>2</v>
      </c>
      <c r="D2" s="2" t="s">
        <v>14</v>
      </c>
      <c r="E2" s="2" t="s">
        <v>65</v>
      </c>
    </row>
    <row r="3" spans="1:5">
      <c r="A3" s="3" t="s">
        <v>697</v>
      </c>
    </row>
    <row r="4" spans="1:5">
      <c r="A4" s="4" t="s">
        <v>74</v>
      </c>
      <c r="B4" s="4" t="s">
        <v>19</v>
      </c>
      <c r="C4" s="6" t="n">
        <v>1063231</v>
      </c>
      <c r="D4" s="6" t="n">
        <v>1378833</v>
      </c>
      <c r="E4" s="6" t="n">
        <v>740591</v>
      </c>
    </row>
    <row r="5" spans="1:5">
      <c r="A5" s="4" t="s">
        <v>33</v>
      </c>
      <c r="B5" s="4" t="s">
        <v>56</v>
      </c>
      <c r="C5" s="5" t="n">
        <v>203209</v>
      </c>
      <c r="D5" s="5" t="n">
        <v>415563</v>
      </c>
    </row>
    <row r="6" spans="1:5">
      <c r="A6" s="4" t="s">
        <v>79</v>
      </c>
      <c r="B6" s="4" t="s">
        <v>19</v>
      </c>
      <c r="C6" s="5" t="n">
        <v>757892</v>
      </c>
      <c r="D6" s="5" t="n">
        <v>950588</v>
      </c>
      <c r="E6" s="5" t="n">
        <v>2754877</v>
      </c>
    </row>
    <row r="7" spans="1:5">
      <c r="A7" s="4" t="s">
        <v>724</v>
      </c>
    </row>
    <row r="8" spans="1:5">
      <c r="A8" s="3" t="s">
        <v>697</v>
      </c>
    </row>
    <row r="9" spans="1:5">
      <c r="A9" s="4" t="s">
        <v>74</v>
      </c>
      <c r="C9" s="5" t="n">
        <v>1065686</v>
      </c>
      <c r="D9" s="5" t="n">
        <v>1378833</v>
      </c>
      <c r="E9" s="5" t="n">
        <v>3163110</v>
      </c>
    </row>
    <row r="10" spans="1:5">
      <c r="A10" s="4" t="s">
        <v>33</v>
      </c>
      <c r="C10" s="5" t="n">
        <v>203209</v>
      </c>
      <c r="D10" s="5" t="n">
        <v>415563</v>
      </c>
    </row>
    <row r="11" spans="1:5">
      <c r="A11" s="4" t="s">
        <v>79</v>
      </c>
      <c r="C11" s="5" t="n">
        <v>757892</v>
      </c>
      <c r="D11" s="5" t="n">
        <v>950588</v>
      </c>
      <c r="E11" s="5" t="n">
        <v>2754877</v>
      </c>
    </row>
    <row r="12" spans="1:5">
      <c r="A12" s="4" t="s">
        <v>712</v>
      </c>
    </row>
    <row r="13" spans="1:5">
      <c r="A13" s="3" t="s">
        <v>697</v>
      </c>
    </row>
    <row r="14" spans="1:5">
      <c r="A14" s="4" t="s">
        <v>74</v>
      </c>
      <c r="C14" s="5" t="n">
        <v>48998</v>
      </c>
      <c r="D14" s="5" t="n">
        <v>101206</v>
      </c>
      <c r="E14" s="5" t="n">
        <v>250322</v>
      </c>
    </row>
    <row r="15" spans="1:5">
      <c r="A15" s="4" t="s">
        <v>716</v>
      </c>
    </row>
    <row r="16" spans="1:5">
      <c r="A16" s="3" t="s">
        <v>697</v>
      </c>
    </row>
    <row r="17" spans="1:5">
      <c r="A17" s="4" t="s">
        <v>74</v>
      </c>
      <c r="C17" s="5" t="n">
        <v>169886</v>
      </c>
      <c r="D17" s="5" t="n">
        <v>165951</v>
      </c>
      <c r="E17" s="5" t="n">
        <v>112330</v>
      </c>
    </row>
    <row r="18" spans="1:5">
      <c r="A18" s="4" t="s">
        <v>725</v>
      </c>
    </row>
    <row r="19" spans="1:5">
      <c r="A19" s="3" t="s">
        <v>697</v>
      </c>
    </row>
    <row r="20" spans="1:5">
      <c r="A20" s="4" t="s">
        <v>74</v>
      </c>
      <c r="C20" s="5" t="n">
        <v>106800</v>
      </c>
      <c r="D20" s="5" t="n">
        <v>106800</v>
      </c>
      <c r="E20" s="5" t="n">
        <v>0</v>
      </c>
    </row>
    <row r="21" spans="1:5">
      <c r="A21" s="4" t="s">
        <v>726</v>
      </c>
    </row>
    <row r="22" spans="1:5">
      <c r="A22" s="3" t="s">
        <v>697</v>
      </c>
    </row>
    <row r="23" spans="1:5">
      <c r="A23" s="4" t="s">
        <v>74</v>
      </c>
      <c r="C23" s="5" t="n">
        <v>8574</v>
      </c>
      <c r="D23" s="5" t="n">
        <v>71980</v>
      </c>
      <c r="E23" s="5" t="n">
        <v>116805</v>
      </c>
    </row>
    <row r="24" spans="1:5">
      <c r="A24" s="4" t="s">
        <v>705</v>
      </c>
    </row>
    <row r="25" spans="1:5">
      <c r="A25" s="3" t="s">
        <v>697</v>
      </c>
    </row>
    <row r="26" spans="1:5">
      <c r="A26" s="4" t="s">
        <v>74</v>
      </c>
      <c r="C26" s="5" t="n">
        <v>5000</v>
      </c>
      <c r="D26" s="5" t="n">
        <v>0</v>
      </c>
      <c r="E26" s="5" t="n">
        <v>0</v>
      </c>
    </row>
    <row r="27" spans="1:5">
      <c r="A27" s="4" t="s">
        <v>713</v>
      </c>
    </row>
    <row r="28" spans="1:5">
      <c r="A28" s="3" t="s">
        <v>697</v>
      </c>
    </row>
    <row r="29" spans="1:5">
      <c r="A29" s="4" t="s">
        <v>74</v>
      </c>
      <c r="C29" s="5" t="n">
        <v>723973</v>
      </c>
      <c r="D29" s="5" t="n">
        <v>932896</v>
      </c>
      <c r="E29" s="5" t="n">
        <v>42545</v>
      </c>
    </row>
    <row r="30" spans="1:5">
      <c r="A30" s="4" t="s">
        <v>727</v>
      </c>
    </row>
    <row r="31" spans="1:5">
      <c r="A31" s="3" t="s">
        <v>697</v>
      </c>
    </row>
    <row r="32" spans="1:5">
      <c r="A32" s="4" t="s">
        <v>74</v>
      </c>
      <c r="C32" s="5" t="n">
        <v>0</v>
      </c>
      <c r="D32" s="5" t="n">
        <v>0</v>
      </c>
      <c r="E32" s="5" t="n">
        <v>1969439</v>
      </c>
    </row>
    <row r="33" spans="1:5">
      <c r="A33" s="4" t="s">
        <v>728</v>
      </c>
    </row>
    <row r="34" spans="1:5">
      <c r="A34" s="3" t="s">
        <v>697</v>
      </c>
    </row>
    <row r="35" spans="1:5">
      <c r="A35" s="4" t="s">
        <v>74</v>
      </c>
      <c r="C35" s="5" t="n">
        <v>0</v>
      </c>
      <c r="D35" s="5" t="n">
        <v>0</v>
      </c>
      <c r="E35" s="5" t="n">
        <v>218589</v>
      </c>
    </row>
    <row r="36" spans="1:5">
      <c r="A36" s="4" t="s">
        <v>729</v>
      </c>
    </row>
    <row r="37" spans="1:5">
      <c r="A37" s="3" t="s">
        <v>697</v>
      </c>
    </row>
    <row r="38" spans="1:5">
      <c r="A38" s="4" t="s">
        <v>74</v>
      </c>
      <c r="C38" s="5" t="n">
        <v>2455</v>
      </c>
      <c r="D38" s="5" t="n">
        <v>0</v>
      </c>
      <c r="E38" s="5" t="n">
        <v>453080</v>
      </c>
    </row>
    <row r="39" spans="1:5">
      <c r="A39" s="4" t="s">
        <v>730</v>
      </c>
    </row>
    <row r="40" spans="1:5">
      <c r="A40" s="3" t="s">
        <v>697</v>
      </c>
    </row>
    <row r="41" spans="1:5">
      <c r="A41" s="4" t="s">
        <v>79</v>
      </c>
      <c r="C41" s="5" t="n">
        <v>261535</v>
      </c>
      <c r="D41" s="5" t="n">
        <v>492657</v>
      </c>
      <c r="E41" s="5" t="n">
        <v>2297106</v>
      </c>
    </row>
    <row r="42" spans="1:5">
      <c r="A42" s="4" t="s">
        <v>731</v>
      </c>
    </row>
    <row r="43" spans="1:5">
      <c r="A43" s="3" t="s">
        <v>697</v>
      </c>
    </row>
    <row r="44" spans="1:5">
      <c r="A44" s="4" t="s">
        <v>79</v>
      </c>
      <c r="C44" s="5" t="n">
        <v>393842</v>
      </c>
      <c r="D44" s="5" t="n">
        <v>383733</v>
      </c>
      <c r="E44" s="5" t="n">
        <v>457771</v>
      </c>
    </row>
    <row r="45" spans="1:5">
      <c r="A45" s="4" t="s">
        <v>732</v>
      </c>
    </row>
    <row r="46" spans="1:5">
      <c r="A46" s="3" t="s">
        <v>697</v>
      </c>
    </row>
    <row r="47" spans="1:5">
      <c r="A47" s="4" t="s">
        <v>79</v>
      </c>
      <c r="C47" s="5" t="n">
        <v>102515</v>
      </c>
      <c r="D47" s="5" t="n">
        <v>49892</v>
      </c>
      <c r="E47" s="5" t="n">
        <v>0</v>
      </c>
    </row>
    <row r="48" spans="1:5">
      <c r="A48" s="4" t="s">
        <v>733</v>
      </c>
    </row>
    <row r="49" spans="1:5">
      <c r="A49" s="3" t="s">
        <v>697</v>
      </c>
    </row>
    <row r="50" spans="1:5">
      <c r="A50" s="4" t="s">
        <v>79</v>
      </c>
      <c r="C50" s="5" t="n">
        <v>0</v>
      </c>
      <c r="D50" s="5" t="n">
        <v>24306</v>
      </c>
      <c r="E50" s="6" t="n">
        <v>0</v>
      </c>
    </row>
    <row r="51" spans="1:5">
      <c r="A51" s="4" t="s">
        <v>734</v>
      </c>
    </row>
    <row r="52" spans="1:5">
      <c r="A52" s="3" t="s">
        <v>697</v>
      </c>
    </row>
    <row r="53" spans="1:5">
      <c r="A53" s="4" t="s">
        <v>33</v>
      </c>
      <c r="C53" s="5" t="n">
        <v>177344</v>
      </c>
      <c r="D53" s="5" t="n">
        <v>378029</v>
      </c>
    </row>
    <row r="54" spans="1:5">
      <c r="A54" s="4" t="s">
        <v>735</v>
      </c>
    </row>
    <row r="55" spans="1:5">
      <c r="A55" s="3" t="s">
        <v>697</v>
      </c>
    </row>
    <row r="56" spans="1:5">
      <c r="A56" s="4" t="s">
        <v>33</v>
      </c>
      <c r="C56" s="5" t="n">
        <v>0</v>
      </c>
      <c r="D56" s="5" t="n">
        <v>48998</v>
      </c>
    </row>
    <row r="57" spans="1:5">
      <c r="A57" s="4" t="s">
        <v>736</v>
      </c>
    </row>
    <row r="58" spans="1:5">
      <c r="A58" s="3" t="s">
        <v>697</v>
      </c>
    </row>
    <row r="59" spans="1:5">
      <c r="A59" s="4" t="s">
        <v>33</v>
      </c>
      <c r="C59" s="5" t="n">
        <v>0</v>
      </c>
      <c r="D59" s="5" t="n">
        <v>12077</v>
      </c>
    </row>
    <row r="60" spans="1:5">
      <c r="A60" s="4" t="s">
        <v>737</v>
      </c>
    </row>
    <row r="61" spans="1:5">
      <c r="A61" s="3" t="s">
        <v>697</v>
      </c>
    </row>
    <row r="62" spans="1:5">
      <c r="A62" s="4" t="s">
        <v>33</v>
      </c>
      <c r="C62" s="5" t="n">
        <v>0</v>
      </c>
      <c r="D62" s="5" t="n">
        <v>0</v>
      </c>
    </row>
    <row r="63" spans="1:5">
      <c r="A63" s="4" t="s">
        <v>738</v>
      </c>
    </row>
    <row r="64" spans="1:5">
      <c r="A64" s="3" t="s">
        <v>697</v>
      </c>
    </row>
    <row r="65" spans="1:5">
      <c r="A65" s="4" t="s">
        <v>33</v>
      </c>
      <c r="C65" s="5" t="n">
        <v>3199</v>
      </c>
      <c r="D65" s="5" t="n">
        <v>304746</v>
      </c>
    </row>
    <row r="66" spans="1:5">
      <c r="A66" s="4" t="s">
        <v>739</v>
      </c>
    </row>
    <row r="67" spans="1:5">
      <c r="A67" s="3" t="s">
        <v>697</v>
      </c>
    </row>
    <row r="68" spans="1:5">
      <c r="A68" s="4" t="s">
        <v>33</v>
      </c>
      <c r="C68" s="5" t="n">
        <v>0</v>
      </c>
      <c r="D68" s="5" t="n">
        <v>0</v>
      </c>
    </row>
    <row r="69" spans="1:5">
      <c r="A69" s="4" t="s">
        <v>740</v>
      </c>
    </row>
    <row r="70" spans="1:5">
      <c r="A70" s="3" t="s">
        <v>697</v>
      </c>
    </row>
    <row r="71" spans="1:5">
      <c r="A71" s="4" t="s">
        <v>33</v>
      </c>
      <c r="C71" s="5" t="n">
        <v>174145</v>
      </c>
      <c r="D71" s="5" t="n">
        <v>12208</v>
      </c>
    </row>
    <row r="72" spans="1:5">
      <c r="A72" s="4" t="s">
        <v>741</v>
      </c>
    </row>
    <row r="73" spans="1:5">
      <c r="A73" s="3" t="s">
        <v>697</v>
      </c>
    </row>
    <row r="74" spans="1:5">
      <c r="A74" s="4" t="s">
        <v>33</v>
      </c>
      <c r="C74" s="5" t="n">
        <v>0</v>
      </c>
      <c r="D74" s="5" t="n">
        <v>0</v>
      </c>
    </row>
    <row r="75" spans="1:5">
      <c r="A75" s="4" t="s">
        <v>742</v>
      </c>
    </row>
    <row r="76" spans="1:5">
      <c r="A76" s="3" t="s">
        <v>697</v>
      </c>
    </row>
    <row r="77" spans="1:5">
      <c r="A77" s="4" t="s">
        <v>33</v>
      </c>
      <c r="C77" s="5" t="n">
        <v>0</v>
      </c>
      <c r="D77" s="5" t="n">
        <v>0</v>
      </c>
    </row>
    <row r="78" spans="1:5">
      <c r="A78" s="4" t="s">
        <v>743</v>
      </c>
    </row>
    <row r="79" spans="1:5">
      <c r="A79" s="3" t="s">
        <v>697</v>
      </c>
    </row>
    <row r="80" spans="1:5">
      <c r="A80" s="4" t="s">
        <v>33</v>
      </c>
      <c r="C80" s="5" t="n">
        <v>0</v>
      </c>
      <c r="D80" s="5" t="n">
        <v>0</v>
      </c>
    </row>
    <row r="81" spans="1:5">
      <c r="A81" s="4" t="s">
        <v>744</v>
      </c>
    </row>
    <row r="82" spans="1:5">
      <c r="A82" s="3" t="s">
        <v>697</v>
      </c>
    </row>
    <row r="83" spans="1:5">
      <c r="A83" s="4" t="s">
        <v>33</v>
      </c>
      <c r="C83" s="5" t="n">
        <v>25865</v>
      </c>
      <c r="D83" s="5" t="n">
        <v>37534</v>
      </c>
    </row>
    <row r="84" spans="1:5">
      <c r="A84" s="4" t="s">
        <v>745</v>
      </c>
    </row>
    <row r="85" spans="1:5">
      <c r="A85" s="3" t="s">
        <v>697</v>
      </c>
    </row>
    <row r="86" spans="1:5">
      <c r="A86" s="4" t="s">
        <v>33</v>
      </c>
      <c r="C86" s="5" t="n">
        <v>12668</v>
      </c>
      <c r="D86" s="5" t="n">
        <v>28528</v>
      </c>
    </row>
    <row r="87" spans="1:5">
      <c r="A87" s="4" t="s">
        <v>746</v>
      </c>
    </row>
    <row r="88" spans="1:5">
      <c r="A88" s="3" t="s">
        <v>697</v>
      </c>
    </row>
    <row r="89" spans="1:5">
      <c r="A89" s="4" t="s">
        <v>33</v>
      </c>
      <c r="C89" s="5" t="n">
        <v>13197</v>
      </c>
      <c r="D89" s="5" t="n">
        <v>9006</v>
      </c>
    </row>
    <row r="90" spans="1:5">
      <c r="A90" s="4" t="s">
        <v>747</v>
      </c>
    </row>
    <row r="91" spans="1:5">
      <c r="A91" s="3" t="s">
        <v>697</v>
      </c>
    </row>
    <row r="92" spans="1:5">
      <c r="A92" s="4" t="s">
        <v>33</v>
      </c>
      <c r="C92" s="5" t="n">
        <v>0</v>
      </c>
      <c r="D92" s="5" t="n">
        <v>0</v>
      </c>
    </row>
    <row r="93" spans="1:5">
      <c r="A93" s="4" t="s">
        <v>748</v>
      </c>
    </row>
    <row r="94" spans="1:5">
      <c r="A94" s="3" t="s">
        <v>697</v>
      </c>
    </row>
    <row r="95" spans="1:5">
      <c r="A95" s="4" t="s">
        <v>33</v>
      </c>
      <c r="C95" s="6" t="n">
        <v>0</v>
      </c>
      <c r="D95" s="6" t="n">
        <v>0</v>
      </c>
    </row>
    <row r="96" spans="1:5"/>
    <row r="97" spans="1:5">
      <c r="A97" s="4" t="s">
        <v>19</v>
      </c>
      <c r="B97" s="4" t="s">
        <v>57</v>
      </c>
    </row>
    <row r="98" spans="1:5">
      <c r="A98" s="4" t="s">
        <v>56</v>
      </c>
      <c r="B98" s="4" t="s">
        <v>55</v>
      </c>
    </row>
  </sheetData>
  <mergeCells count="5">
    <mergeCell ref="A1:B2"/>
    <mergeCell ref="C1:E1"/>
    <mergeCell ref="A96:D96"/>
    <mergeCell ref="B97:D97"/>
    <mergeCell ref="B98:D9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1"/>
  </cols>
  <sheetData>
    <row r="1" spans="1:2">
      <c r="A1" s="1" t="s">
        <v>749</v>
      </c>
      <c r="B1" s="2" t="s">
        <v>392</v>
      </c>
    </row>
    <row r="2" spans="1:2">
      <c r="A2" s="3" t="s">
        <v>750</v>
      </c>
    </row>
    <row r="3" spans="1:2">
      <c r="A3" s="5" t="n">
        <v>2017</v>
      </c>
      <c r="B3" s="6" t="n">
        <v>6587913</v>
      </c>
    </row>
    <row r="4" spans="1:2">
      <c r="A4" s="5" t="n">
        <v>2018</v>
      </c>
      <c r="B4" s="5" t="n">
        <v>3785515</v>
      </c>
    </row>
    <row r="5" spans="1:2">
      <c r="A5" s="5" t="n">
        <v>2019</v>
      </c>
      <c r="B5" s="5" t="n">
        <v>2311939</v>
      </c>
    </row>
    <row r="6" spans="1:2">
      <c r="A6" s="5" t="n">
        <v>2020</v>
      </c>
      <c r="B6" s="5" t="n">
        <v>1392803</v>
      </c>
    </row>
    <row r="7" spans="1:2">
      <c r="A7" s="5" t="n">
        <v>2021</v>
      </c>
      <c r="B7" s="5" t="n">
        <v>1392803</v>
      </c>
    </row>
    <row r="8" spans="1:2">
      <c r="A8" s="4" t="s">
        <v>520</v>
      </c>
      <c r="B8" s="5" t="n">
        <v>3987729</v>
      </c>
    </row>
    <row r="9" spans="1:2">
      <c r="A9" s="4" t="s">
        <v>117</v>
      </c>
      <c r="B9" s="5" t="n">
        <v>19458702</v>
      </c>
    </row>
    <row r="10" spans="1:2">
      <c r="A10" s="3" t="s">
        <v>751</v>
      </c>
    </row>
    <row r="11" spans="1:2">
      <c r="A11" s="5" t="n">
        <v>2017</v>
      </c>
      <c r="B11" s="5" t="n">
        <v>2200000</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520</v>
      </c>
      <c r="B16" s="5" t="n">
        <v>0</v>
      </c>
    </row>
    <row r="17" spans="1:2">
      <c r="A17" s="4" t="s">
        <v>117</v>
      </c>
      <c r="B17" s="5" t="n">
        <v>2200000</v>
      </c>
    </row>
    <row r="18" spans="1:2">
      <c r="A18" s="4" t="s">
        <v>752</v>
      </c>
    </row>
    <row r="19" spans="1:2">
      <c r="A19" s="3" t="s">
        <v>751</v>
      </c>
    </row>
    <row r="20" spans="1:2">
      <c r="A20" s="5" t="n">
        <v>2017</v>
      </c>
      <c r="B20" s="5" t="n">
        <v>18554769</v>
      </c>
    </row>
    <row r="21" spans="1:2">
      <c r="A21" s="5" t="n">
        <v>2018</v>
      </c>
      <c r="B21" s="5" t="n">
        <v>0</v>
      </c>
    </row>
    <row r="22" spans="1:2">
      <c r="A22" s="5" t="n">
        <v>2019</v>
      </c>
      <c r="B22" s="5" t="n">
        <v>0</v>
      </c>
    </row>
    <row r="23" spans="1:2">
      <c r="A23" s="5" t="n">
        <v>2020</v>
      </c>
      <c r="B23" s="5" t="n">
        <v>0</v>
      </c>
    </row>
    <row r="24" spans="1:2">
      <c r="A24" s="5" t="n">
        <v>2021</v>
      </c>
      <c r="B24" s="5" t="n">
        <v>0</v>
      </c>
    </row>
    <row r="25" spans="1:2">
      <c r="A25" s="4" t="s">
        <v>520</v>
      </c>
      <c r="B25" s="5" t="n">
        <v>0</v>
      </c>
    </row>
    <row r="26" spans="1:2">
      <c r="A26" s="4" t="s">
        <v>117</v>
      </c>
      <c r="B26" s="6" t="n">
        <v>185547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3</v>
      </c>
      <c r="B1" s="2" t="s">
        <v>1</v>
      </c>
    </row>
    <row r="2" spans="1:4">
      <c r="B2" s="2" t="s">
        <v>2</v>
      </c>
      <c r="C2" s="2" t="s">
        <v>14</v>
      </c>
      <c r="D2" s="2" t="s">
        <v>65</v>
      </c>
    </row>
    <row r="3" spans="1:4">
      <c r="A3" s="3" t="s">
        <v>618</v>
      </c>
    </row>
    <row r="4" spans="1:4">
      <c r="A4" s="4" t="s">
        <v>754</v>
      </c>
      <c r="B4" s="6" t="n">
        <v>8166836</v>
      </c>
      <c r="C4" s="6" t="n">
        <v>8507802</v>
      </c>
      <c r="D4" s="6" t="n">
        <v>4274500</v>
      </c>
    </row>
    <row r="5" spans="1:4">
      <c r="A5" s="4" t="s">
        <v>755</v>
      </c>
      <c r="B5" s="5" t="n">
        <v>250000</v>
      </c>
      <c r="C5" s="5" t="n">
        <v>100000</v>
      </c>
    </row>
    <row r="6" spans="1:4">
      <c r="A6" s="4" t="s">
        <v>756</v>
      </c>
      <c r="B6" s="5" t="n">
        <v>2000000</v>
      </c>
      <c r="C6" s="5" t="n">
        <v>1900000</v>
      </c>
    </row>
    <row r="7" spans="1:4">
      <c r="A7" s="4" t="s">
        <v>757</v>
      </c>
      <c r="B7" s="5" t="n">
        <v>971351</v>
      </c>
      <c r="C7" s="5" t="n">
        <v>739775</v>
      </c>
    </row>
    <row r="8" spans="1:4">
      <c r="A8" s="4" t="s">
        <v>758</v>
      </c>
    </row>
    <row r="9" spans="1:4">
      <c r="A9" s="3" t="s">
        <v>618</v>
      </c>
    </row>
    <row r="10" spans="1:4">
      <c r="A10" s="4" t="s">
        <v>759</v>
      </c>
      <c r="B10" s="5" t="n">
        <v>454560</v>
      </c>
    </row>
    <row r="11" spans="1:4">
      <c r="A11" s="4" t="s">
        <v>760</v>
      </c>
    </row>
    <row r="12" spans="1:4">
      <c r="A12" s="3" t="s">
        <v>618</v>
      </c>
    </row>
    <row r="13" spans="1:4">
      <c r="A13" s="4" t="s">
        <v>759</v>
      </c>
      <c r="B13" s="5" t="n">
        <v>1636000</v>
      </c>
      <c r="C13" s="5" t="n">
        <v>1176000</v>
      </c>
    </row>
    <row r="14" spans="1:4">
      <c r="A14" s="4" t="s">
        <v>761</v>
      </c>
    </row>
    <row r="15" spans="1:4">
      <c r="A15" s="3" t="s">
        <v>618</v>
      </c>
    </row>
    <row r="16" spans="1:4">
      <c r="A16" s="4" t="s">
        <v>759</v>
      </c>
      <c r="B16" s="6" t="n">
        <v>1375342</v>
      </c>
      <c r="C16" s="6" t="n">
        <v>13753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v>
      </c>
      <c r="B1" s="2" t="s">
        <v>1</v>
      </c>
    </row>
    <row r="2" spans="1:2">
      <c r="B2" s="2" t="s">
        <v>2</v>
      </c>
    </row>
    <row r="3" spans="1:2">
      <c r="A3" s="3" t="s">
        <v>195</v>
      </c>
    </row>
    <row r="4" spans="1:2">
      <c r="A4" s="4" t="s">
        <v>21</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2</v>
      </c>
      <c r="B1" s="2" t="s">
        <v>1</v>
      </c>
    </row>
    <row r="2" spans="1:4">
      <c r="B2" s="2" t="s">
        <v>2</v>
      </c>
      <c r="C2" s="2" t="s">
        <v>14</v>
      </c>
      <c r="D2" s="2" t="s">
        <v>65</v>
      </c>
    </row>
    <row r="3" spans="1:4">
      <c r="A3" s="3" t="s">
        <v>231</v>
      </c>
    </row>
    <row r="4" spans="1:4">
      <c r="A4" s="4" t="s">
        <v>763</v>
      </c>
      <c r="B4" s="4" t="s">
        <v>764</v>
      </c>
    </row>
    <row r="5" spans="1:4">
      <c r="A5" s="4" t="s">
        <v>765</v>
      </c>
      <c r="B5" s="4" t="s">
        <v>766</v>
      </c>
    </row>
    <row r="6" spans="1:4">
      <c r="A6" s="4" t="s">
        <v>767</v>
      </c>
      <c r="B6" s="6" t="n">
        <v>102230</v>
      </c>
      <c r="C6" s="6" t="n">
        <v>1514478</v>
      </c>
      <c r="D6" s="6" t="n">
        <v>12700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Z13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 customWidth="1" max="14" min="14" width="4"/>
    <col customWidth="1" max="15" min="15" width="21"/>
    <col customWidth="1" max="16" min="16" width="21"/>
    <col customWidth="1" max="17" min="17" width="21"/>
    <col customWidth="1" max="18" min="18" width="21"/>
    <col customWidth="1" max="19" min="19" width="21"/>
    <col customWidth="1" max="20" min="20" width="21"/>
    <col customWidth="1" max="21" min="21" width="8"/>
    <col customWidth="1" max="22" min="22" width="21"/>
    <col customWidth="1" max="23" min="23" width="21"/>
    <col customWidth="1" max="24" min="24" width="8"/>
    <col customWidth="1" max="25" min="25" width="21"/>
    <col customWidth="1" max="26" min="26" width="8"/>
  </cols>
  <sheetData>
    <row r="1" spans="1:26">
      <c r="A1" s="1" t="s">
        <v>768</v>
      </c>
      <c r="C1" s="2" t="s">
        <v>769</v>
      </c>
      <c r="E1" s="2" t="s">
        <v>400</v>
      </c>
      <c r="F1" s="2" t="s">
        <v>392</v>
      </c>
      <c r="H1" s="2" t="s">
        <v>392</v>
      </c>
      <c r="J1" s="2" t="s">
        <v>770</v>
      </c>
      <c r="K1" s="2" t="s">
        <v>771</v>
      </c>
      <c r="L1" s="2" t="s">
        <v>772</v>
      </c>
      <c r="M1" s="2" t="s">
        <v>536</v>
      </c>
      <c r="O1" s="2" t="s">
        <v>773</v>
      </c>
      <c r="P1" s="2" t="s">
        <v>535</v>
      </c>
      <c r="Q1" s="2" t="s">
        <v>774</v>
      </c>
      <c r="R1" s="2" t="s">
        <v>775</v>
      </c>
      <c r="S1" s="2" t="s">
        <v>651</v>
      </c>
      <c r="T1" s="2" t="s">
        <v>392</v>
      </c>
      <c r="V1" s="2" t="s">
        <v>776</v>
      </c>
      <c r="W1" s="2" t="s">
        <v>536</v>
      </c>
      <c r="Y1" s="2" t="s">
        <v>400</v>
      </c>
    </row>
    <row r="2" spans="1:26">
      <c r="A2" s="3" t="s">
        <v>777</v>
      </c>
    </row>
    <row r="3" spans="1:26">
      <c r="A3" s="4" t="s">
        <v>778</v>
      </c>
      <c r="C3" s="5" t="n">
        <v>5</v>
      </c>
      <c r="V3" s="5" t="n">
        <v>4</v>
      </c>
    </row>
    <row r="4" spans="1:26">
      <c r="A4" s="4" t="s">
        <v>779</v>
      </c>
      <c r="H4" s="6" t="n">
        <v>27078896</v>
      </c>
      <c r="J4" s="6" t="n">
        <v>20752911</v>
      </c>
      <c r="K4" s="6" t="n">
        <v>20345310</v>
      </c>
      <c r="L4" s="6" t="n">
        <v>29518227</v>
      </c>
      <c r="M4" s="6" t="n">
        <v>20569011</v>
      </c>
      <c r="O4" s="6" t="n">
        <v>46626378</v>
      </c>
      <c r="P4" s="6" t="n">
        <v>53851354</v>
      </c>
      <c r="Q4" s="6" t="n">
        <v>76155221</v>
      </c>
      <c r="T4" s="6" t="n">
        <v>97695344</v>
      </c>
      <c r="W4" s="6" t="n">
        <v>197201964</v>
      </c>
      <c r="Y4" s="6" t="n">
        <v>235515868</v>
      </c>
    </row>
    <row r="5" spans="1:26">
      <c r="A5" s="4" t="s">
        <v>698</v>
      </c>
      <c r="H5" s="5" t="n">
        <v>38474676</v>
      </c>
      <c r="J5" s="5" t="n">
        <v>42573621</v>
      </c>
      <c r="K5" s="5" t="n">
        <v>48817324</v>
      </c>
      <c r="L5" s="5" t="n">
        <v>3064632</v>
      </c>
      <c r="M5" s="5" t="n">
        <v>34206350</v>
      </c>
      <c r="O5" s="5" t="n">
        <v>41806945</v>
      </c>
      <c r="P5" s="5" t="n">
        <v>50690762</v>
      </c>
      <c r="Q5" s="5" t="n">
        <v>44030771</v>
      </c>
      <c r="T5" s="5" t="n">
        <v>132930253</v>
      </c>
      <c r="W5" s="5" t="n">
        <v>170734828</v>
      </c>
      <c r="Y5" s="5" t="n">
        <v>40213566</v>
      </c>
    </row>
    <row r="6" spans="1:26">
      <c r="A6" s="4" t="s">
        <v>780</v>
      </c>
      <c r="H6" s="5" t="n">
        <v>47271156</v>
      </c>
      <c r="J6" s="5" t="n">
        <v>42854771</v>
      </c>
      <c r="K6" s="5" t="n">
        <v>50503643</v>
      </c>
      <c r="L6" s="5" t="n">
        <v>32391176</v>
      </c>
      <c r="M6" s="5" t="n">
        <v>40728886</v>
      </c>
      <c r="O6" s="5" t="n">
        <v>70739930</v>
      </c>
      <c r="P6" s="5" t="n">
        <v>78210562</v>
      </c>
      <c r="Q6" s="5" t="n">
        <v>85007871</v>
      </c>
      <c r="T6" s="5" t="n">
        <v>173020746</v>
      </c>
      <c r="W6" s="5" t="n">
        <v>274687249</v>
      </c>
      <c r="Y6" s="5" t="n">
        <v>198531720</v>
      </c>
    </row>
    <row r="7" spans="1:26">
      <c r="A7" s="4" t="s">
        <v>781</v>
      </c>
      <c r="H7" s="5" t="n">
        <v>6033894</v>
      </c>
      <c r="J7" s="5" t="n">
        <v>3194609</v>
      </c>
      <c r="K7" s="5" t="n">
        <v>5206138</v>
      </c>
      <c r="L7" s="5" t="n">
        <v>3613874</v>
      </c>
      <c r="M7" s="5" t="n">
        <v>6998750</v>
      </c>
      <c r="O7" s="5" t="n">
        <v>4605508</v>
      </c>
      <c r="P7" s="5" t="n">
        <v>5323083</v>
      </c>
      <c r="Q7" s="5" t="n">
        <v>5472679</v>
      </c>
      <c r="T7" s="5" t="n">
        <v>18048515</v>
      </c>
      <c r="W7" s="5" t="n">
        <v>22400020</v>
      </c>
      <c r="Y7" s="5" t="n">
        <v>18538848</v>
      </c>
    </row>
    <row r="8" spans="1:26">
      <c r="A8" s="4" t="s">
        <v>782</v>
      </c>
      <c r="H8" s="5" t="n">
        <v>12248522</v>
      </c>
      <c r="J8" s="5" t="n">
        <v>17277152</v>
      </c>
      <c r="K8" s="5" t="n">
        <v>13452853</v>
      </c>
      <c r="L8" s="5" t="n">
        <v>-3422191</v>
      </c>
      <c r="M8" s="5" t="n">
        <v>7047725</v>
      </c>
      <c r="O8" s="5" t="n">
        <v>13087885</v>
      </c>
      <c r="P8" s="5" t="n">
        <v>21008471</v>
      </c>
      <c r="Q8" s="5" t="n">
        <v>29705442</v>
      </c>
      <c r="T8" s="5" t="n">
        <v>39556336</v>
      </c>
      <c r="W8" s="5" t="n">
        <v>70849523</v>
      </c>
      <c r="Y8" s="5" t="n">
        <v>58658866</v>
      </c>
    </row>
    <row r="9" spans="1:26">
      <c r="A9" s="4" t="s">
        <v>783</v>
      </c>
      <c r="H9" s="5" t="n">
        <v>213722</v>
      </c>
      <c r="J9" s="5" t="n">
        <v>253832</v>
      </c>
      <c r="K9" s="5" t="n">
        <v>-626716</v>
      </c>
      <c r="L9" s="5" t="n">
        <v>990</v>
      </c>
      <c r="M9" s="5" t="n">
        <v>112088</v>
      </c>
      <c r="O9" s="5" t="n">
        <v>38082</v>
      </c>
      <c r="P9" s="5" t="n">
        <v>1207656</v>
      </c>
      <c r="Q9" s="5" t="n">
        <v>911232</v>
      </c>
      <c r="T9" s="5" t="n">
        <v>-158172</v>
      </c>
      <c r="U9" s="4" t="s">
        <v>19</v>
      </c>
      <c r="W9" s="5" t="n">
        <v>2269058</v>
      </c>
      <c r="X9" s="4" t="s">
        <v>19</v>
      </c>
      <c r="Y9" s="5" t="n">
        <v>5727164</v>
      </c>
      <c r="Z9" s="4" t="s">
        <v>19</v>
      </c>
    </row>
    <row r="10" spans="1:26">
      <c r="A10" s="4" t="s">
        <v>784</v>
      </c>
      <c r="W10" s="5" t="n">
        <v>2269058</v>
      </c>
      <c r="Y10" s="5" t="n">
        <v>5727164</v>
      </c>
    </row>
    <row r="11" spans="1:26">
      <c r="A11" s="4" t="s">
        <v>87</v>
      </c>
      <c r="H11" s="5" t="n">
        <v>763281</v>
      </c>
      <c r="J11" s="5" t="n">
        <v>1024514</v>
      </c>
      <c r="K11" s="5" t="n">
        <v>1012031</v>
      </c>
      <c r="L11" s="5" t="n">
        <v>1296356</v>
      </c>
      <c r="M11" s="5" t="n">
        <v>1224551</v>
      </c>
      <c r="O11" s="5" t="n">
        <v>1431591</v>
      </c>
      <c r="P11" s="5" t="n">
        <v>1276011</v>
      </c>
      <c r="Q11" s="5" t="n">
        <v>1532394</v>
      </c>
      <c r="T11" s="5" t="n">
        <v>4096182</v>
      </c>
      <c r="U11" s="4" t="s">
        <v>19</v>
      </c>
      <c r="W11" s="5" t="n">
        <v>5464547</v>
      </c>
      <c r="X11" s="4" t="s">
        <v>19</v>
      </c>
      <c r="Y11" s="5" t="n">
        <v>4603595</v>
      </c>
      <c r="Z11" s="4" t="s">
        <v>19</v>
      </c>
    </row>
    <row r="12" spans="1:26">
      <c r="A12" s="4" t="s">
        <v>785</v>
      </c>
      <c r="B12" s="4" t="s">
        <v>19</v>
      </c>
      <c r="T12" s="5" t="n">
        <v>0</v>
      </c>
      <c r="W12" s="5" t="n">
        <v>0</v>
      </c>
      <c r="Y12" s="5" t="n">
        <v>184479</v>
      </c>
    </row>
    <row r="13" spans="1:26">
      <c r="A13" s="4" t="s">
        <v>86</v>
      </c>
      <c r="M13" s="5" t="n">
        <v>0</v>
      </c>
      <c r="O13" s="5" t="n">
        <v>250</v>
      </c>
      <c r="P13" s="5" t="n">
        <v>51564</v>
      </c>
      <c r="Q13" s="5" t="n">
        <v>46678</v>
      </c>
      <c r="T13" s="5" t="n">
        <v>0</v>
      </c>
      <c r="U13" s="4" t="s">
        <v>19</v>
      </c>
      <c r="W13" s="5" t="n">
        <v>98492</v>
      </c>
      <c r="X13" s="4" t="s">
        <v>19</v>
      </c>
      <c r="Y13" s="5" t="n">
        <v>214141</v>
      </c>
      <c r="Z13" s="4" t="s">
        <v>19</v>
      </c>
    </row>
    <row r="14" spans="1:26">
      <c r="A14" s="4" t="s">
        <v>80</v>
      </c>
      <c r="H14" s="5" t="n">
        <v>17832240</v>
      </c>
      <c r="J14" s="5" t="n">
        <v>17921471</v>
      </c>
      <c r="K14" s="5" t="n">
        <v>18810615</v>
      </c>
      <c r="L14" s="5" t="n">
        <v>17751072</v>
      </c>
      <c r="M14" s="5" t="n">
        <v>18978471</v>
      </c>
      <c r="O14" s="5" t="n">
        <v>18670552</v>
      </c>
      <c r="P14" s="5" t="n">
        <v>18738887</v>
      </c>
      <c r="Q14" s="5" t="n">
        <v>18110664</v>
      </c>
      <c r="T14" s="5" t="n">
        <v>72315398</v>
      </c>
      <c r="U14" s="4" t="s">
        <v>19</v>
      </c>
      <c r="W14" s="5" t="n">
        <v>74498574</v>
      </c>
      <c r="X14" s="4" t="s">
        <v>19</v>
      </c>
      <c r="Y14" s="5" t="n">
        <v>36365598</v>
      </c>
      <c r="Z14" s="4" t="s">
        <v>19</v>
      </c>
    </row>
    <row r="15" spans="1:26">
      <c r="A15" s="4" t="s">
        <v>81</v>
      </c>
      <c r="H15" s="5" t="n">
        <v>0</v>
      </c>
      <c r="J15" s="5" t="n">
        <v>0</v>
      </c>
      <c r="K15" s="5" t="n">
        <v>1870885</v>
      </c>
      <c r="L15" s="5" t="n">
        <v>0</v>
      </c>
      <c r="M15" s="5" t="n">
        <v>6745116</v>
      </c>
      <c r="O15" s="5" t="n">
        <v>908456</v>
      </c>
      <c r="P15" s="5" t="n">
        <v>4470781</v>
      </c>
      <c r="Q15" s="5" t="n">
        <v>0</v>
      </c>
      <c r="T15" s="5" t="n">
        <v>1870885</v>
      </c>
      <c r="U15" s="4" t="s">
        <v>17</v>
      </c>
      <c r="W15" s="5" t="n">
        <v>12124353</v>
      </c>
      <c r="X15" s="4" t="s">
        <v>17</v>
      </c>
      <c r="Y15" s="5" t="n">
        <v>0</v>
      </c>
      <c r="Z15" s="4" t="s">
        <v>17</v>
      </c>
    </row>
    <row r="16" spans="1:26">
      <c r="A16" s="4" t="s">
        <v>91</v>
      </c>
      <c r="H16" s="5" t="n">
        <v>-6560721</v>
      </c>
      <c r="J16" s="5" t="n">
        <v>-1922665</v>
      </c>
      <c r="K16" s="5" t="n">
        <v>-7613962</v>
      </c>
      <c r="L16" s="5" t="n">
        <v>-22470609</v>
      </c>
      <c r="M16" s="5" t="n">
        <v>-20012501</v>
      </c>
      <c r="O16" s="5" t="n">
        <v>-7960546</v>
      </c>
      <c r="P16" s="5" t="n">
        <v>-4633300</v>
      </c>
      <c r="Q16" s="5" t="n">
        <v>9197830</v>
      </c>
      <c r="T16" s="5" t="n">
        <v>-38567957</v>
      </c>
      <c r="U16" s="4" t="s">
        <v>19</v>
      </c>
      <c r="W16" s="5" t="n">
        <v>-23408517</v>
      </c>
      <c r="X16" s="4" t="s">
        <v>19</v>
      </c>
      <c r="Y16" s="5" t="n">
        <v>11992171</v>
      </c>
      <c r="Z16" s="4" t="s">
        <v>19</v>
      </c>
    </row>
    <row r="17" spans="1:26">
      <c r="A17" s="4" t="s">
        <v>92</v>
      </c>
      <c r="H17" s="5" t="n">
        <v>51145175</v>
      </c>
      <c r="J17" s="5" t="n">
        <v>1055961</v>
      </c>
      <c r="K17" s="5" t="n">
        <v>789375</v>
      </c>
      <c r="L17" s="5" t="n">
        <v>894360</v>
      </c>
      <c r="M17" s="5" t="n">
        <v>1088421</v>
      </c>
      <c r="O17" s="5" t="n">
        <v>-4250643</v>
      </c>
      <c r="P17" s="5" t="n">
        <v>408193</v>
      </c>
      <c r="Q17" s="5" t="n">
        <v>1164943</v>
      </c>
      <c r="T17" s="5" t="n">
        <v>53884871</v>
      </c>
      <c r="U17" s="4" t="s">
        <v>19</v>
      </c>
      <c r="W17" s="5" t="n">
        <v>-1589086</v>
      </c>
      <c r="X17" s="4" t="s">
        <v>19</v>
      </c>
      <c r="Y17" s="5" t="n">
        <v>7514194</v>
      </c>
      <c r="Z17" s="4" t="s">
        <v>19</v>
      </c>
    </row>
    <row r="18" spans="1:26">
      <c r="A18" s="4" t="s">
        <v>135</v>
      </c>
      <c r="E18" s="6" t="n">
        <v>-11399297</v>
      </c>
      <c r="F18" s="6" t="n">
        <v>-56322878</v>
      </c>
      <c r="H18" s="5" t="n">
        <v>-57705896</v>
      </c>
      <c r="J18" s="6" t="n">
        <v>-2978626</v>
      </c>
      <c r="K18" s="6" t="n">
        <v>-8403337</v>
      </c>
      <c r="L18" s="6" t="n">
        <v>-23364969</v>
      </c>
      <c r="M18" s="5" t="n">
        <v>-21100922</v>
      </c>
      <c r="O18" s="6" t="n">
        <v>-3709903</v>
      </c>
      <c r="P18" s="6" t="n">
        <v>-5041493</v>
      </c>
      <c r="Q18" s="6" t="n">
        <v>8032887</v>
      </c>
      <c r="R18" s="6" t="n">
        <v>-32085117</v>
      </c>
      <c r="S18" s="6" t="n">
        <v>9388749</v>
      </c>
      <c r="T18" s="5" t="n">
        <v>-92452828</v>
      </c>
      <c r="U18" s="4" t="s">
        <v>17</v>
      </c>
      <c r="W18" s="5" t="n">
        <v>-21819431</v>
      </c>
      <c r="X18" s="4" t="s">
        <v>17</v>
      </c>
      <c r="Y18" s="5" t="n">
        <v>4477977</v>
      </c>
      <c r="Z18" s="4" t="s">
        <v>17</v>
      </c>
    </row>
    <row r="19" spans="1:26">
      <c r="A19" s="4" t="s">
        <v>786</v>
      </c>
      <c r="T19" s="5" t="n">
        <v>11739706</v>
      </c>
      <c r="W19" s="5" t="n">
        <v>28451999</v>
      </c>
      <c r="Y19" s="5" t="n">
        <v>112596033</v>
      </c>
    </row>
    <row r="20" spans="1:26">
      <c r="A20" s="4" t="s">
        <v>28</v>
      </c>
      <c r="C20" s="6" t="n">
        <v>88726875</v>
      </c>
      <c r="D20" s="4" t="s">
        <v>112</v>
      </c>
      <c r="E20" s="5" t="n">
        <v>88815122</v>
      </c>
      <c r="F20" s="5" t="n">
        <v>88726875</v>
      </c>
      <c r="G20" s="4" t="s">
        <v>112</v>
      </c>
      <c r="H20" s="5" t="n">
        <v>88726875</v>
      </c>
      <c r="I20" s="4" t="s">
        <v>112</v>
      </c>
      <c r="M20" s="5" t="n">
        <v>88726875</v>
      </c>
      <c r="N20" s="4" t="s">
        <v>112</v>
      </c>
      <c r="S20" s="6" t="n">
        <v>86043148</v>
      </c>
      <c r="T20" s="5" t="n">
        <v>88726875</v>
      </c>
      <c r="U20" s="4" t="s">
        <v>112</v>
      </c>
      <c r="W20" s="5" t="n">
        <v>88726875</v>
      </c>
      <c r="X20" s="4" t="s">
        <v>112</v>
      </c>
      <c r="Y20" s="5" t="n">
        <v>88815122</v>
      </c>
    </row>
    <row r="21" spans="1:26">
      <c r="A21" s="4" t="s">
        <v>27</v>
      </c>
      <c r="C21" s="5" t="n">
        <v>21566829</v>
      </c>
      <c r="E21" s="5" t="n">
        <v>39995871</v>
      </c>
      <c r="F21" s="5" t="n">
        <v>21566829</v>
      </c>
      <c r="H21" s="5" t="n">
        <v>21566829</v>
      </c>
      <c r="M21" s="5" t="n">
        <v>30637829</v>
      </c>
      <c r="T21" s="5" t="n">
        <v>21566829</v>
      </c>
      <c r="W21" s="5" t="n">
        <v>30637829</v>
      </c>
      <c r="Y21" s="5" t="n">
        <v>39995871</v>
      </c>
    </row>
    <row r="22" spans="1:26">
      <c r="A22" s="4" t="s">
        <v>30</v>
      </c>
      <c r="C22" s="5" t="n">
        <v>502362475</v>
      </c>
      <c r="D22" s="4" t="s">
        <v>112</v>
      </c>
      <c r="E22" s="5" t="n">
        <v>669902358</v>
      </c>
      <c r="F22" s="5" t="n">
        <v>502362475</v>
      </c>
      <c r="G22" s="4" t="s">
        <v>112</v>
      </c>
      <c r="H22" s="5" t="n">
        <v>502362475</v>
      </c>
      <c r="I22" s="4" t="s">
        <v>112</v>
      </c>
      <c r="M22" s="5" t="n">
        <v>536412135</v>
      </c>
      <c r="N22" s="4" t="s">
        <v>112</v>
      </c>
      <c r="T22" s="5" t="n">
        <v>502362475</v>
      </c>
      <c r="U22" s="4" t="s">
        <v>112</v>
      </c>
      <c r="W22" s="5" t="n">
        <v>536412135</v>
      </c>
      <c r="X22" s="4" t="s">
        <v>112</v>
      </c>
      <c r="Y22" s="5" t="n">
        <v>669902358</v>
      </c>
    </row>
    <row r="23" spans="1:26">
      <c r="A23" s="4" t="s">
        <v>787</v>
      </c>
    </row>
    <row r="24" spans="1:26">
      <c r="A24" s="3" t="s">
        <v>777</v>
      </c>
    </row>
    <row r="25" spans="1:26">
      <c r="A25" s="4" t="s">
        <v>779</v>
      </c>
      <c r="T25" s="5" t="n">
        <v>21446803</v>
      </c>
      <c r="W25" s="5" t="n">
        <v>45538393</v>
      </c>
      <c r="Y25" s="5" t="n">
        <v>12144538</v>
      </c>
    </row>
    <row r="26" spans="1:26">
      <c r="A26" s="4" t="s">
        <v>698</v>
      </c>
      <c r="T26" s="5" t="n">
        <v>102409045</v>
      </c>
      <c r="W26" s="5" t="n">
        <v>124320162</v>
      </c>
      <c r="Y26" s="5" t="n">
        <v>12635148</v>
      </c>
    </row>
    <row r="27" spans="1:26">
      <c r="A27" s="4" t="s">
        <v>780</v>
      </c>
      <c r="T27" s="5" t="n">
        <v>82551909</v>
      </c>
      <c r="W27" s="5" t="n">
        <v>129042660</v>
      </c>
      <c r="Y27" s="5" t="n">
        <v>16263083</v>
      </c>
    </row>
    <row r="28" spans="1:26">
      <c r="A28" s="4" t="s">
        <v>781</v>
      </c>
      <c r="T28" s="5" t="n">
        <v>4327599</v>
      </c>
      <c r="W28" s="5" t="n">
        <v>4901459</v>
      </c>
      <c r="Y28" s="5" t="n">
        <v>1409618</v>
      </c>
    </row>
    <row r="29" spans="1:26">
      <c r="A29" s="4" t="s">
        <v>782</v>
      </c>
      <c r="T29" s="5" t="n">
        <v>36976340</v>
      </c>
      <c r="W29" s="5" t="n">
        <v>35914436</v>
      </c>
      <c r="Y29" s="5" t="n">
        <v>7106985</v>
      </c>
    </row>
    <row r="30" spans="1:26">
      <c r="A30" s="4" t="s">
        <v>783</v>
      </c>
      <c r="T30" s="5" t="n">
        <v>26743</v>
      </c>
    </row>
    <row r="31" spans="1:26">
      <c r="A31" s="4" t="s">
        <v>784</v>
      </c>
      <c r="W31" s="5" t="n">
        <v>66889</v>
      </c>
      <c r="Y31" s="5" t="n">
        <v>1744695</v>
      </c>
    </row>
    <row r="32" spans="1:26">
      <c r="A32" s="4" t="s">
        <v>87</v>
      </c>
      <c r="T32" s="5" t="n">
        <v>599147</v>
      </c>
      <c r="W32" s="5" t="n">
        <v>1859195</v>
      </c>
      <c r="Y32" s="5" t="n">
        <v>386618</v>
      </c>
    </row>
    <row r="33" spans="1:26">
      <c r="A33" s="4" t="s">
        <v>785</v>
      </c>
      <c r="Y33" s="5" t="n">
        <v>0</v>
      </c>
    </row>
    <row r="34" spans="1:26">
      <c r="A34" s="4" t="s">
        <v>86</v>
      </c>
      <c r="W34" s="5" t="n">
        <v>0</v>
      </c>
      <c r="Y34" s="5" t="n">
        <v>0</v>
      </c>
    </row>
    <row r="35" spans="1:26">
      <c r="A35" s="4" t="s">
        <v>80</v>
      </c>
      <c r="T35" s="5" t="n">
        <v>37012902</v>
      </c>
      <c r="W35" s="5" t="n">
        <v>35728715</v>
      </c>
      <c r="Y35" s="5" t="n">
        <v>4015572</v>
      </c>
    </row>
    <row r="36" spans="1:26">
      <c r="A36" s="4" t="s">
        <v>81</v>
      </c>
      <c r="T36" s="5" t="n">
        <v>138587</v>
      </c>
      <c r="W36" s="5" t="n">
        <v>1213885</v>
      </c>
    </row>
    <row r="37" spans="1:26">
      <c r="A37" s="4" t="s">
        <v>91</v>
      </c>
      <c r="T37" s="5" t="n">
        <v>-801039</v>
      </c>
      <c r="W37" s="5" t="n">
        <v>-2954248</v>
      </c>
      <c r="Y37" s="5" t="n">
        <v>960100</v>
      </c>
    </row>
    <row r="38" spans="1:26">
      <c r="A38" s="4" t="s">
        <v>92</v>
      </c>
      <c r="T38" s="5" t="n">
        <v>0</v>
      </c>
      <c r="W38" s="5" t="n">
        <v>72435</v>
      </c>
      <c r="Y38" s="5" t="n">
        <v>10897</v>
      </c>
    </row>
    <row r="39" spans="1:26">
      <c r="A39" s="4" t="s">
        <v>135</v>
      </c>
      <c r="T39" s="5" t="n">
        <v>-801039</v>
      </c>
      <c r="W39" s="5" t="n">
        <v>-3026683</v>
      </c>
      <c r="Y39" s="5" t="n">
        <v>949203</v>
      </c>
    </row>
    <row r="40" spans="1:26">
      <c r="A40" s="4" t="s">
        <v>786</v>
      </c>
      <c r="T40" s="5" t="n">
        <v>7673187</v>
      </c>
      <c r="W40" s="5" t="n">
        <v>4169678</v>
      </c>
      <c r="Y40" s="5" t="n">
        <v>180466</v>
      </c>
    </row>
    <row r="41" spans="1:26">
      <c r="A41" s="4" t="s">
        <v>28</v>
      </c>
      <c r="C41" s="5" t="n">
        <v>86043148</v>
      </c>
      <c r="E41" s="5" t="n">
        <v>86131395</v>
      </c>
      <c r="F41" s="5" t="n">
        <v>86043148</v>
      </c>
      <c r="H41" s="5" t="n">
        <v>86043148</v>
      </c>
      <c r="M41" s="5" t="n">
        <v>86043148</v>
      </c>
      <c r="T41" s="5" t="n">
        <v>86043148</v>
      </c>
      <c r="W41" s="5" t="n">
        <v>86043148</v>
      </c>
      <c r="Y41" s="5" t="n">
        <v>86131395</v>
      </c>
    </row>
    <row r="42" spans="1:26">
      <c r="A42" s="4" t="s">
        <v>27</v>
      </c>
      <c r="C42" s="5" t="n">
        <v>21435058</v>
      </c>
      <c r="E42" s="5" t="n">
        <v>39809101</v>
      </c>
      <c r="F42" s="5" t="n">
        <v>21435058</v>
      </c>
      <c r="H42" s="5" t="n">
        <v>21435058</v>
      </c>
      <c r="M42" s="5" t="n">
        <v>30478558</v>
      </c>
      <c r="T42" s="5" t="n">
        <v>21435058</v>
      </c>
      <c r="W42" s="5" t="n">
        <v>30478558</v>
      </c>
      <c r="Y42" s="5" t="n">
        <v>39809101</v>
      </c>
    </row>
    <row r="43" spans="1:26">
      <c r="A43" s="4" t="s">
        <v>30</v>
      </c>
      <c r="C43" s="5" t="n">
        <v>195121216</v>
      </c>
      <c r="E43" s="5" t="n">
        <v>275701590</v>
      </c>
      <c r="F43" s="5" t="n">
        <v>195121216</v>
      </c>
      <c r="H43" s="5" t="n">
        <v>195121216</v>
      </c>
      <c r="M43" s="5" t="n">
        <v>226679023</v>
      </c>
      <c r="T43" s="5" t="n">
        <v>195121216</v>
      </c>
      <c r="W43" s="5" t="n">
        <v>226679023</v>
      </c>
      <c r="Y43" s="5" t="n">
        <v>275701590</v>
      </c>
    </row>
    <row r="44" spans="1:26">
      <c r="A44" s="4" t="s">
        <v>788</v>
      </c>
    </row>
    <row r="45" spans="1:26">
      <c r="A45" s="3" t="s">
        <v>777</v>
      </c>
    </row>
    <row r="46" spans="1:26">
      <c r="A46" s="4" t="s">
        <v>779</v>
      </c>
      <c r="T46" s="5" t="n">
        <v>9157042</v>
      </c>
      <c r="W46" s="5" t="n">
        <v>26134568</v>
      </c>
      <c r="Y46" s="5" t="n">
        <v>43732782</v>
      </c>
    </row>
    <row r="47" spans="1:26">
      <c r="A47" s="4" t="s">
        <v>698</v>
      </c>
      <c r="T47" s="5" t="n">
        <v>867771</v>
      </c>
      <c r="W47" s="5" t="n">
        <v>2716773</v>
      </c>
      <c r="Y47" s="5" t="n">
        <v>1520310</v>
      </c>
    </row>
    <row r="48" spans="1:26">
      <c r="A48" s="4" t="s">
        <v>780</v>
      </c>
      <c r="T48" s="5" t="n">
        <v>13540309</v>
      </c>
      <c r="W48" s="5" t="n">
        <v>28144431</v>
      </c>
      <c r="Y48" s="5" t="n">
        <v>31715681</v>
      </c>
    </row>
    <row r="49" spans="1:26">
      <c r="A49" s="4" t="s">
        <v>781</v>
      </c>
      <c r="T49" s="5" t="n">
        <v>2336002</v>
      </c>
      <c r="W49" s="5" t="n">
        <v>2285684</v>
      </c>
      <c r="Y49" s="5" t="n">
        <v>2339024</v>
      </c>
    </row>
    <row r="50" spans="1:26">
      <c r="A50" s="4" t="s">
        <v>782</v>
      </c>
      <c r="T50" s="5" t="n">
        <v>-5851498</v>
      </c>
      <c r="W50" s="5" t="n">
        <v>-1578774</v>
      </c>
      <c r="Y50" s="5" t="n">
        <v>11198387</v>
      </c>
    </row>
    <row r="51" spans="1:26">
      <c r="A51" s="4" t="s">
        <v>783</v>
      </c>
      <c r="T51" s="5" t="n">
        <v>-565966</v>
      </c>
    </row>
    <row r="52" spans="1:26">
      <c r="A52" s="4" t="s">
        <v>784</v>
      </c>
      <c r="W52" s="5" t="n">
        <v>686617</v>
      </c>
      <c r="Y52" s="5" t="n">
        <v>777382</v>
      </c>
    </row>
    <row r="53" spans="1:26">
      <c r="A53" s="4" t="s">
        <v>87</v>
      </c>
      <c r="T53" s="5" t="n">
        <v>134007</v>
      </c>
      <c r="W53" s="5" t="n">
        <v>429061</v>
      </c>
      <c r="Y53" s="5" t="n">
        <v>831508</v>
      </c>
    </row>
    <row r="54" spans="1:26">
      <c r="A54" s="4" t="s">
        <v>785</v>
      </c>
      <c r="Y54" s="5" t="n">
        <v>0</v>
      </c>
    </row>
    <row r="55" spans="1:26">
      <c r="A55" s="4" t="s">
        <v>86</v>
      </c>
      <c r="W55" s="5" t="n">
        <v>0</v>
      </c>
      <c r="Y55" s="5" t="n">
        <v>0</v>
      </c>
    </row>
    <row r="56" spans="1:26">
      <c r="A56" s="4" t="s">
        <v>80</v>
      </c>
      <c r="T56" s="5" t="n">
        <v>5127879</v>
      </c>
      <c r="W56" s="5" t="n">
        <v>5696547</v>
      </c>
      <c r="Y56" s="5" t="n">
        <v>4768024</v>
      </c>
    </row>
    <row r="57" spans="1:26">
      <c r="A57" s="4" t="s">
        <v>81</v>
      </c>
      <c r="T57" s="5" t="n">
        <v>1384751</v>
      </c>
      <c r="W57" s="5" t="n">
        <v>88247</v>
      </c>
    </row>
    <row r="58" spans="1:26">
      <c r="A58" s="4" t="s">
        <v>91</v>
      </c>
      <c r="T58" s="5" t="n">
        <v>-11932169</v>
      </c>
      <c r="W58" s="5" t="n">
        <v>-8479246</v>
      </c>
      <c r="Y58" s="5" t="n">
        <v>4821473</v>
      </c>
    </row>
    <row r="59" spans="1:26">
      <c r="A59" s="4" t="s">
        <v>92</v>
      </c>
      <c r="T59" s="5" t="n">
        <v>50265203</v>
      </c>
      <c r="W59" s="5" t="n">
        <v>4454</v>
      </c>
      <c r="Y59" s="5" t="n">
        <v>18226</v>
      </c>
    </row>
    <row r="60" spans="1:26">
      <c r="A60" s="4" t="s">
        <v>135</v>
      </c>
      <c r="T60" s="5" t="n">
        <v>-62197372</v>
      </c>
      <c r="W60" s="5" t="n">
        <v>-8483700</v>
      </c>
      <c r="Y60" s="5" t="n">
        <v>4803247</v>
      </c>
    </row>
    <row r="61" spans="1:26">
      <c r="A61" s="4" t="s">
        <v>786</v>
      </c>
      <c r="T61" s="5" t="n">
        <v>404612</v>
      </c>
      <c r="W61" s="5" t="n">
        <v>6768143</v>
      </c>
      <c r="Y61" s="5" t="n">
        <v>11441285</v>
      </c>
    </row>
    <row r="62" spans="1:26">
      <c r="A62" s="4" t="s">
        <v>28</v>
      </c>
      <c r="C62" s="5" t="n">
        <v>0</v>
      </c>
      <c r="E62" s="5" t="n">
        <v>0</v>
      </c>
      <c r="F62" s="5" t="n">
        <v>0</v>
      </c>
      <c r="H62" s="5" t="n">
        <v>0</v>
      </c>
      <c r="M62" s="5" t="n">
        <v>0</v>
      </c>
      <c r="T62" s="5" t="n">
        <v>0</v>
      </c>
      <c r="W62" s="5" t="n">
        <v>0</v>
      </c>
      <c r="Y62" s="5" t="n">
        <v>0</v>
      </c>
    </row>
    <row r="63" spans="1:26">
      <c r="A63" s="4" t="s">
        <v>27</v>
      </c>
      <c r="C63" s="5" t="n">
        <v>131771</v>
      </c>
      <c r="E63" s="5" t="n">
        <v>186770</v>
      </c>
      <c r="F63" s="5" t="n">
        <v>131771</v>
      </c>
      <c r="H63" s="5" t="n">
        <v>131771</v>
      </c>
      <c r="M63" s="5" t="n">
        <v>159271</v>
      </c>
      <c r="T63" s="5" t="n">
        <v>131771</v>
      </c>
      <c r="W63" s="5" t="n">
        <v>159271</v>
      </c>
      <c r="Y63" s="5" t="n">
        <v>186770</v>
      </c>
    </row>
    <row r="64" spans="1:26">
      <c r="A64" s="4" t="s">
        <v>30</v>
      </c>
      <c r="C64" s="5" t="n">
        <v>66043726</v>
      </c>
      <c r="E64" s="5" t="n">
        <v>39977056</v>
      </c>
      <c r="F64" s="5" t="n">
        <v>66043726</v>
      </c>
      <c r="H64" s="5" t="n">
        <v>66043726</v>
      </c>
      <c r="M64" s="5" t="n">
        <v>41072263</v>
      </c>
      <c r="T64" s="5" t="n">
        <v>66043726</v>
      </c>
      <c r="W64" s="5" t="n">
        <v>41072263</v>
      </c>
      <c r="Y64" s="5" t="n">
        <v>39977056</v>
      </c>
    </row>
    <row r="65" spans="1:26">
      <c r="A65" s="4" t="s">
        <v>789</v>
      </c>
    </row>
    <row r="66" spans="1:26">
      <c r="A66" s="3" t="s">
        <v>777</v>
      </c>
    </row>
    <row r="67" spans="1:26">
      <c r="A67" s="4" t="s">
        <v>779</v>
      </c>
      <c r="T67" s="5" t="n">
        <v>8052445</v>
      </c>
      <c r="W67" s="5" t="n">
        <v>22730463</v>
      </c>
      <c r="Y67" s="5" t="n">
        <v>53174559</v>
      </c>
    </row>
    <row r="68" spans="1:26">
      <c r="A68" s="4" t="s">
        <v>698</v>
      </c>
      <c r="T68" s="5" t="n">
        <v>25783253</v>
      </c>
      <c r="W68" s="5" t="n">
        <v>38181970</v>
      </c>
      <c r="Y68" s="5" t="n">
        <v>9379145</v>
      </c>
    </row>
    <row r="69" spans="1:26">
      <c r="A69" s="4" t="s">
        <v>780</v>
      </c>
      <c r="T69" s="5" t="n">
        <v>31894499</v>
      </c>
      <c r="W69" s="5" t="n">
        <v>44905053</v>
      </c>
      <c r="Y69" s="5" t="n">
        <v>47308336</v>
      </c>
    </row>
    <row r="70" spans="1:26">
      <c r="A70" s="4" t="s">
        <v>781</v>
      </c>
      <c r="T70" s="5" t="n">
        <v>3337181</v>
      </c>
      <c r="W70" s="5" t="n">
        <v>4263822</v>
      </c>
      <c r="Y70" s="5" t="n">
        <v>3689852</v>
      </c>
    </row>
    <row r="71" spans="1:26">
      <c r="A71" s="4" t="s">
        <v>782</v>
      </c>
      <c r="T71" s="5" t="n">
        <v>-1395982</v>
      </c>
      <c r="W71" s="5" t="n">
        <v>11743558</v>
      </c>
      <c r="Y71" s="5" t="n">
        <v>11555516</v>
      </c>
    </row>
    <row r="72" spans="1:26">
      <c r="A72" s="4" t="s">
        <v>783</v>
      </c>
      <c r="T72" s="5" t="n">
        <v>96388</v>
      </c>
    </row>
    <row r="73" spans="1:26">
      <c r="A73" s="4" t="s">
        <v>784</v>
      </c>
      <c r="W73" s="5" t="n">
        <v>22318</v>
      </c>
      <c r="Y73" s="5" t="n">
        <v>1101952</v>
      </c>
    </row>
    <row r="74" spans="1:26">
      <c r="A74" s="4" t="s">
        <v>87</v>
      </c>
      <c r="T74" s="5" t="n">
        <v>434243</v>
      </c>
      <c r="W74" s="5" t="n">
        <v>225202</v>
      </c>
      <c r="Y74" s="5" t="n">
        <v>127988</v>
      </c>
    </row>
    <row r="75" spans="1:26">
      <c r="A75" s="4" t="s">
        <v>785</v>
      </c>
      <c r="Y75" s="5" t="n">
        <v>184479</v>
      </c>
    </row>
    <row r="76" spans="1:26">
      <c r="A76" s="4" t="s">
        <v>86</v>
      </c>
      <c r="W76" s="5" t="n">
        <v>98056</v>
      </c>
      <c r="Y76" s="5" t="n">
        <v>208519</v>
      </c>
    </row>
    <row r="77" spans="1:26">
      <c r="A77" s="4" t="s">
        <v>80</v>
      </c>
      <c r="T77" s="5" t="n">
        <v>6483384</v>
      </c>
      <c r="W77" s="5" t="n">
        <v>6305501</v>
      </c>
      <c r="Y77" s="5" t="n">
        <v>4605457</v>
      </c>
    </row>
    <row r="78" spans="1:26">
      <c r="A78" s="4" t="s">
        <v>81</v>
      </c>
      <c r="T78" s="5" t="n">
        <v>0</v>
      </c>
      <c r="W78" s="5" t="n">
        <v>1904981</v>
      </c>
    </row>
    <row r="79" spans="1:26">
      <c r="A79" s="4" t="s">
        <v>91</v>
      </c>
      <c r="T79" s="5" t="n">
        <v>-8409997</v>
      </c>
      <c r="W79" s="5" t="n">
        <v>3383612</v>
      </c>
      <c r="Y79" s="5" t="n">
        <v>5744159</v>
      </c>
    </row>
    <row r="80" spans="1:26">
      <c r="A80" s="4" t="s">
        <v>92</v>
      </c>
      <c r="T80" s="5" t="n">
        <v>3716</v>
      </c>
      <c r="W80" s="5" t="n">
        <v>0</v>
      </c>
      <c r="Y80" s="5" t="n">
        <v>4826</v>
      </c>
    </row>
    <row r="81" spans="1:26">
      <c r="A81" s="4" t="s">
        <v>135</v>
      </c>
      <c r="T81" s="5" t="n">
        <v>-8413713</v>
      </c>
      <c r="W81" s="5" t="n">
        <v>3383612</v>
      </c>
      <c r="Y81" s="5" t="n">
        <v>5739333</v>
      </c>
    </row>
    <row r="82" spans="1:26">
      <c r="A82" s="4" t="s">
        <v>786</v>
      </c>
      <c r="T82" s="5" t="n">
        <v>528049</v>
      </c>
      <c r="W82" s="5" t="n">
        <v>2371526</v>
      </c>
      <c r="Y82" s="5" t="n">
        <v>5493441</v>
      </c>
    </row>
    <row r="83" spans="1:26">
      <c r="A83" s="4" t="s">
        <v>28</v>
      </c>
      <c r="C83" s="5" t="n">
        <v>2683727</v>
      </c>
      <c r="E83" s="5" t="n">
        <v>2683727</v>
      </c>
      <c r="F83" s="5" t="n">
        <v>2683727</v>
      </c>
      <c r="H83" s="5" t="n">
        <v>2683727</v>
      </c>
      <c r="M83" s="5" t="n">
        <v>2683727</v>
      </c>
      <c r="T83" s="5" t="n">
        <v>2683727</v>
      </c>
      <c r="W83" s="5" t="n">
        <v>2683727</v>
      </c>
      <c r="Y83" s="5" t="n">
        <v>2683727</v>
      </c>
    </row>
    <row r="84" spans="1:26">
      <c r="A84" s="4" t="s">
        <v>27</v>
      </c>
      <c r="C84" s="5" t="n">
        <v>0</v>
      </c>
      <c r="E84" s="5" t="n">
        <v>0</v>
      </c>
      <c r="F84" s="5" t="n">
        <v>0</v>
      </c>
      <c r="H84" s="5" t="n">
        <v>0</v>
      </c>
      <c r="M84" s="5" t="n">
        <v>0</v>
      </c>
      <c r="T84" s="5" t="n">
        <v>0</v>
      </c>
      <c r="W84" s="5" t="n">
        <v>0</v>
      </c>
      <c r="Y84" s="5" t="n">
        <v>0</v>
      </c>
    </row>
    <row r="85" spans="1:26">
      <c r="A85" s="4" t="s">
        <v>30</v>
      </c>
      <c r="C85" s="5" t="n">
        <v>108726424</v>
      </c>
      <c r="E85" s="5" t="n">
        <v>130079381</v>
      </c>
      <c r="F85" s="5" t="n">
        <v>108726424</v>
      </c>
      <c r="H85" s="5" t="n">
        <v>108726424</v>
      </c>
      <c r="M85" s="5" t="n">
        <v>118574434</v>
      </c>
      <c r="T85" s="5" t="n">
        <v>108726424</v>
      </c>
      <c r="W85" s="5" t="n">
        <v>118574434</v>
      </c>
      <c r="Y85" s="5" t="n">
        <v>130079381</v>
      </c>
    </row>
    <row r="86" spans="1:26">
      <c r="A86" s="4" t="s">
        <v>790</v>
      </c>
    </row>
    <row r="87" spans="1:26">
      <c r="A87" s="3" t="s">
        <v>777</v>
      </c>
    </row>
    <row r="88" spans="1:26">
      <c r="A88" s="4" t="s">
        <v>779</v>
      </c>
      <c r="T88" s="5" t="n">
        <v>28177737</v>
      </c>
      <c r="W88" s="5" t="n">
        <v>68457719</v>
      </c>
      <c r="Y88" s="5" t="n">
        <v>109295518</v>
      </c>
    </row>
    <row r="89" spans="1:26">
      <c r="A89" s="4" t="s">
        <v>698</v>
      </c>
      <c r="T89" s="5" t="n">
        <v>3864772</v>
      </c>
      <c r="W89" s="5" t="n">
        <v>4574370</v>
      </c>
      <c r="Y89" s="5" t="n">
        <v>12869425</v>
      </c>
    </row>
    <row r="90" spans="1:26">
      <c r="A90" s="4" t="s">
        <v>780</v>
      </c>
      <c r="T90" s="5" t="n">
        <v>31847969</v>
      </c>
      <c r="W90" s="5" t="n">
        <v>57489608</v>
      </c>
      <c r="Y90" s="5" t="n">
        <v>93571050</v>
      </c>
    </row>
    <row r="91" spans="1:26">
      <c r="A91" s="4" t="s">
        <v>781</v>
      </c>
      <c r="T91" s="5" t="n">
        <v>5624705</v>
      </c>
      <c r="W91" s="5" t="n">
        <v>8573174</v>
      </c>
      <c r="Y91" s="5" t="n">
        <v>9763922</v>
      </c>
    </row>
    <row r="92" spans="1:26">
      <c r="A92" s="4" t="s">
        <v>782</v>
      </c>
      <c r="T92" s="5" t="n">
        <v>-5430165</v>
      </c>
      <c r="W92" s="5" t="n">
        <v>6969307</v>
      </c>
      <c r="Y92" s="5" t="n">
        <v>18829971</v>
      </c>
    </row>
    <row r="93" spans="1:26">
      <c r="A93" s="4" t="s">
        <v>783</v>
      </c>
      <c r="T93" s="5" t="n">
        <v>247620</v>
      </c>
    </row>
    <row r="94" spans="1:26">
      <c r="A94" s="4" t="s">
        <v>784</v>
      </c>
      <c r="W94" s="5" t="n">
        <v>1121093</v>
      </c>
      <c r="Y94" s="5" t="n">
        <v>1539279</v>
      </c>
    </row>
    <row r="95" spans="1:26">
      <c r="A95" s="4" t="s">
        <v>87</v>
      </c>
      <c r="T95" s="5" t="n">
        <v>2828753</v>
      </c>
      <c r="W95" s="5" t="n">
        <v>2890130</v>
      </c>
      <c r="Y95" s="5" t="n">
        <v>3194061</v>
      </c>
    </row>
    <row r="96" spans="1:26">
      <c r="A96" s="4" t="s">
        <v>785</v>
      </c>
      <c r="Y96" s="5" t="n">
        <v>0</v>
      </c>
    </row>
    <row r="97" spans="1:26">
      <c r="A97" s="4" t="s">
        <v>86</v>
      </c>
      <c r="W97" s="5" t="n">
        <v>0</v>
      </c>
      <c r="Y97" s="5" t="n">
        <v>0</v>
      </c>
    </row>
    <row r="98" spans="1:26">
      <c r="A98" s="4" t="s">
        <v>80</v>
      </c>
      <c r="T98" s="5" t="n">
        <v>21512117</v>
      </c>
      <c r="W98" s="5" t="n">
        <v>24626705</v>
      </c>
      <c r="Y98" s="5" t="n">
        <v>21319617</v>
      </c>
    </row>
    <row r="99" spans="1:26">
      <c r="A99" s="4" t="s">
        <v>81</v>
      </c>
      <c r="T99" s="5" t="n">
        <v>347547</v>
      </c>
      <c r="W99" s="5" t="n">
        <v>8917240</v>
      </c>
    </row>
    <row r="100" spans="1:26">
      <c r="A100" s="4" t="s">
        <v>91</v>
      </c>
      <c r="T100" s="5" t="n">
        <v>-30366202</v>
      </c>
      <c r="W100" s="5" t="n">
        <v>-30585861</v>
      </c>
      <c r="Y100" s="5" t="n">
        <v>-7222986</v>
      </c>
    </row>
    <row r="101" spans="1:26">
      <c r="A101" s="4" t="s">
        <v>92</v>
      </c>
      <c r="T101" s="5" t="n">
        <v>0</v>
      </c>
      <c r="W101" s="5" t="n">
        <v>-184523</v>
      </c>
      <c r="Y101" s="5" t="n">
        <v>77576</v>
      </c>
    </row>
    <row r="102" spans="1:26">
      <c r="A102" s="4" t="s">
        <v>135</v>
      </c>
      <c r="T102" s="5" t="n">
        <v>-30366202</v>
      </c>
      <c r="W102" s="5" t="n">
        <v>-30401338</v>
      </c>
      <c r="Y102" s="5" t="n">
        <v>-7300562</v>
      </c>
    </row>
    <row r="103" spans="1:26">
      <c r="A103" s="4" t="s">
        <v>786</v>
      </c>
      <c r="T103" s="5" t="n">
        <v>2709478</v>
      </c>
      <c r="W103" s="5" t="n">
        <v>12650831</v>
      </c>
      <c r="Y103" s="5" t="n">
        <v>85801345</v>
      </c>
    </row>
    <row r="104" spans="1:26">
      <c r="A104" s="4" t="s">
        <v>28</v>
      </c>
      <c r="C104" s="5" t="n">
        <v>0</v>
      </c>
      <c r="E104" s="5" t="n">
        <v>0</v>
      </c>
      <c r="F104" s="5" t="n">
        <v>0</v>
      </c>
      <c r="H104" s="5" t="n">
        <v>0</v>
      </c>
      <c r="M104" s="5" t="n">
        <v>0</v>
      </c>
      <c r="T104" s="5" t="n">
        <v>0</v>
      </c>
      <c r="W104" s="5" t="n">
        <v>0</v>
      </c>
      <c r="Y104" s="5" t="n">
        <v>0</v>
      </c>
    </row>
    <row r="105" spans="1:26">
      <c r="A105" s="4" t="s">
        <v>27</v>
      </c>
      <c r="C105" s="5" t="n">
        <v>0</v>
      </c>
      <c r="E105" s="5" t="n">
        <v>0</v>
      </c>
      <c r="F105" s="5" t="n">
        <v>0</v>
      </c>
      <c r="H105" s="5" t="n">
        <v>0</v>
      </c>
      <c r="M105" s="5" t="n">
        <v>0</v>
      </c>
      <c r="T105" s="5" t="n">
        <v>0</v>
      </c>
      <c r="W105" s="5" t="n">
        <v>0</v>
      </c>
      <c r="Y105" s="5" t="n">
        <v>0</v>
      </c>
    </row>
    <row r="106" spans="1:26">
      <c r="A106" s="4" t="s">
        <v>30</v>
      </c>
      <c r="C106" s="5" t="n">
        <v>99867691</v>
      </c>
      <c r="E106" s="5" t="n">
        <v>185218626</v>
      </c>
      <c r="F106" s="5" t="n">
        <v>99867691</v>
      </c>
      <c r="H106" s="5" t="n">
        <v>99867691</v>
      </c>
      <c r="M106" s="5" t="n">
        <v>118227357</v>
      </c>
      <c r="T106" s="5" t="n">
        <v>99867691</v>
      </c>
      <c r="W106" s="5" t="n">
        <v>118227357</v>
      </c>
      <c r="Y106" s="5" t="n">
        <v>185218626</v>
      </c>
    </row>
    <row r="107" spans="1:26">
      <c r="A107" s="4" t="s">
        <v>791</v>
      </c>
    </row>
    <row r="108" spans="1:26">
      <c r="A108" s="3" t="s">
        <v>777</v>
      </c>
    </row>
    <row r="109" spans="1:26">
      <c r="A109" s="4" t="s">
        <v>779</v>
      </c>
      <c r="T109" s="5" t="n">
        <v>30861317</v>
      </c>
      <c r="W109" s="5" t="n">
        <v>34340821</v>
      </c>
      <c r="Y109" s="5" t="n">
        <v>17168471</v>
      </c>
    </row>
    <row r="110" spans="1:26">
      <c r="A110" s="4" t="s">
        <v>698</v>
      </c>
      <c r="T110" s="5" t="n">
        <v>5412</v>
      </c>
      <c r="W110" s="5" t="n">
        <v>941553</v>
      </c>
      <c r="Y110" s="5" t="n">
        <v>3809538</v>
      </c>
    </row>
    <row r="111" spans="1:26">
      <c r="A111" s="4" t="s">
        <v>780</v>
      </c>
      <c r="T111" s="5" t="n">
        <v>13186060</v>
      </c>
      <c r="W111" s="5" t="n">
        <v>15105497</v>
      </c>
      <c r="Y111" s="5" t="n">
        <v>9673570</v>
      </c>
    </row>
    <row r="112" spans="1:26">
      <c r="A112" s="4" t="s">
        <v>781</v>
      </c>
      <c r="T112" s="5" t="n">
        <v>2423028</v>
      </c>
      <c r="W112" s="5" t="n">
        <v>2375881</v>
      </c>
      <c r="Y112" s="5" t="n">
        <v>1336432</v>
      </c>
    </row>
    <row r="113" spans="1:26">
      <c r="A113" s="4" t="s">
        <v>782</v>
      </c>
      <c r="T113" s="5" t="n">
        <v>15257641</v>
      </c>
      <c r="W113" s="5" t="n">
        <v>17800996</v>
      </c>
      <c r="Y113" s="5" t="n">
        <v>9968007</v>
      </c>
    </row>
    <row r="114" spans="1:26">
      <c r="A114" s="4" t="s">
        <v>783</v>
      </c>
      <c r="T114" s="5" t="n">
        <v>37043</v>
      </c>
    </row>
    <row r="115" spans="1:26">
      <c r="A115" s="4" t="s">
        <v>784</v>
      </c>
      <c r="W115" s="5" t="n">
        <v>372141</v>
      </c>
      <c r="Y115" s="5" t="n">
        <v>563856</v>
      </c>
    </row>
    <row r="116" spans="1:26">
      <c r="A116" s="4" t="s">
        <v>87</v>
      </c>
      <c r="T116" s="5" t="n">
        <v>100032</v>
      </c>
      <c r="W116" s="5" t="n">
        <v>60959</v>
      </c>
      <c r="Y116" s="5" t="n">
        <v>63420</v>
      </c>
    </row>
    <row r="117" spans="1:26">
      <c r="A117" s="4" t="s">
        <v>785</v>
      </c>
      <c r="Y117" s="5" t="n">
        <v>0</v>
      </c>
    </row>
    <row r="118" spans="1:26">
      <c r="A118" s="4" t="s">
        <v>86</v>
      </c>
      <c r="W118" s="5" t="n">
        <v>436</v>
      </c>
      <c r="Y118" s="5" t="n">
        <v>5622</v>
      </c>
    </row>
    <row r="119" spans="1:26">
      <c r="A119" s="4" t="s">
        <v>80</v>
      </c>
      <c r="T119" s="5" t="n">
        <v>2179116</v>
      </c>
      <c r="W119" s="5" t="n">
        <v>2141106</v>
      </c>
      <c r="Y119" s="5" t="n">
        <v>1656928</v>
      </c>
    </row>
    <row r="120" spans="1:26">
      <c r="A120" s="4" t="s">
        <v>81</v>
      </c>
      <c r="T120" s="5" t="n">
        <v>0</v>
      </c>
      <c r="W120" s="5" t="n">
        <v>0</v>
      </c>
    </row>
    <row r="121" spans="1:26">
      <c r="A121" s="4" t="s">
        <v>91</v>
      </c>
      <c r="T121" s="5" t="n">
        <v>12941450</v>
      </c>
      <c r="W121" s="5" t="n">
        <v>15227226</v>
      </c>
      <c r="Y121" s="5" t="n">
        <v>7689425</v>
      </c>
    </row>
    <row r="122" spans="1:26">
      <c r="A122" s="4" t="s">
        <v>92</v>
      </c>
      <c r="T122" s="5" t="n">
        <v>3615952</v>
      </c>
      <c r="W122" s="5" t="n">
        <v>-1481452</v>
      </c>
      <c r="Y122" s="5" t="n">
        <v>7402669</v>
      </c>
    </row>
    <row r="123" spans="1:26">
      <c r="A123" s="4" t="s">
        <v>135</v>
      </c>
      <c r="T123" s="5" t="n">
        <v>9325498</v>
      </c>
      <c r="W123" s="5" t="n">
        <v>16708678</v>
      </c>
      <c r="Y123" s="5" t="n">
        <v>286756</v>
      </c>
    </row>
    <row r="124" spans="1:26">
      <c r="A124" s="4" t="s">
        <v>786</v>
      </c>
      <c r="T124" s="5" t="n">
        <v>424380</v>
      </c>
      <c r="W124" s="5" t="n">
        <v>2491821</v>
      </c>
      <c r="Y124" s="5" t="n">
        <v>9679496</v>
      </c>
    </row>
    <row r="125" spans="1:26">
      <c r="A125" s="4" t="s">
        <v>28</v>
      </c>
      <c r="C125" s="5" t="n">
        <v>0</v>
      </c>
      <c r="E125" s="5" t="n">
        <v>0</v>
      </c>
      <c r="F125" s="5" t="n">
        <v>0</v>
      </c>
      <c r="H125" s="5" t="n">
        <v>0</v>
      </c>
      <c r="M125" s="5" t="n">
        <v>0</v>
      </c>
      <c r="T125" s="5" t="n">
        <v>0</v>
      </c>
      <c r="W125" s="5" t="n">
        <v>0</v>
      </c>
      <c r="Y125" s="5" t="n">
        <v>0</v>
      </c>
    </row>
    <row r="126" spans="1:26">
      <c r="A126" s="4" t="s">
        <v>27</v>
      </c>
      <c r="C126" s="5" t="n">
        <v>0</v>
      </c>
      <c r="E126" s="5" t="n">
        <v>0</v>
      </c>
      <c r="F126" s="5" t="n">
        <v>0</v>
      </c>
      <c r="H126" s="5" t="n">
        <v>0</v>
      </c>
      <c r="M126" s="5" t="n">
        <v>0</v>
      </c>
      <c r="T126" s="5" t="n">
        <v>0</v>
      </c>
      <c r="W126" s="5" t="n">
        <v>0</v>
      </c>
      <c r="Y126" s="5" t="n">
        <v>0</v>
      </c>
    </row>
    <row r="127" spans="1:26">
      <c r="A127" s="4" t="s">
        <v>30</v>
      </c>
      <c r="C127" s="6" t="n">
        <v>32603418</v>
      </c>
      <c r="E127" s="6" t="n">
        <v>38925705</v>
      </c>
      <c r="F127" s="6" t="n">
        <v>32603418</v>
      </c>
      <c r="H127" s="6" t="n">
        <v>32603418</v>
      </c>
      <c r="M127" s="6" t="n">
        <v>31859058</v>
      </c>
      <c r="T127" s="6" t="n">
        <v>32603418</v>
      </c>
      <c r="W127" s="6" t="n">
        <v>31859058</v>
      </c>
      <c r="Y127" s="6" t="n">
        <v>38925705</v>
      </c>
    </row>
    <row r="128" spans="1:26"/>
    <row r="129" spans="1:26">
      <c r="A129" s="4" t="s">
        <v>19</v>
      </c>
      <c r="B129" s="4" t="s">
        <v>57</v>
      </c>
    </row>
    <row r="130" spans="1:26">
      <c r="A130" s="4" t="s">
        <v>56</v>
      </c>
      <c r="B130" s="4" t="s">
        <v>57</v>
      </c>
    </row>
    <row r="131" spans="1:26">
      <c r="A131" s="4" t="s">
        <v>112</v>
      </c>
      <c r="B131" s="4" t="s">
        <v>55</v>
      </c>
    </row>
  </sheetData>
  <mergeCells count="12">
    <mergeCell ref="A1:B1"/>
    <mergeCell ref="C1:D1"/>
    <mergeCell ref="F1:G1"/>
    <mergeCell ref="H1:I1"/>
    <mergeCell ref="M1:N1"/>
    <mergeCell ref="T1:U1"/>
    <mergeCell ref="W1:X1"/>
    <mergeCell ref="Y1:Z1"/>
    <mergeCell ref="A128:Y128"/>
    <mergeCell ref="B129:Y129"/>
    <mergeCell ref="B130:Y130"/>
    <mergeCell ref="B131:Y13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6"/>
    <col customWidth="1" max="15" min="15" width="8"/>
    <col customWidth="1" max="16" min="16" width="14"/>
    <col customWidth="1" max="17" min="17" width="8"/>
    <col customWidth="1" max="18" min="18" width="14"/>
    <col customWidth="1" max="19" min="19" width="8"/>
  </cols>
  <sheetData>
    <row r="1" spans="1:19">
      <c r="A1" s="1" t="s">
        <v>792</v>
      </c>
      <c r="B1" s="2" t="s">
        <v>592</v>
      </c>
      <c r="C1" s="2" t="s">
        <v>491</v>
      </c>
      <c r="L1" s="2" t="s">
        <v>593</v>
      </c>
      <c r="M1" s="2" t="s">
        <v>594</v>
      </c>
      <c r="N1" s="2" t="s">
        <v>1</v>
      </c>
    </row>
    <row r="2" spans="1:19">
      <c r="B2" s="2" t="s">
        <v>65</v>
      </c>
      <c r="C2" s="2" t="s">
        <v>2</v>
      </c>
      <c r="D2" s="2" t="s">
        <v>2</v>
      </c>
      <c r="E2" s="2" t="s">
        <v>492</v>
      </c>
      <c r="F2" s="2" t="s">
        <v>493</v>
      </c>
      <c r="G2" s="2" t="s">
        <v>494</v>
      </c>
      <c r="H2" s="2" t="s">
        <v>14</v>
      </c>
      <c r="I2" s="2" t="s">
        <v>495</v>
      </c>
      <c r="J2" s="2" t="s">
        <v>496</v>
      </c>
      <c r="K2" s="2" t="s">
        <v>497</v>
      </c>
      <c r="L2" s="2" t="s">
        <v>595</v>
      </c>
      <c r="M2" s="2" t="s">
        <v>350</v>
      </c>
      <c r="N2" s="2" t="s">
        <v>2</v>
      </c>
      <c r="P2" s="2" t="s">
        <v>14</v>
      </c>
      <c r="R2" s="2" t="s">
        <v>65</v>
      </c>
    </row>
    <row r="3" spans="1:19">
      <c r="A3" s="3" t="s">
        <v>793</v>
      </c>
    </row>
    <row r="4" spans="1:19">
      <c r="A4" s="4" t="s">
        <v>779</v>
      </c>
      <c r="C4" s="6" t="n">
        <v>27078896</v>
      </c>
      <c r="E4" s="6" t="n">
        <v>20752911</v>
      </c>
      <c r="F4" s="6" t="n">
        <v>20345310</v>
      </c>
      <c r="G4" s="6" t="n">
        <v>29518227</v>
      </c>
      <c r="H4" s="6" t="n">
        <v>20569011</v>
      </c>
      <c r="I4" s="6" t="n">
        <v>46626378</v>
      </c>
      <c r="J4" s="6" t="n">
        <v>53851354</v>
      </c>
      <c r="K4" s="6" t="n">
        <v>76155221</v>
      </c>
      <c r="N4" s="6" t="n">
        <v>97695344</v>
      </c>
      <c r="P4" s="6" t="n">
        <v>197201964</v>
      </c>
      <c r="R4" s="6" t="n">
        <v>235515868</v>
      </c>
    </row>
    <row r="5" spans="1:19">
      <c r="A5" s="4" t="s">
        <v>698</v>
      </c>
      <c r="C5" s="5" t="n">
        <v>38474676</v>
      </c>
      <c r="E5" s="5" t="n">
        <v>42573621</v>
      </c>
      <c r="F5" s="5" t="n">
        <v>48817324</v>
      </c>
      <c r="G5" s="5" t="n">
        <v>3064632</v>
      </c>
      <c r="H5" s="5" t="n">
        <v>34206350</v>
      </c>
      <c r="I5" s="5" t="n">
        <v>41806945</v>
      </c>
      <c r="J5" s="5" t="n">
        <v>50690762</v>
      </c>
      <c r="K5" s="5" t="n">
        <v>44030771</v>
      </c>
      <c r="N5" s="5" t="n">
        <v>132930253</v>
      </c>
      <c r="P5" s="5" t="n">
        <v>170734828</v>
      </c>
      <c r="R5" s="5" t="n">
        <v>40213566</v>
      </c>
    </row>
    <row r="6" spans="1:19">
      <c r="A6" s="4" t="s">
        <v>780</v>
      </c>
      <c r="C6" s="5" t="n">
        <v>47271156</v>
      </c>
      <c r="E6" s="5" t="n">
        <v>42854771</v>
      </c>
      <c r="F6" s="5" t="n">
        <v>50503643</v>
      </c>
      <c r="G6" s="5" t="n">
        <v>32391176</v>
      </c>
      <c r="H6" s="5" t="n">
        <v>40728886</v>
      </c>
      <c r="I6" s="5" t="n">
        <v>70739930</v>
      </c>
      <c r="J6" s="5" t="n">
        <v>78210562</v>
      </c>
      <c r="K6" s="5" t="n">
        <v>85007871</v>
      </c>
      <c r="N6" s="5" t="n">
        <v>173020746</v>
      </c>
      <c r="P6" s="5" t="n">
        <v>274687249</v>
      </c>
      <c r="R6" s="5" t="n">
        <v>198531720</v>
      </c>
    </row>
    <row r="7" spans="1:19">
      <c r="A7" s="4" t="s">
        <v>781</v>
      </c>
      <c r="C7" s="5" t="n">
        <v>6033894</v>
      </c>
      <c r="E7" s="5" t="n">
        <v>3194609</v>
      </c>
      <c r="F7" s="5" t="n">
        <v>5206138</v>
      </c>
      <c r="G7" s="5" t="n">
        <v>3613874</v>
      </c>
      <c r="H7" s="5" t="n">
        <v>6998750</v>
      </c>
      <c r="I7" s="5" t="n">
        <v>4605508</v>
      </c>
      <c r="J7" s="5" t="n">
        <v>5323083</v>
      </c>
      <c r="K7" s="5" t="n">
        <v>5472679</v>
      </c>
      <c r="N7" s="5" t="n">
        <v>18048515</v>
      </c>
      <c r="P7" s="5" t="n">
        <v>22400020</v>
      </c>
      <c r="R7" s="5" t="n">
        <v>18538848</v>
      </c>
    </row>
    <row r="8" spans="1:19">
      <c r="A8" s="4" t="s">
        <v>782</v>
      </c>
      <c r="C8" s="5" t="n">
        <v>12248522</v>
      </c>
      <c r="E8" s="5" t="n">
        <v>17277152</v>
      </c>
      <c r="F8" s="5" t="n">
        <v>13452853</v>
      </c>
      <c r="G8" s="5" t="n">
        <v>-3422191</v>
      </c>
      <c r="H8" s="5" t="n">
        <v>7047725</v>
      </c>
      <c r="I8" s="5" t="n">
        <v>13087885</v>
      </c>
      <c r="J8" s="5" t="n">
        <v>21008471</v>
      </c>
      <c r="K8" s="5" t="n">
        <v>29705442</v>
      </c>
      <c r="N8" s="5" t="n">
        <v>39556336</v>
      </c>
      <c r="P8" s="5" t="n">
        <v>70849523</v>
      </c>
      <c r="R8" s="5" t="n">
        <v>58658866</v>
      </c>
    </row>
    <row r="9" spans="1:19">
      <c r="A9" s="4" t="s">
        <v>89</v>
      </c>
      <c r="C9" s="5" t="n">
        <v>213722</v>
      </c>
      <c r="E9" s="5" t="n">
        <v>253832</v>
      </c>
      <c r="F9" s="5" t="n">
        <v>-626716</v>
      </c>
      <c r="G9" s="5" t="n">
        <v>990</v>
      </c>
      <c r="H9" s="5" t="n">
        <v>112088</v>
      </c>
      <c r="I9" s="5" t="n">
        <v>38082</v>
      </c>
      <c r="J9" s="5" t="n">
        <v>1207656</v>
      </c>
      <c r="K9" s="5" t="n">
        <v>911232</v>
      </c>
      <c r="N9" s="5" t="n">
        <v>-158172</v>
      </c>
      <c r="O9" s="4" t="s">
        <v>19</v>
      </c>
      <c r="P9" s="5" t="n">
        <v>2269058</v>
      </c>
      <c r="Q9" s="4" t="s">
        <v>19</v>
      </c>
      <c r="R9" s="5" t="n">
        <v>5727164</v>
      </c>
      <c r="S9" s="4" t="s">
        <v>19</v>
      </c>
    </row>
    <row r="10" spans="1:19">
      <c r="A10" s="4" t="s">
        <v>86</v>
      </c>
      <c r="H10" s="5" t="n">
        <v>0</v>
      </c>
      <c r="I10" s="5" t="n">
        <v>250</v>
      </c>
      <c r="J10" s="5" t="n">
        <v>51564</v>
      </c>
      <c r="K10" s="5" t="n">
        <v>46678</v>
      </c>
      <c r="N10" s="5" t="n">
        <v>0</v>
      </c>
      <c r="O10" s="4" t="s">
        <v>19</v>
      </c>
      <c r="P10" s="5" t="n">
        <v>98492</v>
      </c>
      <c r="Q10" s="4" t="s">
        <v>19</v>
      </c>
      <c r="R10" s="5" t="n">
        <v>214141</v>
      </c>
      <c r="S10" s="4" t="s">
        <v>19</v>
      </c>
    </row>
    <row r="11" spans="1:19">
      <c r="A11" s="4" t="s">
        <v>87</v>
      </c>
      <c r="C11" s="5" t="n">
        <v>763281</v>
      </c>
      <c r="E11" s="5" t="n">
        <v>1024514</v>
      </c>
      <c r="F11" s="5" t="n">
        <v>1012031</v>
      </c>
      <c r="G11" s="5" t="n">
        <v>1296356</v>
      </c>
      <c r="H11" s="5" t="n">
        <v>1224551</v>
      </c>
      <c r="I11" s="5" t="n">
        <v>1431591</v>
      </c>
      <c r="J11" s="5" t="n">
        <v>1276011</v>
      </c>
      <c r="K11" s="5" t="n">
        <v>1532394</v>
      </c>
      <c r="N11" s="5" t="n">
        <v>4096182</v>
      </c>
      <c r="O11" s="4" t="s">
        <v>19</v>
      </c>
      <c r="P11" s="5" t="n">
        <v>5464547</v>
      </c>
      <c r="Q11" s="4" t="s">
        <v>19</v>
      </c>
      <c r="R11" s="5" t="n">
        <v>4603595</v>
      </c>
      <c r="S11" s="4" t="s">
        <v>19</v>
      </c>
    </row>
    <row r="12" spans="1:19">
      <c r="A12" s="4" t="s">
        <v>80</v>
      </c>
      <c r="C12" s="5" t="n">
        <v>17832240</v>
      </c>
      <c r="E12" s="5" t="n">
        <v>17921471</v>
      </c>
      <c r="F12" s="5" t="n">
        <v>18810615</v>
      </c>
      <c r="G12" s="5" t="n">
        <v>17751072</v>
      </c>
      <c r="H12" s="5" t="n">
        <v>18978471</v>
      </c>
      <c r="I12" s="5" t="n">
        <v>18670552</v>
      </c>
      <c r="J12" s="5" t="n">
        <v>18738887</v>
      </c>
      <c r="K12" s="5" t="n">
        <v>18110664</v>
      </c>
      <c r="N12" s="5" t="n">
        <v>72315398</v>
      </c>
      <c r="O12" s="4" t="s">
        <v>19</v>
      </c>
      <c r="P12" s="5" t="n">
        <v>74498574</v>
      </c>
      <c r="Q12" s="4" t="s">
        <v>19</v>
      </c>
      <c r="R12" s="5" t="n">
        <v>36365598</v>
      </c>
      <c r="S12" s="4" t="s">
        <v>19</v>
      </c>
    </row>
    <row r="13" spans="1:19">
      <c r="A13" s="4" t="s">
        <v>81</v>
      </c>
      <c r="C13" s="5" t="n">
        <v>0</v>
      </c>
      <c r="E13" s="5" t="n">
        <v>0</v>
      </c>
      <c r="F13" s="5" t="n">
        <v>1870885</v>
      </c>
      <c r="G13" s="5" t="n">
        <v>0</v>
      </c>
      <c r="H13" s="5" t="n">
        <v>6745116</v>
      </c>
      <c r="I13" s="5" t="n">
        <v>908456</v>
      </c>
      <c r="J13" s="5" t="n">
        <v>4470781</v>
      </c>
      <c r="K13" s="5" t="n">
        <v>0</v>
      </c>
      <c r="N13" s="5" t="n">
        <v>1870885</v>
      </c>
      <c r="O13" s="4" t="s">
        <v>17</v>
      </c>
      <c r="P13" s="5" t="n">
        <v>12124353</v>
      </c>
      <c r="Q13" s="4" t="s">
        <v>17</v>
      </c>
      <c r="R13" s="5" t="n">
        <v>0</v>
      </c>
      <c r="S13" s="4" t="s">
        <v>17</v>
      </c>
    </row>
    <row r="14" spans="1:19">
      <c r="A14" s="4" t="s">
        <v>91</v>
      </c>
      <c r="C14" s="5" t="n">
        <v>-6560721</v>
      </c>
      <c r="E14" s="5" t="n">
        <v>-1922665</v>
      </c>
      <c r="F14" s="5" t="n">
        <v>-7613962</v>
      </c>
      <c r="G14" s="5" t="n">
        <v>-22470609</v>
      </c>
      <c r="H14" s="5" t="n">
        <v>-20012501</v>
      </c>
      <c r="I14" s="5" t="n">
        <v>-7960546</v>
      </c>
      <c r="J14" s="5" t="n">
        <v>-4633300</v>
      </c>
      <c r="K14" s="5" t="n">
        <v>9197830</v>
      </c>
      <c r="N14" s="5" t="n">
        <v>-38567957</v>
      </c>
      <c r="O14" s="4" t="s">
        <v>19</v>
      </c>
      <c r="P14" s="5" t="n">
        <v>-23408517</v>
      </c>
      <c r="Q14" s="4" t="s">
        <v>19</v>
      </c>
      <c r="R14" s="5" t="n">
        <v>11992171</v>
      </c>
      <c r="S14" s="4" t="s">
        <v>19</v>
      </c>
    </row>
    <row r="15" spans="1:19">
      <c r="A15" s="4" t="s">
        <v>92</v>
      </c>
      <c r="C15" s="5" t="n">
        <v>51145175</v>
      </c>
      <c r="E15" s="5" t="n">
        <v>1055961</v>
      </c>
      <c r="F15" s="5" t="n">
        <v>789375</v>
      </c>
      <c r="G15" s="5" t="n">
        <v>894360</v>
      </c>
      <c r="H15" s="5" t="n">
        <v>1088421</v>
      </c>
      <c r="I15" s="5" t="n">
        <v>-4250643</v>
      </c>
      <c r="J15" s="5" t="n">
        <v>408193</v>
      </c>
      <c r="K15" s="5" t="n">
        <v>1164943</v>
      </c>
      <c r="N15" s="5" t="n">
        <v>53884871</v>
      </c>
      <c r="O15" s="4" t="s">
        <v>19</v>
      </c>
      <c r="P15" s="5" t="n">
        <v>-1589086</v>
      </c>
      <c r="Q15" s="4" t="s">
        <v>19</v>
      </c>
      <c r="R15" s="5" t="n">
        <v>7514194</v>
      </c>
      <c r="S15" s="4" t="s">
        <v>19</v>
      </c>
    </row>
    <row r="16" spans="1:19">
      <c r="A16" s="4" t="s">
        <v>135</v>
      </c>
      <c r="B16" s="6" t="n">
        <v>-11399297</v>
      </c>
      <c r="C16" s="6" t="n">
        <v>-57705896</v>
      </c>
      <c r="D16" s="6" t="n">
        <v>-56322878</v>
      </c>
      <c r="E16" s="6" t="n">
        <v>-2978626</v>
      </c>
      <c r="F16" s="6" t="n">
        <v>-8403337</v>
      </c>
      <c r="G16" s="6" t="n">
        <v>-23364969</v>
      </c>
      <c r="H16" s="6" t="n">
        <v>-21100922</v>
      </c>
      <c r="I16" s="6" t="n">
        <v>-3709903</v>
      </c>
      <c r="J16" s="6" t="n">
        <v>-5041493</v>
      </c>
      <c r="K16" s="6" t="n">
        <v>8032887</v>
      </c>
      <c r="L16" s="6" t="n">
        <v>-32085117</v>
      </c>
      <c r="M16" s="6" t="n">
        <v>9388749</v>
      </c>
      <c r="N16" s="6" t="n">
        <v>-92452828</v>
      </c>
      <c r="O16" s="4" t="s">
        <v>17</v>
      </c>
      <c r="P16" s="6" t="n">
        <v>-21819431</v>
      </c>
      <c r="Q16" s="4" t="s">
        <v>17</v>
      </c>
      <c r="R16" s="6" t="n">
        <v>4477977</v>
      </c>
      <c r="S16" s="4" t="s">
        <v>17</v>
      </c>
    </row>
    <row r="17" spans="1:19">
      <c r="A17" s="4" t="s">
        <v>794</v>
      </c>
      <c r="C17" s="7" t="n">
        <v>-1.61</v>
      </c>
      <c r="E17" s="7" t="n">
        <v>-0.1</v>
      </c>
      <c r="F17" s="7" t="n">
        <v>-0.28</v>
      </c>
      <c r="G17" s="7" t="n">
        <v>-0.78</v>
      </c>
      <c r="H17" s="7" t="n">
        <v>-0.7</v>
      </c>
      <c r="I17" s="7" t="n">
        <v>-0.12</v>
      </c>
      <c r="J17" s="7" t="n">
        <v>-0.17</v>
      </c>
      <c r="K17" s="7" t="n">
        <v>0.27</v>
      </c>
      <c r="N17" s="7" t="n">
        <v>-2.94</v>
      </c>
      <c r="P17" s="7" t="n">
        <v>-0.73</v>
      </c>
      <c r="R17" s="7" t="n">
        <v>0.21</v>
      </c>
    </row>
    <row r="18" spans="1:19">
      <c r="A18" s="4" t="s">
        <v>104</v>
      </c>
      <c r="H18" s="5" t="n">
        <v>30000000</v>
      </c>
      <c r="I18" s="5" t="n">
        <v>30000000</v>
      </c>
      <c r="J18" s="5" t="n">
        <v>30000000</v>
      </c>
      <c r="K18" s="5" t="n">
        <v>30000000</v>
      </c>
      <c r="N18" s="5" t="n">
        <v>30000000</v>
      </c>
      <c r="P18" s="5" t="n">
        <v>30000000</v>
      </c>
      <c r="R18" s="5" t="n">
        <v>21056073</v>
      </c>
    </row>
    <row r="19" spans="1:19">
      <c r="A19" s="4" t="s">
        <v>795</v>
      </c>
      <c r="C19" s="7" t="n">
        <v>-1.61</v>
      </c>
      <c r="E19" s="7" t="n">
        <v>-0.1</v>
      </c>
      <c r="F19" s="7" t="n">
        <v>-0.28</v>
      </c>
      <c r="G19" s="7" t="n">
        <v>-0.78</v>
      </c>
      <c r="H19" s="7" t="n">
        <v>-0.7</v>
      </c>
      <c r="I19" s="7" t="n">
        <v>-0.12</v>
      </c>
      <c r="J19" s="7" t="n">
        <v>-0.17</v>
      </c>
      <c r="K19" s="7" t="n">
        <v>0.27</v>
      </c>
      <c r="N19" s="7" t="n">
        <v>-2.94</v>
      </c>
      <c r="P19" s="7" t="n">
        <v>-0.73</v>
      </c>
      <c r="R19" s="7" t="n">
        <v>0.21</v>
      </c>
    </row>
    <row r="20" spans="1:19">
      <c r="A20" s="4" t="s">
        <v>99</v>
      </c>
      <c r="C20" s="5" t="n">
        <v>35951087</v>
      </c>
      <c r="E20" s="5" t="n">
        <v>30000000</v>
      </c>
      <c r="F20" s="5" t="n">
        <v>30000000</v>
      </c>
      <c r="G20" s="5" t="n">
        <v>30000000</v>
      </c>
      <c r="N20" s="5" t="n">
        <v>31500000</v>
      </c>
      <c r="O20" s="4" t="s">
        <v>19</v>
      </c>
      <c r="P20" s="5" t="n">
        <v>30000000</v>
      </c>
      <c r="Q20" s="4" t="s">
        <v>19</v>
      </c>
      <c r="R20" s="5" t="n">
        <v>21056073</v>
      </c>
      <c r="S20" s="4" t="s">
        <v>19</v>
      </c>
    </row>
    <row r="21" spans="1:19">
      <c r="A21" s="4" t="s">
        <v>796</v>
      </c>
    </row>
    <row r="22" spans="1:19">
      <c r="A22" s="3" t="s">
        <v>793</v>
      </c>
    </row>
    <row r="23" spans="1:19">
      <c r="A23" s="4" t="s">
        <v>779</v>
      </c>
      <c r="C23" s="6" t="n">
        <v>1054843</v>
      </c>
      <c r="E23" s="6" t="n">
        <v>743825</v>
      </c>
      <c r="F23" s="6" t="n">
        <v>274344</v>
      </c>
      <c r="G23" s="6" t="n">
        <v>546292</v>
      </c>
      <c r="H23" s="6" t="n">
        <v>1021721</v>
      </c>
      <c r="I23" s="6" t="n">
        <v>2475256</v>
      </c>
      <c r="J23" s="6" t="n">
        <v>-2928953</v>
      </c>
      <c r="K23" s="6" t="n">
        <v>7889458</v>
      </c>
      <c r="N23" s="6" t="n">
        <v>2619304</v>
      </c>
      <c r="P23" s="6" t="n">
        <v>8457482</v>
      </c>
    </row>
    <row r="24" spans="1:19">
      <c r="A24" s="4" t="s">
        <v>698</v>
      </c>
      <c r="C24" s="5" t="n">
        <v>-287982</v>
      </c>
      <c r="E24" s="5" t="n">
        <v>-183511</v>
      </c>
      <c r="F24" s="5" t="n">
        <v>-53998</v>
      </c>
      <c r="G24" s="5" t="n">
        <v>-2466937</v>
      </c>
      <c r="H24" s="5" t="n">
        <v>-50772</v>
      </c>
      <c r="I24" s="5" t="n">
        <v>-238425</v>
      </c>
      <c r="J24" s="5" t="n">
        <v>-95238</v>
      </c>
      <c r="K24" s="5" t="n">
        <v>-72948</v>
      </c>
      <c r="N24" s="5" t="n">
        <v>-2992428</v>
      </c>
      <c r="P24" s="5" t="n">
        <v>-457383</v>
      </c>
    </row>
    <row r="25" spans="1:19">
      <c r="A25" s="4" t="s">
        <v>780</v>
      </c>
      <c r="C25" s="5" t="n">
        <v>727821</v>
      </c>
      <c r="E25" s="5" t="n">
        <v>120795</v>
      </c>
      <c r="F25" s="5" t="n">
        <v>-871735</v>
      </c>
      <c r="G25" s="5" t="n">
        <v>-506044</v>
      </c>
      <c r="H25" s="5" t="n">
        <v>605159</v>
      </c>
      <c r="I25" s="5" t="n">
        <v>379702</v>
      </c>
      <c r="J25" s="5" t="n">
        <v>-6904731</v>
      </c>
      <c r="K25" s="5" t="n">
        <v>4259802</v>
      </c>
      <c r="N25" s="5" t="n">
        <v>-529163</v>
      </c>
      <c r="P25" s="5" t="n">
        <v>-1660068</v>
      </c>
    </row>
    <row r="26" spans="1:19">
      <c r="A26" s="4" t="s">
        <v>781</v>
      </c>
      <c r="C26" s="5" t="n">
        <v>355521</v>
      </c>
      <c r="E26" s="5" t="n">
        <v>192800</v>
      </c>
      <c r="F26" s="5" t="n">
        <v>410409</v>
      </c>
      <c r="G26" s="5" t="n">
        <v>358810</v>
      </c>
      <c r="H26" s="5" t="n">
        <v>499701</v>
      </c>
      <c r="I26" s="5" t="n">
        <v>413591</v>
      </c>
      <c r="J26" s="5" t="n">
        <v>385075</v>
      </c>
      <c r="K26" s="5" t="n">
        <v>560105</v>
      </c>
      <c r="N26" s="5" t="n">
        <v>1317540</v>
      </c>
      <c r="P26" s="5" t="n">
        <v>1858472</v>
      </c>
    </row>
    <row r="27" spans="1:19">
      <c r="A27" s="4" t="s">
        <v>782</v>
      </c>
      <c r="C27" s="5" t="n">
        <v>-316481</v>
      </c>
      <c r="E27" s="5" t="n">
        <v>246719</v>
      </c>
      <c r="F27" s="5" t="n">
        <v>681672</v>
      </c>
      <c r="G27" s="5" t="n">
        <v>-1773411</v>
      </c>
      <c r="H27" s="5" t="n">
        <v>-133911</v>
      </c>
      <c r="I27" s="5" t="n">
        <v>1443538</v>
      </c>
      <c r="J27" s="5" t="n">
        <v>3495465</v>
      </c>
      <c r="K27" s="5" t="n">
        <v>2996603</v>
      </c>
      <c r="N27" s="5" t="n">
        <v>-1161501</v>
      </c>
      <c r="P27" s="5" t="n">
        <v>7801695</v>
      </c>
    </row>
    <row r="28" spans="1:19">
      <c r="A28" s="4" t="s">
        <v>89</v>
      </c>
      <c r="C28" s="5" t="n">
        <v>14166</v>
      </c>
      <c r="E28" s="5" t="n">
        <v>10939</v>
      </c>
      <c r="F28" s="5" t="n">
        <v>49780</v>
      </c>
      <c r="G28" s="5" t="n">
        <v>19182</v>
      </c>
      <c r="H28" s="5" t="n">
        <v>188838</v>
      </c>
      <c r="I28" s="5" t="n">
        <v>-103947</v>
      </c>
      <c r="J28" s="5" t="n">
        <v>11689</v>
      </c>
      <c r="K28" s="5" t="n">
        <v>14714</v>
      </c>
      <c r="N28" s="5" t="n">
        <v>94067</v>
      </c>
      <c r="P28" s="5" t="n">
        <v>111294</v>
      </c>
    </row>
    <row r="29" spans="1:19">
      <c r="A29" s="4" t="s">
        <v>86</v>
      </c>
      <c r="C29" s="5" t="n">
        <v>93778</v>
      </c>
      <c r="E29" s="5" t="n">
        <v>91765</v>
      </c>
      <c r="F29" s="5" t="n">
        <v>94721</v>
      </c>
      <c r="G29" s="5" t="n">
        <v>104461</v>
      </c>
      <c r="H29" s="5" t="n">
        <v>0</v>
      </c>
      <c r="I29" s="5" t="n">
        <v>0</v>
      </c>
      <c r="J29" s="5" t="n">
        <v>0</v>
      </c>
      <c r="K29" s="5" t="n">
        <v>0</v>
      </c>
      <c r="N29" s="5" t="n">
        <v>384725</v>
      </c>
      <c r="P29" s="5" t="n">
        <v>0</v>
      </c>
    </row>
    <row r="30" spans="1:19">
      <c r="A30" s="4" t="s">
        <v>87</v>
      </c>
      <c r="H30" s="5" t="n">
        <v>116484</v>
      </c>
      <c r="I30" s="5" t="n">
        <v>55167</v>
      </c>
      <c r="J30" s="5" t="n">
        <v>2075</v>
      </c>
      <c r="K30" s="5" t="n">
        <v>0</v>
      </c>
      <c r="P30" s="5" t="n">
        <v>173726</v>
      </c>
    </row>
    <row r="31" spans="1:19">
      <c r="A31" s="4" t="s">
        <v>80</v>
      </c>
      <c r="C31" s="5" t="n">
        <v>737195</v>
      </c>
      <c r="E31" s="5" t="n">
        <v>773041</v>
      </c>
      <c r="F31" s="5" t="n">
        <v>556823</v>
      </c>
      <c r="G31" s="5" t="n">
        <v>337481</v>
      </c>
      <c r="H31" s="5" t="n">
        <v>280853</v>
      </c>
      <c r="I31" s="5" t="n">
        <v>711120</v>
      </c>
      <c r="J31" s="5" t="n">
        <v>745265</v>
      </c>
      <c r="K31" s="5" t="n">
        <v>367454</v>
      </c>
      <c r="N31" s="5" t="n">
        <v>2404540</v>
      </c>
      <c r="P31" s="5" t="n">
        <v>2104692</v>
      </c>
    </row>
    <row r="32" spans="1:19">
      <c r="A32" s="4" t="s">
        <v>81</v>
      </c>
      <c r="C32" s="5" t="n">
        <v>0</v>
      </c>
      <c r="E32" s="5" t="n">
        <v>0</v>
      </c>
      <c r="F32" s="5" t="n">
        <v>0</v>
      </c>
      <c r="G32" s="5" t="n">
        <v>0</v>
      </c>
      <c r="H32" s="5" t="n">
        <v>0</v>
      </c>
      <c r="I32" s="5" t="n">
        <v>0</v>
      </c>
      <c r="J32" s="5" t="n">
        <v>0</v>
      </c>
      <c r="K32" s="5" t="n">
        <v>0</v>
      </c>
      <c r="N32" s="5" t="n">
        <v>0</v>
      </c>
      <c r="P32" s="5" t="n">
        <v>0</v>
      </c>
    </row>
    <row r="33" spans="1:19">
      <c r="A33" s="4" t="s">
        <v>91</v>
      </c>
      <c r="C33" s="5" t="n">
        <v>-1161620</v>
      </c>
      <c r="E33" s="5" t="n">
        <v>-629026</v>
      </c>
      <c r="F33" s="5" t="n">
        <v>-19652</v>
      </c>
      <c r="G33" s="5" t="n">
        <v>-2234535</v>
      </c>
      <c r="H33" s="5" t="n">
        <v>-720086</v>
      </c>
      <c r="I33" s="5" t="n">
        <v>781198</v>
      </c>
      <c r="J33" s="5" t="n">
        <v>2736436</v>
      </c>
      <c r="K33" s="5" t="n">
        <v>2614435</v>
      </c>
      <c r="N33" s="5" t="n">
        <v>-4044833</v>
      </c>
      <c r="P33" s="5" t="n">
        <v>5411983</v>
      </c>
    </row>
    <row r="34" spans="1:19">
      <c r="A34" s="4" t="s">
        <v>92</v>
      </c>
      <c r="C34" s="5" t="n">
        <v>0</v>
      </c>
      <c r="E34" s="5" t="n">
        <v>0</v>
      </c>
      <c r="F34" s="5" t="n">
        <v>0</v>
      </c>
      <c r="G34" s="5" t="n">
        <v>0</v>
      </c>
      <c r="H34" s="5" t="n">
        <v>0</v>
      </c>
      <c r="I34" s="5" t="n">
        <v>0</v>
      </c>
      <c r="J34" s="5" t="n">
        <v>0</v>
      </c>
      <c r="K34" s="5" t="n">
        <v>0</v>
      </c>
      <c r="N34" s="5" t="n">
        <v>0</v>
      </c>
      <c r="P34" s="5" t="n">
        <v>0</v>
      </c>
    </row>
    <row r="35" spans="1:19">
      <c r="A35" s="4" t="s">
        <v>135</v>
      </c>
      <c r="C35" s="6" t="n">
        <v>-1161620</v>
      </c>
      <c r="E35" s="6" t="n">
        <v>-629026</v>
      </c>
      <c r="F35" s="6" t="n">
        <v>-19652</v>
      </c>
      <c r="G35" s="6" t="n">
        <v>-2234535</v>
      </c>
      <c r="H35" s="6" t="n">
        <v>-720086</v>
      </c>
      <c r="I35" s="6" t="n">
        <v>781198</v>
      </c>
      <c r="J35" s="6" t="n">
        <v>2736436</v>
      </c>
      <c r="K35" s="6" t="n">
        <v>2614435</v>
      </c>
      <c r="N35" s="6" t="n">
        <v>-4044833</v>
      </c>
      <c r="P35" s="6" t="n">
        <v>5411983</v>
      </c>
    </row>
    <row r="36" spans="1:19">
      <c r="A36" s="4" t="s">
        <v>794</v>
      </c>
      <c r="C36" s="7" t="n">
        <v>-0.03</v>
      </c>
      <c r="E36" s="7" t="n">
        <v>-0.02</v>
      </c>
      <c r="F36" s="6" t="n">
        <v>0</v>
      </c>
      <c r="G36" s="7" t="n">
        <v>-0.07000000000000001</v>
      </c>
      <c r="H36" s="7" t="n">
        <v>-0.02</v>
      </c>
      <c r="I36" s="7" t="n">
        <v>0.03</v>
      </c>
      <c r="J36" s="7" t="n">
        <v>0.09</v>
      </c>
      <c r="K36" s="7" t="n">
        <v>0.09</v>
      </c>
      <c r="N36" s="7" t="n">
        <v>-0.13</v>
      </c>
      <c r="P36" s="7" t="n">
        <v>0.18</v>
      </c>
    </row>
    <row r="37" spans="1:19">
      <c r="A37" s="4" t="s">
        <v>104</v>
      </c>
      <c r="C37" s="5" t="n">
        <v>35951087</v>
      </c>
      <c r="E37" s="5" t="n">
        <v>30000000</v>
      </c>
      <c r="F37" s="5" t="n">
        <v>30000000</v>
      </c>
      <c r="G37" s="5" t="n">
        <v>30000000</v>
      </c>
      <c r="H37" s="5" t="n">
        <v>30000000</v>
      </c>
      <c r="I37" s="5" t="n">
        <v>30000000</v>
      </c>
      <c r="J37" s="5" t="n">
        <v>30000000</v>
      </c>
      <c r="K37" s="5" t="n">
        <v>30000000</v>
      </c>
      <c r="N37" s="5" t="n">
        <v>31500000</v>
      </c>
      <c r="P37" s="5" t="n">
        <v>30000000</v>
      </c>
    </row>
    <row r="38" spans="1:19"/>
    <row r="39" spans="1:19">
      <c r="A39" s="4" t="s">
        <v>19</v>
      </c>
      <c r="B39" s="4" t="s">
        <v>57</v>
      </c>
    </row>
    <row r="40" spans="1:19">
      <c r="A40" s="4" t="s">
        <v>56</v>
      </c>
      <c r="B40" s="4" t="s">
        <v>57</v>
      </c>
    </row>
  </sheetData>
  <mergeCells count="9">
    <mergeCell ref="A1:A2"/>
    <mergeCell ref="C1:K1"/>
    <mergeCell ref="N1:S1"/>
    <mergeCell ref="N2:O2"/>
    <mergeCell ref="P2:Q2"/>
    <mergeCell ref="R2:S2"/>
    <mergeCell ref="A38:S38"/>
    <mergeCell ref="B39:S39"/>
    <mergeCell ref="B40:S4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0"/>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97</v>
      </c>
      <c r="C1" s="2" t="s">
        <v>798</v>
      </c>
      <c r="D1" s="2" t="s">
        <v>799</v>
      </c>
      <c r="E1" s="2" t="s">
        <v>800</v>
      </c>
      <c r="F1" s="2" t="s">
        <v>801</v>
      </c>
      <c r="G1" s="2" t="s">
        <v>802</v>
      </c>
      <c r="H1" s="2" t="s">
        <v>803</v>
      </c>
      <c r="I1" s="2" t="s">
        <v>804</v>
      </c>
      <c r="J1" s="2" t="s">
        <v>805</v>
      </c>
      <c r="K1" s="2" t="s">
        <v>651</v>
      </c>
      <c r="L1" s="2" t="s">
        <v>392</v>
      </c>
      <c r="M1" s="2" t="s">
        <v>536</v>
      </c>
      <c r="N1" s="2" t="s">
        <v>400</v>
      </c>
      <c r="O1" s="2" t="s">
        <v>806</v>
      </c>
      <c r="P1" s="2" t="s">
        <v>807</v>
      </c>
      <c r="Q1" s="2" t="s">
        <v>808</v>
      </c>
      <c r="R1" s="2" t="s">
        <v>809</v>
      </c>
    </row>
    <row r="2" spans="1:18">
      <c r="A2" s="3" t="s">
        <v>810</v>
      </c>
    </row>
    <row r="3" spans="1:18">
      <c r="A3" s="4" t="s">
        <v>811</v>
      </c>
      <c r="L3" s="6" t="n">
        <v>19458702</v>
      </c>
    </row>
    <row r="4" spans="1:18">
      <c r="A4" s="4" t="s">
        <v>812</v>
      </c>
      <c r="L4" s="5" t="n">
        <v>2200000</v>
      </c>
    </row>
    <row r="5" spans="1:18">
      <c r="A5" s="4" t="s">
        <v>652</v>
      </c>
      <c r="K5" s="6" t="n">
        <v>183630000</v>
      </c>
    </row>
    <row r="6" spans="1:18">
      <c r="A6" s="4" t="s">
        <v>813</v>
      </c>
      <c r="B6" s="4" t="s">
        <v>19</v>
      </c>
      <c r="L6" s="6" t="n">
        <v>0</v>
      </c>
      <c r="M6" s="6" t="n">
        <v>0</v>
      </c>
      <c r="N6" s="6" t="n">
        <v>80881068</v>
      </c>
    </row>
    <row r="7" spans="1:18">
      <c r="A7" s="4" t="s">
        <v>37</v>
      </c>
      <c r="K7" s="6" t="n">
        <v>49813275</v>
      </c>
    </row>
    <row r="8" spans="1:18">
      <c r="A8" s="4" t="s">
        <v>814</v>
      </c>
    </row>
    <row r="9" spans="1:18">
      <c r="A9" s="3" t="s">
        <v>810</v>
      </c>
    </row>
    <row r="10" spans="1:18">
      <c r="A10" s="4" t="s">
        <v>811</v>
      </c>
      <c r="J10" s="6" t="n">
        <v>31300000</v>
      </c>
    </row>
    <row r="11" spans="1:18">
      <c r="A11" s="4" t="s">
        <v>812</v>
      </c>
      <c r="J11" s="5" t="n">
        <v>30800000</v>
      </c>
    </row>
    <row r="12" spans="1:18">
      <c r="A12" s="4" t="s">
        <v>813</v>
      </c>
      <c r="G12" s="6" t="n">
        <v>4000000</v>
      </c>
    </row>
    <row r="13" spans="1:18">
      <c r="A13" s="4" t="s">
        <v>815</v>
      </c>
      <c r="C13" s="6" t="n">
        <v>2300000</v>
      </c>
    </row>
    <row r="14" spans="1:18">
      <c r="A14" s="4" t="s">
        <v>37</v>
      </c>
      <c r="C14" s="6" t="n">
        <v>1800000</v>
      </c>
    </row>
    <row r="15" spans="1:18">
      <c r="A15" s="4" t="s">
        <v>816</v>
      </c>
    </row>
    <row r="16" spans="1:18">
      <c r="A16" s="3" t="s">
        <v>810</v>
      </c>
    </row>
    <row r="17" spans="1:18">
      <c r="A17" s="4" t="s">
        <v>786</v>
      </c>
      <c r="J17" s="5" t="n">
        <v>35200000</v>
      </c>
    </row>
    <row r="18" spans="1:18">
      <c r="A18" s="4" t="s">
        <v>817</v>
      </c>
    </row>
    <row r="19" spans="1:18">
      <c r="A19" s="3" t="s">
        <v>810</v>
      </c>
    </row>
    <row r="20" spans="1:18">
      <c r="A20" s="4" t="s">
        <v>786</v>
      </c>
      <c r="J20" s="6" t="n">
        <v>84400000</v>
      </c>
    </row>
    <row r="21" spans="1:18">
      <c r="A21" s="4" t="s">
        <v>818</v>
      </c>
    </row>
    <row r="22" spans="1:18">
      <c r="A22" s="3" t="s">
        <v>810</v>
      </c>
    </row>
    <row r="23" spans="1:18">
      <c r="A23" s="4" t="s">
        <v>819</v>
      </c>
      <c r="F23" s="6" t="n">
        <v>3800000</v>
      </c>
    </row>
    <row r="24" spans="1:18">
      <c r="A24" s="4" t="s">
        <v>820</v>
      </c>
    </row>
    <row r="25" spans="1:18">
      <c r="A25" s="3" t="s">
        <v>810</v>
      </c>
    </row>
    <row r="26" spans="1:18">
      <c r="A26" s="4" t="s">
        <v>626</v>
      </c>
      <c r="I26" s="5" t="n">
        <v>375000</v>
      </c>
    </row>
    <row r="27" spans="1:18">
      <c r="A27" s="4" t="s">
        <v>821</v>
      </c>
      <c r="I27" s="5" t="n">
        <v>3</v>
      </c>
    </row>
    <row r="28" spans="1:18">
      <c r="A28" s="4" t="s">
        <v>822</v>
      </c>
    </row>
    <row r="29" spans="1:18">
      <c r="A29" s="3" t="s">
        <v>810</v>
      </c>
    </row>
    <row r="30" spans="1:18">
      <c r="A30" s="4" t="s">
        <v>652</v>
      </c>
      <c r="E30" s="6" t="n">
        <v>36300000</v>
      </c>
    </row>
    <row r="31" spans="1:18">
      <c r="A31" s="4" t="s">
        <v>823</v>
      </c>
    </row>
    <row r="32" spans="1:18">
      <c r="A32" s="3" t="s">
        <v>810</v>
      </c>
    </row>
    <row r="33" spans="1:18">
      <c r="A33" s="4" t="s">
        <v>689</v>
      </c>
      <c r="D33" s="6" t="n">
        <v>1392548</v>
      </c>
    </row>
    <row r="34" spans="1:18">
      <c r="A34" s="4" t="s">
        <v>824</v>
      </c>
    </row>
    <row r="35" spans="1:18">
      <c r="A35" s="3" t="s">
        <v>810</v>
      </c>
    </row>
    <row r="36" spans="1:18">
      <c r="A36" s="4" t="s">
        <v>825</v>
      </c>
      <c r="Q36" s="6" t="n">
        <v>15000000</v>
      </c>
      <c r="R36" s="6" t="n">
        <v>5000000</v>
      </c>
    </row>
    <row r="37" spans="1:18">
      <c r="A37" s="4" t="s">
        <v>826</v>
      </c>
    </row>
    <row r="38" spans="1:18">
      <c r="A38" s="3" t="s">
        <v>810</v>
      </c>
    </row>
    <row r="39" spans="1:18">
      <c r="A39" s="4" t="s">
        <v>811</v>
      </c>
      <c r="H39" s="6" t="n">
        <v>2600000</v>
      </c>
    </row>
    <row r="40" spans="1:18">
      <c r="A40" s="4" t="s">
        <v>827</v>
      </c>
      <c r="H40" s="4" t="s">
        <v>465</v>
      </c>
    </row>
    <row r="41" spans="1:18">
      <c r="A41" s="4" t="s">
        <v>828</v>
      </c>
    </row>
    <row r="42" spans="1:18">
      <c r="A42" s="3" t="s">
        <v>810</v>
      </c>
    </row>
    <row r="43" spans="1:18">
      <c r="A43" s="4" t="s">
        <v>829</v>
      </c>
      <c r="O43" s="6" t="n">
        <v>23800000</v>
      </c>
      <c r="P43" s="6" t="n">
        <v>200000000</v>
      </c>
    </row>
    <row r="44" spans="1:18">
      <c r="A44" s="4" t="s">
        <v>830</v>
      </c>
      <c r="O44" s="6" t="n">
        <v>5000000</v>
      </c>
      <c r="P44" s="6" t="n">
        <v>15000000</v>
      </c>
    </row>
    <row r="45" spans="1:18"/>
    <row r="46" spans="1:18">
      <c r="A46" s="4" t="s">
        <v>19</v>
      </c>
      <c r="B46" s="4" t="s">
        <v>57</v>
      </c>
    </row>
  </sheetData>
  <mergeCells count="3">
    <mergeCell ref="A1:B1"/>
    <mergeCell ref="A45:Q45"/>
    <mergeCell ref="B46:Q4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52"/>
    <col customWidth="1" max="3" min="3" width="13"/>
  </cols>
  <sheetData>
    <row r="1" spans="1:3">
      <c r="A1" s="1" t="s">
        <v>831</v>
      </c>
      <c r="B1" s="1" t="s">
        <v>832</v>
      </c>
      <c r="C1" s="2" t="s">
        <v>833</v>
      </c>
    </row>
    <row r="2" spans="1:3">
      <c r="A2" s="4" t="s">
        <v>834</v>
      </c>
      <c r="B2" s="4" t="s">
        <v>835</v>
      </c>
      <c r="C2" s="6" t="n">
        <v>212537</v>
      </c>
    </row>
    <row r="3" spans="1:3">
      <c r="A3" s="4" t="s">
        <v>834</v>
      </c>
      <c r="B3" s="4" t="s">
        <v>835</v>
      </c>
      <c r="C3" s="5" t="n">
        <v>3626304</v>
      </c>
    </row>
    <row r="4" spans="1:3">
      <c r="A4" s="4" t="s">
        <v>836</v>
      </c>
    </row>
    <row r="5" spans="1:3">
      <c r="A5" s="4" t="s">
        <v>834</v>
      </c>
      <c r="B5" s="4" t="s">
        <v>835</v>
      </c>
      <c r="C5" s="5" t="n">
        <v>3626304</v>
      </c>
    </row>
    <row r="6" spans="1:3">
      <c r="A6" s="4" t="s">
        <v>837</v>
      </c>
      <c r="B6" s="4" t="s">
        <v>838</v>
      </c>
      <c r="C6" s="5" t="n">
        <v>-11399297</v>
      </c>
    </row>
    <row r="7" spans="1:3">
      <c r="A7" s="4" t="s">
        <v>837</v>
      </c>
      <c r="B7" s="4" t="s">
        <v>838</v>
      </c>
      <c r="C7" s="5" t="n">
        <v>-32085117</v>
      </c>
    </row>
    <row r="8" spans="1:3">
      <c r="A8" s="4" t="s">
        <v>839</v>
      </c>
    </row>
    <row r="9" spans="1:3">
      <c r="A9" s="4" t="s">
        <v>834</v>
      </c>
      <c r="B9" s="4" t="s">
        <v>835</v>
      </c>
      <c r="C9" s="5" t="n">
        <v>212537</v>
      </c>
    </row>
    <row r="10" spans="1:3">
      <c r="A10" s="4" t="s">
        <v>837</v>
      </c>
      <c r="B10" s="4" t="s">
        <v>838</v>
      </c>
      <c r="C10" s="5" t="n">
        <v>4177882</v>
      </c>
    </row>
    <row r="11" spans="1:3">
      <c r="A11" s="4" t="s">
        <v>840</v>
      </c>
    </row>
    <row r="12" spans="1:3">
      <c r="A12" s="4" t="s">
        <v>837</v>
      </c>
      <c r="B12" s="4" t="s">
        <v>838</v>
      </c>
      <c r="C12" s="5" t="n">
        <v>5210867</v>
      </c>
    </row>
    <row r="13" spans="1:3">
      <c r="A13" s="4" t="s">
        <v>837</v>
      </c>
      <c r="B13" s="4" t="s">
        <v>838</v>
      </c>
      <c r="C13" s="6" t="n">
        <v>-5632287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53:49Z</dcterms:created>
  <dcterms:modified xmlns:dcterms="http://purl.org/dc/terms/" xmlns:xsi="http://www.w3.org/2001/XMLSchema-instance" xsi:type="dcterms:W3CDTF">2017-10-26T17:53:49Z</dcterms:modified>
</cp:coreProperties>
</file>